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Balance Sheet (una"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Loss before income tax" sheetId="9" state="visible" r:id="rId9"/>
    <sheet xmlns:r="http://schemas.openxmlformats.org/officeDocument/2006/relationships" name="Income tax benefit_(expense)" sheetId="10" state="visible" r:id="rId10"/>
    <sheet xmlns:r="http://schemas.openxmlformats.org/officeDocument/2006/relationships" name="Financial assets and liabilitie" sheetId="11" state="visible" r:id="rId11"/>
    <sheet xmlns:r="http://schemas.openxmlformats.org/officeDocument/2006/relationships" name="Non-financial Assets and Liabil" sheetId="12" state="visible" r:id="rId12"/>
    <sheet xmlns:r="http://schemas.openxmlformats.org/officeDocument/2006/relationships" name="Cash flow information" sheetId="13" state="visible" r:id="rId13"/>
    <sheet xmlns:r="http://schemas.openxmlformats.org/officeDocument/2006/relationships" name="Equity" sheetId="14" state="visible" r:id="rId14"/>
    <sheet xmlns:r="http://schemas.openxmlformats.org/officeDocument/2006/relationships" name="Financial Risk Management" sheetId="15" state="visible" r:id="rId15"/>
    <sheet xmlns:r="http://schemas.openxmlformats.org/officeDocument/2006/relationships" name="(Losses)_earnings per share" sheetId="16" state="visible" r:id="rId16"/>
    <sheet xmlns:r="http://schemas.openxmlformats.org/officeDocument/2006/relationships" name="Events occurring after the repo" sheetId="17" state="visible" r:id="rId17"/>
    <sheet xmlns:r="http://schemas.openxmlformats.org/officeDocument/2006/relationships" name="Segment information" sheetId="18" state="visible" r:id="rId18"/>
    <sheet xmlns:r="http://schemas.openxmlformats.org/officeDocument/2006/relationships" name="Legal Proceedings" sheetId="19" state="visible" r:id="rId19"/>
    <sheet xmlns:r="http://schemas.openxmlformats.org/officeDocument/2006/relationships" name="Summary of Significant Accounti" sheetId="20" state="visible" r:id="rId20"/>
    <sheet xmlns:r="http://schemas.openxmlformats.org/officeDocument/2006/relationships" name="Loss Before Income Tax (Tables)" sheetId="21" state="visible" r:id="rId21"/>
    <sheet xmlns:r="http://schemas.openxmlformats.org/officeDocument/2006/relationships" name="Income Tax Benefit_(Expense)  (" sheetId="22" state="visible" r:id="rId22"/>
    <sheet xmlns:r="http://schemas.openxmlformats.org/officeDocument/2006/relationships" name="Financial assets and liabilit_2" sheetId="23" state="visible" r:id="rId23"/>
    <sheet xmlns:r="http://schemas.openxmlformats.org/officeDocument/2006/relationships" name="Non-financial Assets and Liab_2" sheetId="24" state="visible" r:id="rId24"/>
    <sheet xmlns:r="http://schemas.openxmlformats.org/officeDocument/2006/relationships" name="Cash flow information (Tables)" sheetId="25" state="visible" r:id="rId25"/>
    <sheet xmlns:r="http://schemas.openxmlformats.org/officeDocument/2006/relationships" name="Equity (Tables)" sheetId="26" state="visible" r:id="rId26"/>
    <sheet xmlns:r="http://schemas.openxmlformats.org/officeDocument/2006/relationships" name="Financial Risk Management (Tabl" sheetId="27" state="visible" r:id="rId27"/>
    <sheet xmlns:r="http://schemas.openxmlformats.org/officeDocument/2006/relationships" name="(Losses)_earnings per share (Ta" sheetId="28" state="visible" r:id="rId28"/>
    <sheet xmlns:r="http://schemas.openxmlformats.org/officeDocument/2006/relationships" name="Basis of Preparation - Addition" sheetId="29" state="visible" r:id="rId29"/>
    <sheet xmlns:r="http://schemas.openxmlformats.org/officeDocument/2006/relationships" name="Significant Changes in the Cu_2" sheetId="30" state="visible" r:id="rId30"/>
    <sheet xmlns:r="http://schemas.openxmlformats.org/officeDocument/2006/relationships" name="Loss Before Income Tax - Summar" sheetId="31" state="visible" r:id="rId31"/>
    <sheet xmlns:r="http://schemas.openxmlformats.org/officeDocument/2006/relationships" name="Loss Before Income Tax - Summ_2" sheetId="32" state="visible" r:id="rId32"/>
    <sheet xmlns:r="http://schemas.openxmlformats.org/officeDocument/2006/relationships" name="Loss Before Income Tax - Additi" sheetId="33" state="visible" r:id="rId33"/>
    <sheet xmlns:r="http://schemas.openxmlformats.org/officeDocument/2006/relationships" name="Income Tax Benefit_(Expense) - " sheetId="34" state="visible" r:id="rId34"/>
    <sheet xmlns:r="http://schemas.openxmlformats.org/officeDocument/2006/relationships" name="Income Tax Benefit_(Expense) _2" sheetId="35" state="visible" r:id="rId35"/>
    <sheet xmlns:r="http://schemas.openxmlformats.org/officeDocument/2006/relationships" name="Income Tax Benefit_(Expense) _3" sheetId="36" state="visible" r:id="rId36"/>
    <sheet xmlns:r="http://schemas.openxmlformats.org/officeDocument/2006/relationships" name="Financial Assets and Liabilit_3" sheetId="37" state="visible" r:id="rId37"/>
    <sheet xmlns:r="http://schemas.openxmlformats.org/officeDocument/2006/relationships" name="Financial Assets and Liabilit_4" sheetId="38" state="visible" r:id="rId38"/>
    <sheet xmlns:r="http://schemas.openxmlformats.org/officeDocument/2006/relationships" name="Financial Assets and Liabilit_5" sheetId="39" state="visible" r:id="rId39"/>
    <sheet xmlns:r="http://schemas.openxmlformats.org/officeDocument/2006/relationships" name="Financial Assets and Liabilit_6" sheetId="40" state="visible" r:id="rId40"/>
    <sheet xmlns:r="http://schemas.openxmlformats.org/officeDocument/2006/relationships" name="Financial Assets and Liabilit_7" sheetId="41" state="visible" r:id="rId41"/>
    <sheet xmlns:r="http://schemas.openxmlformats.org/officeDocument/2006/relationships" name="Financial Assets and Liabilit_8" sheetId="42" state="visible" r:id="rId42"/>
    <sheet xmlns:r="http://schemas.openxmlformats.org/officeDocument/2006/relationships" name="Financial Assets and Liabilit_9" sheetId="43" state="visible" r:id="rId43"/>
    <sheet xmlns:r="http://schemas.openxmlformats.org/officeDocument/2006/relationships" name="Financial Assets and Liabili_10" sheetId="44" state="visible" r:id="rId44"/>
    <sheet xmlns:r="http://schemas.openxmlformats.org/officeDocument/2006/relationships" name="Financial Assets and Liabili_11" sheetId="45" state="visible" r:id="rId45"/>
    <sheet xmlns:r="http://schemas.openxmlformats.org/officeDocument/2006/relationships" name="Financial Assets and Liabili_12" sheetId="46" state="visible" r:id="rId46"/>
    <sheet xmlns:r="http://schemas.openxmlformats.org/officeDocument/2006/relationships" name="Financial Assets and Liabili_13" sheetId="47" state="visible" r:id="rId47"/>
    <sheet xmlns:r="http://schemas.openxmlformats.org/officeDocument/2006/relationships" name="Financial Assets and Liabili_14" sheetId="48" state="visible" r:id="rId48"/>
    <sheet xmlns:r="http://schemas.openxmlformats.org/officeDocument/2006/relationships" name="Financial Assets and Liabili_15" sheetId="49" state="visible" r:id="rId49"/>
    <sheet xmlns:r="http://schemas.openxmlformats.org/officeDocument/2006/relationships" name="Financial Assets and Liabili_16" sheetId="50" state="visible" r:id="rId50"/>
    <sheet xmlns:r="http://schemas.openxmlformats.org/officeDocument/2006/relationships" name="Financial Assets and Liabili_17" sheetId="51" state="visible" r:id="rId51"/>
    <sheet xmlns:r="http://schemas.openxmlformats.org/officeDocument/2006/relationships" name="Financial Assets and Liabili_18" sheetId="52" state="visible" r:id="rId52"/>
    <sheet xmlns:r="http://schemas.openxmlformats.org/officeDocument/2006/relationships" name="Financial Assets and Liabili_19" sheetId="53" state="visible" r:id="rId53"/>
    <sheet xmlns:r="http://schemas.openxmlformats.org/officeDocument/2006/relationships" name="Financial Assets and Liabili_20" sheetId="54" state="visible" r:id="rId54"/>
    <sheet xmlns:r="http://schemas.openxmlformats.org/officeDocument/2006/relationships" name="Non-financial Assets and Liab_3" sheetId="55" state="visible" r:id="rId55"/>
    <sheet xmlns:r="http://schemas.openxmlformats.org/officeDocument/2006/relationships" name="Non-financial Assets and Liab_4" sheetId="56" state="visible" r:id="rId56"/>
    <sheet xmlns:r="http://schemas.openxmlformats.org/officeDocument/2006/relationships" name="Non-financial Assets and Liab_5" sheetId="57" state="visible" r:id="rId57"/>
    <sheet xmlns:r="http://schemas.openxmlformats.org/officeDocument/2006/relationships" name="Non-financial Assets and Liab_6" sheetId="58" state="visible" r:id="rId58"/>
    <sheet xmlns:r="http://schemas.openxmlformats.org/officeDocument/2006/relationships" name="Non-financial Assets and Liab_7" sheetId="59" state="visible" r:id="rId59"/>
    <sheet xmlns:r="http://schemas.openxmlformats.org/officeDocument/2006/relationships" name="Non-financial Assets and Liab_8" sheetId="60" state="visible" r:id="rId60"/>
    <sheet xmlns:r="http://schemas.openxmlformats.org/officeDocument/2006/relationships" name="Cash Flow Information - Summary" sheetId="61" state="visible" r:id="rId61"/>
    <sheet xmlns:r="http://schemas.openxmlformats.org/officeDocument/2006/relationships" name="Equity - Schedule of Share Capi" sheetId="62" state="visible" r:id="rId62"/>
    <sheet xmlns:r="http://schemas.openxmlformats.org/officeDocument/2006/relationships" name="Equity - Summary of Movements i" sheetId="63" state="visible" r:id="rId63"/>
    <sheet xmlns:r="http://schemas.openxmlformats.org/officeDocument/2006/relationships" name="Equity - Summary of Movements_2" sheetId="64" state="visible" r:id="rId64"/>
    <sheet xmlns:r="http://schemas.openxmlformats.org/officeDocument/2006/relationships" name="Equity - Summary of Movements o" sheetId="65" state="visible" r:id="rId65"/>
    <sheet xmlns:r="http://schemas.openxmlformats.org/officeDocument/2006/relationships" name="Equity - Summary of Warrant Res" sheetId="66" state="visible" r:id="rId66"/>
    <sheet xmlns:r="http://schemas.openxmlformats.org/officeDocument/2006/relationships" name="Equity - Additional Information" sheetId="67" state="visible" r:id="rId67"/>
    <sheet xmlns:r="http://schemas.openxmlformats.org/officeDocument/2006/relationships" name="Financial Risk Management - Add" sheetId="68" state="visible" r:id="rId68"/>
    <sheet xmlns:r="http://schemas.openxmlformats.org/officeDocument/2006/relationships" name="Financial Risk Management - Sch" sheetId="69" state="visible" r:id="rId69"/>
    <sheet xmlns:r="http://schemas.openxmlformats.org/officeDocument/2006/relationships" name="Financial Risk Management - S_2" sheetId="70" state="visible" r:id="rId70"/>
    <sheet xmlns:r="http://schemas.openxmlformats.org/officeDocument/2006/relationships" name="Financial Risk Management - Sum" sheetId="71" state="visible" r:id="rId71"/>
    <sheet xmlns:r="http://schemas.openxmlformats.org/officeDocument/2006/relationships" name="Financial Risk Management - S_3" sheetId="72" state="visible" r:id="rId72"/>
    <sheet xmlns:r="http://schemas.openxmlformats.org/officeDocument/2006/relationships" name="(Losses)_Earnings Per Share - S" sheetId="73" state="visible" r:id="rId73"/>
    <sheet xmlns:r="http://schemas.openxmlformats.org/officeDocument/2006/relationships" name="Segment Information - Additiona" sheetId="74" state="visible" r:id="rId74"/>
    <sheet xmlns:r="http://schemas.openxmlformats.org/officeDocument/2006/relationships" name="Legal Proceedings - Additional "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_);(#,##0%)"/>
    <numFmt numFmtId="167" formatCode="_(&quot;€ &quot;#,##0_);_(&quot;€ &quot;(#,##0)"/>
    <numFmt numFmtId="168" formatCode="_(&quot;$ &quot;#,##0.00_);_(&quot;$ &quot;(#,##0.00)"/>
    <numFmt numFmtId="169" formatCode="#,##0.00%_);(#,##0.0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8" customWidth="1" min="2" max="2"/>
  </cols>
  <sheetData>
    <row r="1">
      <c r="A1" s="1" t="inlineStr">
        <is>
          <t>Document and Entity Information</t>
        </is>
      </c>
      <c r="B1" s="2" t="inlineStr">
        <is>
          <t>3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2</t>
        </is>
      </c>
    </row>
    <row r="7">
      <c r="A7" s="4" t="inlineStr">
        <is>
          <t>Entity Registrant Name</t>
        </is>
      </c>
      <c r="B7" s="4" t="inlineStr">
        <is>
          <t>MESOBLAST LTD</t>
        </is>
      </c>
    </row>
    <row r="8">
      <c r="A8" s="4" t="inlineStr">
        <is>
          <t>Entity Central Index Key</t>
        </is>
      </c>
      <c r="B8" s="4" t="inlineStr">
        <is>
          <t>0001345099</t>
        </is>
      </c>
    </row>
    <row r="9">
      <c r="A9" s="4" t="inlineStr">
        <is>
          <t>Current Fiscal Year End Date</t>
        </is>
      </c>
      <c r="B9" s="4" t="inlineStr">
        <is>
          <t>--06-30</t>
        </is>
      </c>
    </row>
    <row r="10">
      <c r="A10" s="4" t="inlineStr">
        <is>
          <t>Entity Address, Address Line One</t>
        </is>
      </c>
      <c r="B10" s="4" t="inlineStr">
        <is>
          <t>Level 38</t>
        </is>
      </c>
    </row>
    <row r="11">
      <c r="A11" s="4" t="inlineStr">
        <is>
          <t>Entity Address, Address Line Two</t>
        </is>
      </c>
      <c r="B11" s="4" t="inlineStr">
        <is>
          <t>55 Collins Street</t>
        </is>
      </c>
    </row>
    <row r="12">
      <c r="A12" s="4" t="inlineStr">
        <is>
          <t>Entity Address, City or Town</t>
        </is>
      </c>
      <c r="B12" s="4" t="inlineStr">
        <is>
          <t>Melbourne</t>
        </is>
      </c>
    </row>
    <row r="13">
      <c r="A13" s="4" t="inlineStr">
        <is>
          <t>Entity Address, Postal Zip Code</t>
        </is>
      </c>
      <c r="B13" s="4" t="inlineStr">
        <is>
          <t>3000</t>
        </is>
      </c>
    </row>
    <row r="14">
      <c r="A14" s="4" t="inlineStr">
        <is>
          <t>Entity Address, Country</t>
        </is>
      </c>
      <c r="B14" s="4" t="inlineStr">
        <is>
          <t>AU</t>
        </is>
      </c>
    </row>
    <row r="15">
      <c r="A15" s="4" t="inlineStr">
        <is>
          <t>Entity File Number</t>
        </is>
      </c>
      <c r="B15" s="4" t="inlineStr">
        <is>
          <t>001-376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 benefit/(expense)</t>
        </is>
      </c>
      <c r="B1" s="2" t="inlineStr">
        <is>
          <t>3 Months Ended</t>
        </is>
      </c>
    </row>
    <row r="2">
      <c r="B2" s="2" t="inlineStr">
        <is>
          <t>Sep. 30, 2022</t>
        </is>
      </c>
    </row>
    <row r="3">
      <c r="A3" s="3" t="inlineStr">
        <is>
          <t>Major Components Of Tax Expense Income [Abstract]</t>
        </is>
      </c>
      <c r="B3" s="4" t="inlineStr">
        <is>
          <t xml:space="preserve"> </t>
        </is>
      </c>
    </row>
    <row r="4">
      <c r="A4" s="4" t="inlineStr">
        <is>
          <t>Income tax benefit/(expense) [TBU]</t>
        </is>
      </c>
      <c r="B4" s="4" t="inlineStr">
        <is>
          <t>4. Income tax benefit/(expense)
Three Months Ended September 30,
(in U.S. dollars, in thousands)
2022
2021
Income tax (benefit)/expense
Current tax
Current tax
—
—
Total current tax (benefit)/expense
—
—
Deferred tax
(Increase)/decrease in deferred tax assets
6
(144
)
(Decrease)/increase in deferred tax liabilities
(61
)
82
Total deferred tax (benefit)/expense
(55
)
(62
)
Income tax (benefit)/expense
(55
)
(62
) Deferred tax assets have been brought to account only to the extent that it is foreseeable that they are recoverable against future tax liabilities. Deferred tax assets are recognized for unused tax losses to the extent that it is probable that future taxable profit will be available against which the unused tax losses can be utilized. Deferred tax assets are offset against taxable temporary differences (deferred tax liabilities) when the deferred tax balances relate to the same tax jurisdiction in accordance with our accounting policy. Deferred taxes are measured at the rate in which they are expected to settle within the respective jurisdictions, which can change based on factors such as new legislation or timing of utilization and reversal of associated assets and liabilities.
(in U.S. dollars, in thousands)
As of September 30, 2022
As of June 30, 2022
Deferred tax assets not brought to account
Unused tax losses
Potential tax benefit at local tax rates
111,841
111,283
Other temporary differences
Potential tax benefit at local tax rates
11,924
11,046
Other tax credits
Potential tax benefit at local tax rates
3,220
3,220
126,985
125,549
As of September 30, 2022 and June 30, 2022, the Group has deferred tax assets not brought to account of $127.0 million and $125.5 million, respectively. Deferred tax assets have been brought to account only to the extent that it is foreseeable that they are recoverable against future tax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assets and liabilities</t>
        </is>
      </c>
      <c r="B1" s="2" t="inlineStr">
        <is>
          <t>3 Months Ended</t>
        </is>
      </c>
    </row>
    <row r="2">
      <c r="B2" s="2" t="inlineStr">
        <is>
          <t>Sep. 30, 2022</t>
        </is>
      </c>
    </row>
    <row r="3">
      <c r="A3" s="3" t="inlineStr">
        <is>
          <t>Disclosure Of Financial Assets And Liabilities [Abstract]</t>
        </is>
      </c>
      <c r="B3" s="4" t="inlineStr">
        <is>
          <t xml:space="preserve"> </t>
        </is>
      </c>
    </row>
    <row r="4">
      <c r="A4" s="4" t="inlineStr">
        <is>
          <t>Financial assets and liabilities</t>
        </is>
      </c>
      <c r="B4" s="4" t="inlineStr">
        <is>
          <t xml:space="preserve">5. Financial assets and liabilities This note provides information about the Group's financial instruments, including:
•
an overview of all financial instruments held by the Group;
•
specific information about each type of financial instrument;
•
accounting policies; and
•
information used to determine the fair value of the instruments, including judgments and estimation uncertainty involved. The Group holds the following financial instruments:
Financial assets (in U.S. dollars, in thousands)
Notes
Assets at FVOCI (1)
Assets at FVTPL (2)
Assets at amortized cost
Total
As of September 30, 2022
Cash &amp; cash equivalents
5(a)
—
—
85,502
85,502
Trade &amp; other receivables
5(b)
—
—
3,863
3,863
Financial assets at fair value through other comprehensive income
1,843
—
—
1,843
Other non-current assets
—
—
1,902
1,902
1,843
—
91,267
93,110
As of June 30, 2022
Cash &amp; cash equivalents
5(a)
—
—
60,447
60,447
Trade &amp; other receivables
5(b)
—
—
4,403
4,403
Financial assets at fair value through other comprehensive income
1,758
—
—
1,758
Other non-current assets
—
—
1,930
1,930
1,758
—
66,780
68,538
(1)
Fair value through other comprehensive income
(2)
Fair value through profit or loss
Financial liabilities (in U.S. dollars, in thousands)
Notes
Liabilities at FVOCI (1)
Liabilities at FVTPL (2)
Liabilities at amortized cost
Total
As of September 30, 2022
Trade and other payables
5(c)
—
—
17,663
17,663
Borrowings
5(d)
—
—
99,675
99,675
Contingent consideration
5(e)(iii)
—
21,501
—
21,501
Warrant liability
5(e)(vi)
—
2,586
—
2,586
—
24,087
117,338
141,425
As of June 30, 2022
Trade and other payables
5(c)
—
—
23,079
23,079
Borrowings
5(d)
—
—
96,634
96,634
Contingent consideration
5(e)(iii)
—
23,284
—
23,284
Warrant liability
5(e)(vi)
—
2,185
—
2,185
—
25,469
119,713
145,182
(1)
Fair value through other comprehensive income
(2)
Fair value through profit or loss The Group’s exposure to various risks associated with the financial instruments is discussed in Note 9. The maximum exposure to credit risk at the end of the reporting period is the carrying amount of each class of financial assets mentioned above.
a.
Cash and cash equivalents
As of September 30,
As of June 30,
(in U.S. dollars, in thousands)
2022
2022
Cash at bank
85,112
60,034
Deposits at call (1)
390
413
85,502
60,447
(1)
As of September 30, 2022 and June 30, 2022, interest-bearing deposits at call include amounts of $0.4 million and $0.4 million, respectively, held as security and restricted for use. (i) Classification as cash equivalents Term deposits are presented as cash equivalents if they have a maturity of three months or less from the date of acquisition.
b.
Trade and other receivables and prepayments (i) Trade and other receivables
As of September 30,
As of June 30,
(in U.S. dollars, in thousands)
2022
2022
Trade debtors
1,443
2,224
Foreign withholding tax recoverable
471
471
U.S. Tax credits
1,473
1,473
Other recoverable taxes (Goods and services tax and value-added tax)
476
235
Trade and other receivables
3,863
4,403
(ii) Prepayments
As of September 30,
As of June 30,
(in U.S. dollars, in thousands)
2022
2022
Clinical trial research and development expenditure
1,283
1,313
Prepaid insurance and subscriptions
1,051
2,420
Other
1,261
1,254
Prepayments
3,595
4,987
(iii) Classification as trade and other receivables Trade receivables and other receivables represent the principal amounts due at balance date less, where applicable, any provision for expected credit losses. The Group uses the simplified approach to measuring expected credit losses, which uses a lifetime expected credit loss allowance. Debts which are known to be uncollectible are written off in the consolidated income statement. All trade receivables and other receivables are recognized at the value of the amounts receivable, as they are due for settlement within 60 days and therefore do not require remeasurement. (iv) Fair values of trade and other receivables Due to the short-term nature of the current receivables, their carrying amount is assumed to be the same as their fair value. (v) Impairment and risk exposure Information about the impairment of trade and other receivables, their credit quality and the Group’s exposure to credit risk, foreign currency risk and interest rate risk can be found in Note 9.
c.
Trade and other payables
As of September 30,
As of June 30,
(in U.S. dollars, in thousands)
2022
2022
Trade payables and other payables
17,663
23,079
Trade and other payables
17,663
23,079
The carrying amounts of trade and other payables are assumed to be the same as their fair values, due to their short-term nature.
d.
Borrowings
As of September 30,
As of June 30,
(in U.S. dollars, in thousands)
2022
2022
Borrowings
Secured liabilities:
Borrowing arrangements
81,919
81,919
Less: transaction costs
(8,280
)
(8,247
)
Amortization of carrying amount, net of payments made
26,036
22,962
99,675
96,634
As of September 30,
As of June 30,
(in U.S. dollars, in thousands)
2022
2022
Borrowings
Current
Borrowings - NovaQuest
816
372
Borrowings - Oaktree
4,673
4,645
5,489
5,017
Non-current
Borrowings - NovaQuest
49,511
47,898
Borrowings - Oaktree
44,675
43,719
94,186
91,617
99,675
96,634
(i) Borrowing arrangements Funds associated with Oaktree Capital Management, L.P. (“Oaktree”) In November 2021, the Group’s senior debt facility with Hercules was refinanced with a new $90.0 million five-year facility provided by funds associated with Oaktree. The Group drew the first tranche of $60.0 million on closing, with $55.5 million of proceeds being used to discharge our obligations under the Hercules loan. The Group is in discussions to extend its option to draw on an additional $30.0 million beyond December 31, 2022, subject to the Group achieving certain milestones. The facility has a three-year interest only period, at a fixed rate of 9.75% per annum, after which time 40% of the principal amortizes over two years and a final payment is due no later than November 2026. The facility also allows the Group to make quarterly payments of interest at a rate of 8.0% per annum for the first two years, and the unpaid interest portion (1.75% per annum) will be added to the outstanding loan balance and shall accrue further interest at a fixed rate of 9.75% per annum. On November 19, 2021, Oaktree were also granted warrants to purchase 1,769,669 American Depositary Shares (“ADSs”) at $7.26 per ADS, a 15% premium to the 30-day VWAP. The Group has determined that an obligation to issue the warrants has arisen from the time the debt facility was signed; consequently, a liability for the warrants has been recognized in November 2021. The warrants were legally issued on January 11, 2022 and may be exercised within 7 years of issuance. On the issuance date of the Oaktree facility and the warrants, the warrants were initially measured at fair value and the Oaktree borrowing liability measured as the difference between the $60.0 million received from the Oaktree facility and the fair value of the warrants. Refer to Note 5(e)(vi) for more details on warrants issued. In the three months ended September 30, 2022, the Group recognized a minimal loss in the Income Statement as remeasurement of borrowing arrangements within finance costs in relation to the adjustment of the carrying amount of our financial liability to reflect the revised estimated future cash flows from our credit facility. No remeasurement of borrowing arrangements was recognized in the three months ended September 30, 2021. Hercules Capital, Inc. In March 2018, the Group entered into a loan and security agreement with Hercules, for a $75.0 million non-dilutive, four year credit facility. The Group drew the first tranche of $35.0 million on closing and a further tranche of $15.0 million was drawn in January 2019. In November 2021, this loan was refinanced with a new $90.0 million five-year facility provided by Oaktree. The Group drew the first tranche of $60.0 million on closing, with $55.5 million of proceeds being used to repay the outstanding balance with Hercules. Prior to extinguishing this loan with Hercules, the Group amended the terms of the loan and security agreement to extend the interest-only period to January 2022 and therefore the Group had not commenced principal repayments. Interest on the loan was payable monthly in arrears on the 1st day of the month. At closing date, the interest rate was 9.45%. On June 30, August 1, September 19 and October 31, 2019, in line with the changes in the U.S. prime rate, the interest rate on the loan was 10.45%, 10.20%, 9.95% and 9.70%, respectively, and remained at 9.70% in line with the terms of the loan agreement until extinguishing this loan with Hercules. In the three months ended September 30, 2022, no remeasurement of borrowing arrangements was recognized as the loan with Hercules was repaid and extinguished in November 2021. In the three months ended September 30, 2021, the Group recognized a gain of $0.4 million in the Income Statement as remeasurement of borrowing arrangements within finance costs. This remeasurement relates to the adjustment of the carrying amount of our financial liability to reflect the revised estimated future cash flows from our credit facility. NovaQuest Capital Management, L.L.C. On June 29, 2018, the Group entered into an eight-year Following approval and first commercial sales, repayments commence based on a percentage of net sales and are limited by a payment cap which is equal to the principal due for the next 12 months, plus accumulated unpaid principal and accrued unpaid interest. During the four-year period commencing July 8, 2022, principal amortizes in equal quarterly instalments payable only after approval and first commercial sales. If in any quarterly period, 25% of net sales of remestemcel-L for pediatric SR-aGVHD exceed the annual payment cap, the Group will pay the payment cap and an additional portion of excess sales which will be used towards the prepayment amount in the event there is an early prepayment of the loan. If in any quarterly period 25% of net sales of remestemcel-L for pediatric SR-aGVHD is less than the annual payment cap, then the payment is limited to 25% of net sales of remestemcel-L for pediatric SR-aGVHD. Any unpaid interest will be added to the principal amounts owing and shall accrue further interest. At maturity date, any unpaid loan balances are repaid. Because of this relationship of net sales and repayments, changes in our estimated net sales may trigger an adjustment of the carrying amount of the financial liability to reflect the revised estimated cash flows. The carrying amount is recalculated by computing the present value of the revised estimated future cash flows at the financial instrument’s original effective interest rate. The adjustment is recognized in the Income Statement as remeasurement of borrowing arrangements within finance costs in the period the revision is made. In the three months ended September 30, 2022 and 2021, the Group recognized a gain of $0.1 million and $0.1 million, respectively, in the Income Statement as remeasurement of borrowing arrangements within finance costs in relation to the adjustment of the carrying amount of our financial liability to reflect the revised estimated future cash flows as a net result of changes to the key assumptions in development timelines. The Group recognizes a liability as current based on repayments linked to estimates of sales of remestemcel-L. However, if sales of remestemcel-L are higher than estimated, actual repayments will exceed this amount, subject to the annual payment cap described above. The carrying amount of the loan and security agreement with NovaQuest is subordinated to the Group’s fixed rate loan with the senior creditor, Oaktree. The Group have pledged a portion of our assets relating to the SR-aGVHD product candidate as collateral under the loan facility with NovaQuest. (ii) Compliance with loan covenants Our loan facilities with Oaktree and NovaQuest contain a number of covenants that impose operating restrictions on us, which may restrict our ability to respond to changes in our business or take specified actions. The Group has an operating objective to at all times maintain unrestricted cash reserves in excess of six months liquidity. The objective aligns with our loan and security agreement with Oaktree where the Group is currently obliged to maintain a minimum unrestricted cash balance in the United States of $ 35.0 million . The Group has complied with the financial and other restrictive covenants of its borrowing facilities during the three months ended September 30, 2022 and during the year ended June 30, 2022. (iii) Net Debt Reconciliation
As of September 30,
As of June 30,
(in U.S. dollars, in thousands)
2022
2022
Cash and cash equivalents
85,502
60,447
Borrowings
(99,675
)
(96,634
)
Lease liabilities
(9,957
)
(10,271
)
Warrant liability
(2,586
)
(2,185
)
Net Debt (1)
(26,716
)
(48,643
)
Cash and cash equivalents
85,502
60,447
Gross debt - fixed interest rates
(109,632
)
(106,905
)
Warrant liability
(2,586
)
(2,185
)
Net Debt (1)
(26,716
)
(48,643
)
(1)
Net debt amount includes leases and borrowing arrangements.
Liabilities from financing activities
Other assets
(in U.S. dollars, in thousands)
Borrowings
Leases
Warrant liability
Sub-total
Cash and cash equivalents
Total
Net Debt as at June 30, 2022
(96,634
)
(10,271
)
(2,185
)
(109,090
)
60,447
(48,643
)
Cash Flows (1)
1,240
811
—
2,051
25,808
27,859
Remeasurement adjustments
54
—
(401
)
(347
)
—
(347
)
Other Changes (2)
(4,335
)
(633
)
—
(4,968
)
—
(4,968
)
Acquisition – leases
—
—
—
—
—
—
Foreign exchange adjustments
—
136
—
136
(753
)
(617
)
Net Debt as at September 30, 2022
(99,675
)
(9,957
)
(2,586
)
(112,218
)
85,502
(26,716
)
(1)
Cash flows include the payments of borrowings, lease liabilities and interest which are presented as financing cash flows in the statement of cash flows.
(2)
Other changes include modification of leases and accrued interest expenses for borrowings and leases. (iv) Fair values of borrowing arrangements The carrying amount of the borrowings at amortized cost in accordance with our accounting policy is a reasonable approximation of fair value. e. Recognized fair value measurement (i) Fair value hierarchy The following table presents the Group's financial assets and financial liabilities measured and recognized at fair value as of September 30, 2022 and June 30, 2022 on a recurring basis, categorized by level according to the significance of the inputs used in making the measurements:
As of September 30, 2022
(in U.S. dollars, in thousands)
Notes
Level 1
Level 2
Level 3
Total
Financial Assets
Financial assets at fair value through other comprehensive income:
Equity securities - biotech sector
—
—
1,843
1,843
Total Financial Assets
—
—
1,843
1,843
Financial Liabilities
Financial liabilities at fair value through profit or loss:
Contingent consideration
5(e)(iii)
—
—
21,501
21,501
Warrant liabilities
5(e)(vi)
—
—
2,586
2,586
Total Financial Liabilities
—
—
24,087
24,087
As of June 30, 2022
(in U.S. dollars, in thousands)
Notes
Level 1
Level 2
Level 3
Total
Financial Assets
Financial assets at fair value through other comprehensive income:
Equity securities - biotech sector
—
—
1,758
1,758
Total Financial Assets
—
—
1,758
1,758
Financial Liabilities
Financial liabilities at fair value through profit or loss:
Contingent consideration
5(e)(iii)
—
—
23,284
23,284
Warrant liabilities
5(e)(vi)
—
—
2,185
2,185
Total Financial Liabilities
—
—
25,469
25,469
There were no transfers between any of the levels for recurring fair value measurements during the period. The Group’s policy is to recognize transfers into and transfers out of fair value hierarchy levels as at the end of the reporting period. Level 1 : The fair value of financial instruments traded in active markets (such as publicly traded derivatives, trading and f inancial assets at fair value through other comprehensive income securities) is based on quoted market prices at the end of the reporting period. The quoted market price used for financial assets held by the Group is the current bid price. These instruments are included in level 1. Level 2 : The fair value of financial instruments that are not traded in an active market (for example, foreign exchange contracts) is determined using valuation techniques which maximize the use of observable market data and rely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is is the case for provisions (contingent consideration), equity securities (unlisted) and warrant liabilities. (ii) Valuation techniques used. The Group did not hold any level 1 and level 2 financial instruments as at September 30, 2022 or June 30, 2022. The Group’s level 3 assets consists of an investment in unlisted equity securities in the biotechnology sector. Level 3 assets were 100 % of total assets measured at fair value as at September 30, 2022 and June 30, 202 2 . The Group’s level 3 liabilities consist of a contingent consideration provision related to the acquisition of Osiris’ MSC business and warrant liabilities related to the warrants granted to Oaktree as part of the debt facility. Level 3 liabilities were 100 % of total liabilities measured at fair value as at September 30, 2022 and June 30, 202 2 . The Group used discounted cash flow analysis to determine the fair value measurements of Osiris’ MSC business and used the Black-Scholes valuation method to determine the fair value of warrant liabilities. Refer to Note 5(e)(vi) for the fair value measurement and movements in warrant liability for the period ended September 30, 2022 and June 30, 202 2 . (iii) Fair value measurements using significant unobservable inputs (level 3) The following table presents the changes in level 3 instruments for the three months ended September 30, 2022 and the year ended June 30, 2022.
(in U.S. dollars, in thousands)
Contingent consideration provision
Opening balance - July 1, 2021
25,409
Amount used during the period
(1,212
)
Charged/(credited) to consolidated income statement:
Remeasurement (1)
(913
)
Closing balance - June 30, 2022
23,284
Opening balance - July 1, 2022
23,284
Reclassification during the period
2,685
Charged/(credited) to consolidated income statement:
Remeasurement (2)
(4,468
)
Closing balance - September 30, 2022
21,501
(1)
In the year ended June 30, 2022 a gain of $0.9 million was recognized on the remeasurement of contingent consideration pertaining to the acquisition of assets from Osiris. This remeasurement was a net result of changing the key assumptions of the contingent consideration valuation such as developmental timelines, market growth and the increase in valuation as the time period shortens between the valuation date and the potential settlement dates of contingent consideration.
(2)
In the three months ended September 30, 2022 a gain of $4.5 million was recognized on the remeasurement of contingent consideration pertaining to the acquisition of assets from Osiris. This gain was a net result of changing the key assumptions of the contingent consideration valuation such as probability of payment, development timelines and the increase in valuation as the time period shortens between the valuation date and the potential settlement dates of contingent consideration. (iv) Valuation inputs and relationship to fair value The following table summarizes the quantitative information about the significant unobservable inputs used in level 3 fair value measurements:
Range of inputs (weighted average)
(in U.S. dollars, in thousands, except percent data)
Fair value as of September 30,
Fair value as of June 30,
Valuation
Unobservable
Year Ended September 30,
Year Ended June 30,
Relationship of unobservable inputs to
Description
2022
2022
technique
inputs (1)
2022
2022
fair value
Contingent consideration provision
21,501
23,284
Discounted cash flows
Risk adjusted discount rate
11%-13% (12.5%)
11%-13% (12.5%)
Three months ended 30 September, 2022: A change in the discount rate by 0.5% would increase/decrease the fair value by 0.1%. Year ended 30 June, 2022: A change in the discount rate by 0.5% would increase/decrease the fair value by 0.2%.
Expected unit sales price
Various
Various
Three months ended 30 September, 2022: A change in the price assumptions by 10% would increase/decrease the fair value by 1%. Year ended 30 June, 2022: A change in the price assumptions by 10% would increase/decrease the fair value by 2%.
Expected sales volumes
Various
Various
Three months ended 30 September, 2022: A change in the volume assumptions by 10% would increase/decrease the fair value by 1%. Year ended 30 June, 2022: A change in the volume assumptions by 10% would increase/decrease the fair value by 2%.
Probability of success and payment
Various
Various
Three months ended 30 September, 2022: A change in the probability of success and payment assumptions by 10% and 20% would increase/decrease the fair value by 10.5% and 21.0%, respectively. Year ended 30 June, 2022: A change in the probability of success and payment assumptions by 10% and 20% would increase/decrease the fair value by 8.6% and 17.2%, respectively.
(1)
There were no significant inter-relationships between unobservable inputs that materially affect fair values. (v) Valuation processes In connection with the Osiris acquisition, on October 11, 2013 (the “acquisition date”), an independent valuation of the contingent consideration was carried out by an independent valuer. For the three months ended September 30, 2022 and the year ended June 30, 2022, the Group has adopted a process to value contingent consideration internally. This valuation has been completed by the Group’s internal valuation team and reviewed by the Chief Financial Officer (the "CFO").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For each indication we determine the probability of success and payment based on the current development status within each jurisdiction and payment provisions within the agreement. Cash flows relevant to each jurisdiction are discounted appropriately based on the discount rate assumed. The remeasurement charged to the consolidated income statement in the three months ended September 30, 2022 was a net result of changing the key assumptions of the contingent consideration valuation such as development timelines, market growth and the increase in valuation as the time period shortens between the valuation date and the potential settlement dates of contingent consideration.
As of September 30,
As of June 30,
The fair value of contingent consideration (in U.S. dollars, in thousands)
2022
2022
Fair value of cash or stock payable, dependent on achievement of future late-stage clinical or regulatory targets
17,650
17,827
Fair value of royalty payments from commercialization of the intellectual property acquired
3,851
5,457
21,501
23,284
The main level 3 inputs used by the Group are evaluated as follows:
Risk adjusted discount rate:
The discount rate used in the valuation has been determined based on required rates of returns of listed companies in the biotechnology industry (having regards to their stage of development, their size and number of projects) and the indicative rates of return required by suppliers of venture capital for investments with similar technical and commercial risks. This assumption is reviewed as part of the valuation process outlined above.
Expected unit sales prices:
Expected market sale price of the most comparable products currently available in the market place. This assumption is reviewed as part of the valuation process outlined above.
Expected sales volumes:
Expected sales volumes of the most comparable products currently available in the market place. This assumption is reviewed as part of the valuation process outlined above.
Probability of success and payment:
Expected cash flows used to measure contingent consideration are risk adjusted for the probability of successful development (vi) Warrant liability
(in U.S. dollars, in thousands)
As of September 30,
As of June 30,
Warrant liability
2022
2022
Opening balance
2,185
—
Warrants fair value at grant date - November 19, 2021
—
8,081
Remeasurement of warrant liability
401
(5,896
)
Closing Balance
2,586
2,185
On November 19, 2021, in connection with the $60.0 million drawdown of the Oaktree debt, Oaktree were granted the right to warrants to purchase 1,769,669 ADSs at $7.26 per ADS, a 15% premium to the 30-day VWAP. Given that Oaktree received an unconditional right to the warrants on November 19, 2021, this date has been determined as the measurement date. The warrants instruments were issued on January 11, 2022, following the required administrative process, and these warrants may be exercised within 7 years of issuance of the warrant instruments. The warrants do not confer any rights to dividends or a right to participate in a new issue without exercising the warrant s . The exercise price of the warrants will be received in US$, which is different to Mesoblast Limited’s functional currency of A$ which gives rise to variability in the cash flow. As a result, the warrants are classified as a financial liability in accordance with IAS32 Financial Instruments: Presentation As at June 30, 2022 and September 30, 2022, the fair value of warrant liability was $2.2 million and $2.6 million, respectively. During the periods ended June 30, 2022 and September 30, 2022, a gain of $5.9 million and a loss of $0.4 million were recognized on the remeasurement of warrant liability, respectively. (i) Fair value of warrants The warrants granted are not traded in an active market and therefore the fair value has been estimated by using the Black-Scholes valuation method based on the following assumptions. Key terms of the warrants are included below. The following assumptions were based on observable market conditions that existed at the issue date and as of September 30, 2022.
As of September 30,
As of June 30,
Assumption
2022
2022
Rationale
Share Price
$2.55
$2.22
Closing share price on valuation date from external market source
Exercise Price
$7.26
$7.26
As per subscription agreement
Expected Term
6 years 3 months
6 years 6 months
As per subscription agreement
Dividend Yield
0%
0%
Based on Company’s nil dividend history
Expected Volatility
83.19%
83.22%
Based on historical volatility data for the Company
Risk Free Interest Rate
3.99%
3.08%
Based on the closing U.S treasury issued bonds with tenors approximating the expected term of the warrants
Fair value per warrant
$1.4613
$1.2350
Determined using Black Scholes-valuation model with the inputs above
Fair value
$
2,586,046
$
2,185,476
Fair value of 1,769,669 warrants as at grant date and as of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financial Assets and Liabilities</t>
        </is>
      </c>
      <c r="B1" s="2" t="inlineStr">
        <is>
          <t>3 Months Ended</t>
        </is>
      </c>
    </row>
    <row r="2">
      <c r="B2" s="2" t="inlineStr">
        <is>
          <t>Sep. 30, 2022</t>
        </is>
      </c>
    </row>
    <row r="3">
      <c r="A3" s="3" t="inlineStr">
        <is>
          <t>Disclosure Of Non Financial Assets And Liabilities [Abstract]</t>
        </is>
      </c>
      <c r="B3" s="4" t="inlineStr">
        <is>
          <t xml:space="preserve"> </t>
        </is>
      </c>
    </row>
    <row r="4">
      <c r="A4" s="4" t="inlineStr">
        <is>
          <t>Non-financial Assets and Liabilities</t>
        </is>
      </c>
      <c r="B4" s="4" t="inlineStr">
        <is>
          <t>6. Non-financial assets and liabilities
a.
Intangible assets
(in U.S. dollars, in thousands)
Goodwill
Acquired to
In-process research development acquired
Current marketed products
Total
Year Ended June 30, 2022
Opening net book amount
134,453
2,072
427,779
16,242
580,546
Additions/(reversals)
—
(450
)
—
—
(450
)
Exchange differences
—
74
—
1
75
Amortization charge
—
(64
)
—
(1,455
)
(1,519
)
Closing net book amount
134,453
1,632
427,779
14,788
578,652
As of June 30, 2022
Cost
134,453
2,987
489,698
24,000
651,138
Accumulated amortization
—
(1,355
)
—
(9,212
)
(10,567
)
Accumulated impairment
—
—
(61,919
)
—
(61,919
)
Net book amount
134,453
1,632
427,779
14,788
578,652
Three Months Ended September 30, 2022
Opening net book amount
134,453
1,632
427,779
14,788
578,652
Additions/(reversals)
—
—
—
—
—
Exchange differences
—
—
—
—
—
Amortization charge
—
(13
)
—
(364
)
(377
)
Closing net book amount
134,453
1,619
427,779
14,424
578,275
As of September 30, 2022
Cost
134,453
2,961
489,698
24,000
651,112
Accumulated amortization
—
(1,342
)
—
(9,576
)
(10,918
)
Accumulated impairment
—
—
(61,919
)
—
(61,919
)
Net book amount
134,453
1,619
427,779
14,424
578,275
(i) Carrying value of in-process research and development acquired by product
As of September 30,
As of June 30,
(in U.S. dollars, in thousands)
2022
2022
Cardiovascular products ( 1)
254,351
254,351
Intravenous products for metabolic diseases and inflammatory/immunologic conditions ( 2)
70,730
70,730
MSC products (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
Includes remestemcel-L for the treatment of children with SR-aGVHD and remestemcel-L for the treatment of Crohn’s disease For all products included within the above balances, the underlying currency of each item recorded is US$. During the quarter ended September 30, 2022, no impairment indicators for the in-process research and development and goodwill were identified.
b.
Provisions
As of
As of
September 30, 2022
June 30, 2022
(in U.S. dollars, in thousands)
Current
Non-current
Total
Current
Non-current
Total
Contingent consideration
11,685
9,816
21,501
10,823
12,461
23,284
Employee benefits
4,020
37
4,057
3,333
62
3,395
Provision for license agreements
3,750
—
3,750
3,750
—
3,750
19,455
9,853
29,308
17,906
12,523
30,429
(i) Information about individual provisions and significant estimates Contingent consideration The contingent consideration provision relates to the Group’s liability for certain milestones and royalty achievements pertaining to the acquired MSC assets from Osiris. Further disclosures can be found in Note 5(e)(iii). Employee benefits The provision for employee benefits relates to the Group’s liability for annual leave, short term incentives and long service leave. Employee benefits include accrued annual leave. As at September 30, 2022 and June 30, 2022, the entire amount of the annual leave accrual was $1.0 million and $1.0 million respectively, and is presented as current, since the Group does not have an unconditional right to defer settlement for any of these obligations. (ii) Movements The contingent consideration provision relates to the Group’s liability for certain milestones and royalty achievements. Refer to Note 5(e)(iii) for movements in contingent consideration for the period ended September 30, 2022 and June 30, 2022.
c.
Deferred tax balances (i) Deferred tax balances
As of September 30,
As of June 30,
(in U.S. dollars, in thousands)
2022
2022
Deferred tax assets
The balance comprises temporary differences attributable to:
Tax losses
79,813
80,411
Other temporary differences
8,368
7,831
Total deferred tax assets
88,181
88,242
Deferred tax liabilities
The balance comprises temporary differences attributable to:
Intangible assets
88,181
88,242
Total deferred tax liabilities
88,181
88,242
Net deferred tax liabilities
—
—
(ii) Movements
(in U.S. dollars, in thousands)
Tax losses ( 1) (DTA)
Other temporary differences ( 1) (DTA)
Intangible assets (DTL)
Total (DTL)
As of June 30, 2021
(71,916
)
(8,248
)
80,164
—
Charged/(credited) to:
- profit or loss
(8,742
)
425
8,078
(239
)
- directly to equity
247
(8
)
—
239
As of June 30, 2022
(80,411
)
(7,831
)
88,242
—
Charged/(credited) to:
- profit or loss
543
(537
)
(61
)
(55
)
- directly to equity
55
—
—
55
As of September 30, 2022
(79,813
)
(8,368
)
88,181
—
(1)
Deferred tax assets are netted against deferred tax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t>
        </is>
      </c>
      <c r="B1" s="2" t="inlineStr">
        <is>
          <t>3 Months Ended</t>
        </is>
      </c>
    </row>
    <row r="2">
      <c r="B2" s="2" t="inlineStr">
        <is>
          <t>Sep. 30, 2022</t>
        </is>
      </c>
    </row>
    <row r="3">
      <c r="A3" s="3" t="inlineStr">
        <is>
          <t>Statement Of Cash Flows [Abstract]</t>
        </is>
      </c>
      <c r="B3" s="4" t="inlineStr">
        <is>
          <t xml:space="preserve"> </t>
        </is>
      </c>
    </row>
    <row r="4">
      <c r="A4" s="4" t="inlineStr">
        <is>
          <t>Cash flow information</t>
        </is>
      </c>
      <c r="B4" s="4" t="inlineStr">
        <is>
          <t xml:space="preserve">7. Cash flow information
(in U.S. dollars, in thousands)
As of September 30,
As of June 30,
(a) Reconciliation of cash and cash equivalents
2022
2022
Cash at bank
85,112
60,034
Deposits at call
390
413
85,502
60,447
(in U.S. dollars, in thousands)
Three months ended of September 30,
(b) Reconciliation of net cash flows used in operations with loss after income tax
2022
2021
Loss for the period
(16,884
)
(22,645
)
Add/(deduct) net loss for non-cash items as follows:
Depreciation and amortization
1,105
1,093
Foreign exchange losses
504
122
Finance costs
4,551
4,140
Remeasurement of borrowing arrangements
(54
)
(480
)
Remeasurement of contingent consideration
(4,468
)
(280
)
Remeasurement of warrant liabilities
401
—
Equity settled share-based payment
350
1,076
Deferred tax benefit
(55
)
(62
)
Change in operating assets and liabilities:
Decrease/(increase) in trade and other receivables
519
(1,080
)
Decrease/(increase) in prepayments
1,342
1,843
Increase/(decrease) in trade creditors and accruals
(2,388
)
(3,016
)
Increase/(decrease) in provisions
790
1,090
Net cash outflows used in operations
(14,287
)
(18,19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Sep. 30, 2022</t>
        </is>
      </c>
    </row>
    <row r="3">
      <c r="A3" s="3" t="inlineStr">
        <is>
          <t>Disclosure Of Classes Of Share Capital [Abstract]</t>
        </is>
      </c>
      <c r="B3" s="4" t="inlineStr">
        <is>
          <t xml:space="preserve"> </t>
        </is>
      </c>
    </row>
    <row r="4">
      <c r="A4" s="4" t="inlineStr">
        <is>
          <t>Equity</t>
        </is>
      </c>
      <c r="B4" s="4" t="inlineStr">
        <is>
          <t xml:space="preserve">8. Equity a. Contributed equity (i) Share capital
As of September 30,
2022
2021
2022
2021
Shares No.
(U.S. dollars, in thousands)
Contributed equity
(i) Share capital
Ordinary shares
737,121,218
648,696,070
1,207,734
1,163,492
Less: Treasury Shares
(542,903
)
(606,236
)
—
—
Total Contributed Equity
736,578,315
648,089,834
1,207,734
1,163,492
(ii) Movements in ordinary share capital
As of September 30,
As of September 30,
2022
2021
2022
2021
Shares No.
(U.S. dollars, in thousands)
Opening balance
650,454,551
648,696,070
1,165,309
1,163,153
Issues of ordinary shares during the period
Exercise of share options ( 1)
—
—
—
147
Placement of shares under a share placement agreement ( 2)
86,666,667
—
45,065
—
Transaction costs arising on share issue
—
—
(2,640
)
28
Total contributions of equity during the period
86,666,667
—
42,425
175
Share options reserve transferred to equity on exercise of options
—
—
—
164
Ending balance
737,121,218
648,696,070
1,207,734
1,163,492
(1)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2)
During the three months ended September 30, 2022, 86,666,667 shares were issued in an equity purchase of Mesoblast Limited at A$0.75 per share to existing and new institutional investors, representing a 5.0% discount to the thirty trading-day volume weighted average price. (iii) Movements of shares in share trust
As of September 30
As of September 30
2022
2021
2022
2021
Shares No.
(U.S. dollars, in thousands)
Opening balance
542,903
771,983
—
—
Movement of shares in share trust
Exercise of share options ( 1)
—
(165,747
)
—
—
Ending balance
542,903
606,236
—
—
( 1 )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b.
Warrant reserve
(in U.S. dollars, in thousands)
As of September 30,
As of June 30,
Warrant reserve
2022
2022
Opening balance
12,969
12,969
Movement during the period
—
—
Closing Balance
12,969
12,969
In March 2021, the Group completed a A$138.0 million ($110.0 million) private placement of 60,109,290 one 15,027,327 The Group has a right to compel exercise of the warrants at any time, subject to the price of the Group’s ordinary shares trading at least A$4.32 for 45 consecutive days on the ASX. The warrants do not confer any rights to dividends or a right to participate in a new issue without exercising the warrant. The terms of the warrants include certain anti-dilution clauses, which adjust the exercise price or conversion ratio in the event of a rights issue or bonus issue. Management analyzed these clauses and determined the fixed-for-fixed requirement was still satisfied because the relative rights of shareholders and warrant holders were maintained. Therefore the warrants were classified as equity. The warrants were initially measured in equity at fair value, which was determined using a Monte Carlo simulation (refer to Note 7(b)(iv) in the Form 20-F for more details), with the residual consideration being attributed to the ordinary shares issued in the same transaction. The warrants are not remeasured for subsequent changes in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3 Months Ended</t>
        </is>
      </c>
    </row>
    <row r="2">
      <c r="B2" s="2" t="inlineStr">
        <is>
          <t>Sep. 30, 2022</t>
        </is>
      </c>
    </row>
    <row r="3">
      <c r="A3" s="3" t="inlineStr">
        <is>
          <t>Disclosure Of Financial Risk Management [Abstract]</t>
        </is>
      </c>
      <c r="B3" s="4" t="inlineStr">
        <is>
          <t xml:space="preserve"> </t>
        </is>
      </c>
    </row>
    <row r="4">
      <c r="A4" s="4" t="inlineStr">
        <is>
          <t>Financial Risk Management</t>
        </is>
      </c>
      <c r="B4" s="4" t="inlineStr">
        <is>
          <t xml:space="preserve">9. Financial risk management 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Sensitivity analysis
The future cash flows of each currency are forecast and the quantum of cash reserves held for each currency are managed in line with future forecasted requirements. Cross currency swaps are undertaken as required.
Market risk – interest rate risk
Term deposits at fixed rates
Sensitivity analysis
Vary length of term deposits, utilize interest bearing accounts and periodically review interest rates available to ensure we earn interest at market rates
Market risk – price risk
Long-term borrowings
Sensitivity analysis
Forecasts of net sales of the product underlying the NovaQuest borrowing arrangement are updated on a quarterly basis to evaluate the impact on the carrying amount of the financial liability.
Credit risk
Cash and cash equivalents, and trade and other receivables
Aging analysis Credit ratings
Only transact with the best risk rated banks available in each region giving consideration to the products required.
Liquidity risk
Cash and cash equivalents Borrowings
Rolling cash flow forecasts
Future cash flows requirements are forecasted and capital raising strategies are planned to ensure sufficient cash balances are maintained to meet the Group’s future commitments
a.
Market risk (i) Currency risk The Group has foreign currency amounts owing relating to clinical, regulatory and overhead activities and foreign currency deposits held primarily in the Group’s Australian based entity, whose functional currency is the A$. The Group also has foreign currency amounts owing in the Group’s Swiss and Singapore based entities, whose functional currencies are the US$. Currency risk is minimized by ensuring the proportion of cash reserves held in each currency matches the expected rate of spend of each currency. As of September 30, 2022, the Group held 79% of its cash in US$, and 21% in A$. As of June 30, 2022, the Group held 97% of its cash in US$, and 3% in A$. (ii) Cash flow and fair value interest rate risk The Group is exposed to interest rate movements which impacts interest income earned on its deposits and at call accounts. The interest rate risk is managed by spreading the maturity date of our deposits across various periods. The Group ensures that sufficient funds are available, in at call accounts, to meet the working capital requirements of the Group. The deposits held which derive interest revenue are described in the table below, together with the maximum and minimum interest rates being earned as of September 30, 2022 and June 30, 2022. The effect on profit is shown if interest rates change by 10%, in either direction, is as follows:
As of
As of
September 30, 2022
June 30, 2022
(in U.S. dollars, in thousands, except percent data)
Low
High
US$
Low
High
US$
Funds invested – US$
0.05
%
0.05
%
61,438
0.00% ( 1)
0.00% ( 1)
49,383
Rate increase by 10%
0.06
%
0.06
%
34
0.03% ( 1)
0.03% ( 1)
15
Rate decrease by 10%
0.05
%
0.05
%
(28
)
0.03% ( 1)
0.03% ( 1)
(15
)
(in Australian dollars, in thousands, except percent data)
Low
High
A$
Low
High
A$
Funds invested – A$
2.84
%
2.84
%
600
1.50
%
1.50
%
600
Rate increase by 10%
3.12
%
3.12
%
2
1.65
%
1.65
%
1
Rate decrease by 10%
2.56
%
2.56
%
(2
)
1.35
%
1.35
%
(1
)
(1)
The interest rate was 0% for the period ended June 30, 2022. The sensitivity assumes the interest rate to increase or decrease by 0.03%, which is consistent with prior periods. (iii) Price risk Price risk is the risk that future cash flows derived from financial instruments will be altered as a result of a market price movement, which is defined as movements other than foreign currency rates and interest rates. The Group is exposed to price risk which arises from long-term borrowings under its facility with NovaQuest, where the timing and amounts of principal and interest payments is dependent on net sales of remestemcel-L for the treatment of SR-aGVHD in pediatric patients in the United States and other territories excluding Asia. As net sales of remestemcel-L for the treatment of SR-aGVHD in pediatric patients in these territories increase/decrease, the timing and amount of principal and interest payments relating to this type of financing arrangement will also fluctuate, resulting in an adjustment to the carrying amount of the financial liability. The adjustment is recognized in the Income Statement as remeasurement of borrowing arrangements within finance costs in the period the revision is made. The exposure of the Group’s borrowing to price rate changes are as follows:
As of
As of
September 30, 2022
June 30, 2022
(in U.S. dollars, in thousands, except percent data)
Total
% of total loans
Total
% of total loans
Financial liabilities
Current borrowings
Borrowings - NovaQuest
816
1
%
372
0
%
Non-current borrowings
Borrowings - NovaQuest
49,511
50
%
47,898
50
%
50,327
51
%
48,270
50
% As at September 30, 2022, all other factors held constant, a 20% increase in the forecast net sales of remestemcel-L for the treatment of SR-aGVHD in pediatric patients in the United States and other territories excluding Asia would increase non-current borrowing and decrease profit by $0.2 million, whereas a 20% decrease in the net sales of remestemcel-L for the treatment of SR-aGVHD in pediatric patients in the United States and other territories excluding Asia would decrease non-current borrowings and The Group is also exposed to price risk on contingent consideration provision balances, as expected unit revenues are a significant unobservable input used in the level 3 fair value measurements. As at September 30, 2022, all other factors held constant, the increase/decrease in price assumptions adopted in the fair value measurements of the contingent consideration provision are discussed in Note 5(e)( iv The Group does not consider it has any exposure to price risk other than those already described above.
b.
Credit risk Credit risk is the risk that one party to a financial instrument will fail to discharge its obligation and cause financial loss to the other party. The maximum exposure to credit risk at the end of the reporting period is the carrying amount of each class of financial assets as mentioned in Note 5.
c.
Liquidity risk Liquidity risk is the risk that the Group will not be able to pay its debts as and when they fall due. Liquidity risk has been assessed in Note 1(i). All financial liabilities, excluding contingent consideration, borrowings and lease liabilities, held by the Group as of September 30, 2022 and June 30, 2022, are non-interest bearing and mature within 6 months As of September 30, 2022, the maturity profile of the anticipated future contractual cash flows on an undiscounted basis is as follows:
(in U.S. dollars, in thousands)
Within 1 year
Between 1-2 years
Between 2-5 years
Over 5 years
Total contractual cash flows
Carrying amount
Borrowings ( 1)(2)
(6,161
)
(13,290
)
(155,120
)
—
(174,571
)
(99,675
)
Trade payables
(17,663
)
—
—
—
(17,663
)
(17,663
)
Lease liabilities
(4,074
)
(4,443
)
(2,272
)
—
(10,789
)
(9,957
)
Contingent consideration ( 3)
(3,973
)
(2,115
)
(5,139
)
—
(11,227
)
(3,851
)
(31,871
)
(19,848
)
(162,531
)
—
(214,250
)
(131,146
)
(1)
Contractual cash flows include payments of principal, interest and other charges. Interest is calculated based on debt held at September 30, 2022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emestemcel-L for the treatment of pediatric SR-aGVHD .
(3)
In relation to the contractual maturities of the royalty payments related to contingent consideration, there is variability in the maturity profile of the anticipated future contractual cash flows given the timing and amount of payments are calculated based on our estimated net sales of remestemcel-L for the treatment of children and adults with aGVHD. The carrying amount reflects the discounted and probability adjusted contractual balance. The carrying amount reflects the discounted and probability adjusted contractual balance related to royalty payments. Purchase commitments In December 2019, the Group commenced production under its manufacturing service agreement with Lonza for the supply of commercial product for the potential approval and launch of remestemcel-L for the treatment of pediatric SR-aGVHD in the US market. This agreement contains lease and non-lease components. As of September 30, 2022, the agreement contains a minimum remaining financial commitment of the non-lease component of $12.4 million, payable until June 2024. The Group has accounted for the lease component within the agreement as a lease liability separately from the non-lease components. As of September 30, 2022, the lease component is $3.9 million on an undiscounted basis, as disclosed within the total contractual cash flows as lease liabilities in Note 9(c). The Group have agreements with third parties related to contract manufacturing and other goods and services. As of September 30, 2022, the Group had $11.1 million of non-cancellable purchase commitments related to raw materials, manufacturing agreements and other goods and services. This amount represents our minimum contractual obligations, including termination fees. Certain agreements provide for termination rights subject to termination fees. Under such agreement, the Group are contractually obligated to make certain payments, mainly, to reimburse them for their unrecoverable outlays incurred prior to cancellation. The Group did not have any other purchase commitments as of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earnings per share</t>
        </is>
      </c>
      <c r="B1" s="2" t="inlineStr">
        <is>
          <t>3 Months Ended</t>
        </is>
      </c>
    </row>
    <row r="2">
      <c r="B2" s="2" t="inlineStr">
        <is>
          <t>Sep. 30, 2022</t>
        </is>
      </c>
    </row>
    <row r="3">
      <c r="A3" s="3" t="inlineStr">
        <is>
          <t>Earnings Per Share [Abstract]</t>
        </is>
      </c>
      <c r="B3" s="4" t="inlineStr">
        <is>
          <t xml:space="preserve"> </t>
        </is>
      </c>
    </row>
    <row r="4">
      <c r="A4" s="4" t="inlineStr">
        <is>
          <t>(Losses)/earnings per share</t>
        </is>
      </c>
      <c r="B4" s="4" t="inlineStr">
        <is>
          <t xml:space="preserve">10. (Losses)/earnings per share
Three Months Ended
September 30, 2022 Cents
September 30, 2021 Cents
(Losses) per share
(in cents)
(a) Basic (losses) per share
From continuing operations attributable to the ordinary equity holders of the company
(2.43
)
(3.49
)
Total basic (losses) per share attributable to the ordinary equity holders of the company
(2.43
)
(3.49
)
(b) Diluted (losses) per share
From continuing operations attributable to the ordinary equity holders of the company
(2.43
)
(3.49
)
Total basic (losses) per share attributable to the ordinary equity holders of the company
(2.43
)
(3.49
)
(c) Reconciliation of (losses) used in calculating (losses) per share
(in U.S. dollars, in thousands)
Basic (losses) per share
(Losses) attributable to the ordinary equity holders of the company used in calculating basic (losses) per share:
From continuing operations
(16,884
)
(22,645
)
Diluted (losses) per share
(Losses) from continuing operations attributable to the ordinary equity holders of the company:
Used in calculating basic (losses) per share
(16,884
)
(22,645
)
(Losses) attributable to the ordinary equity holders of the company used in calculating diluted losses per share
(16,884
)
(22,645
)
Three Months Ended
September 30, 2022 (In Shares)
September, 2021 (In Shares)
Weighted average number of ordinary shares used as the denominator in calculating basic losses per share
696,071,068
648,047,895
Weighted average number of ordinary shares and potential ordinary shares used in calculating diluted losses per share
696,071,068
648,047,895
Options granted to employees and warrants are considered to be potential ordinary shares. These securities have been excluded from the determination of basic losses per share in the three months ended September 30, 2022 and 2021. Shares that may be paid as contingent consideration have also been excluded from basic losses per share. They have been excluded from the calculation of diluted losses per share because they are anti-dilutive for the three months ended September 30,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occurring after the reporting period</t>
        </is>
      </c>
      <c r="B1" s="2" t="inlineStr">
        <is>
          <t>3 Months Ended</t>
        </is>
      </c>
    </row>
    <row r="2">
      <c r="B2" s="2" t="inlineStr">
        <is>
          <t>Sep. 30, 2022</t>
        </is>
      </c>
    </row>
    <row r="3">
      <c r="A3" s="3" t="inlineStr">
        <is>
          <t>Disclosure Of Nonadjusting Events After Reporting Period [Abstract]</t>
        </is>
      </c>
      <c r="B3" s="4" t="inlineStr">
        <is>
          <t xml:space="preserve"> </t>
        </is>
      </c>
    </row>
    <row r="4">
      <c r="A4" s="4" t="inlineStr">
        <is>
          <t>Events occurring after the reporting period</t>
        </is>
      </c>
      <c r="B4" s="4" t="inlineStr">
        <is>
          <t xml:space="preserve">11. Events occurring after the reporting period There were no events that have occurred after September 30, 2022 and prior to the signing of this financial report that would likely have a material impact on the financial results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3 Months Ended</t>
        </is>
      </c>
    </row>
    <row r="2">
      <c r="B2" s="2" t="inlineStr">
        <is>
          <t>Sep. 30, 2022</t>
        </is>
      </c>
    </row>
    <row r="3">
      <c r="A3" s="3" t="inlineStr">
        <is>
          <t>Disclosure Of Operating Segments [Abstract]</t>
        </is>
      </c>
      <c r="B3" s="4" t="inlineStr">
        <is>
          <t xml:space="preserve"> </t>
        </is>
      </c>
    </row>
    <row r="4">
      <c r="A4" s="4" t="inlineStr">
        <is>
          <t>Segment information</t>
        </is>
      </c>
      <c r="B4" s="4" t="inlineStr">
        <is>
          <t>12. Segment information Operating segments are identified on the basis of whether the allocation of resources and/or the assessment of performance of a particular component of the Company’s activities are regularly reviewed by the Company’s chief operating decision maker as a separate operating segment. By these criteria, the activities of the Company are considered to be one segment being the development of adult stem cell technology platform for commercialization, and the segmental analysis is the same as the analysis for the Company as a whole. The chief operating decision maker (Chief Executive Officer) reviews the consolidated income statement, balance sheet, and statement of cash flows regularly to make decisions about the Company’s resources and to assess overall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gal Proceedings</t>
        </is>
      </c>
      <c r="B1" s="2" t="inlineStr">
        <is>
          <t>3 Months Ended</t>
        </is>
      </c>
    </row>
    <row r="2">
      <c r="B2" s="2" t="inlineStr">
        <is>
          <t>Sep. 30, 2022</t>
        </is>
      </c>
    </row>
    <row r="3">
      <c r="A3" s="3" t="inlineStr">
        <is>
          <t>Legal Proceedings Provision [Abstract]</t>
        </is>
      </c>
      <c r="B3" s="4" t="inlineStr">
        <is>
          <t xml:space="preserve"> </t>
        </is>
      </c>
    </row>
    <row r="4">
      <c r="A4" s="4" t="inlineStr">
        <is>
          <t>Legal proceedings</t>
        </is>
      </c>
      <c r="B4" s="4" t="inlineStr">
        <is>
          <t>13. Legal proceedings In October 2020, in light of the Complete Response Letter released by the FDA and the decline in the market price of our ADS, a purported class action lawsuit was filed in the U.S. Federal District Court for the Southern District of New York on behalf of purchasers or acquirers of our ADSs against the Company, its Chief Executive Officer, its former Chief Financial Officer and its former Chief Medical Officer for alleged violations of the U.S. Securities Exchange Act of 1934. The parties reached an agreement in principle to settle the securities class action on a class wide basis for $2.0 million, with no admission of liability. This settlement was paid by the Company's insurer in May 2022, other than the minimum excess as per the Company’s insurance policy. The settlement was subject to final documentation, notice to the class members, and approval of the court. The court granted preliminary approval of the settlement on April 8, 2022, and final approval on August 15, 2022. A class action proceeding in the Federal Court of Australia was served on the Company in May 2022 by the law firm William Roberts Lawyers on behalf of persons who, between February 22, 2018, and December 17, 2020, acquired an interest in Mesoblast shares, American Depository Receipts, and/or related equity swap arrangements. In June 2022, the firm Phi Finney McDonald commenced a second shareholder class action against the Company in the Federal Court of Australia asserting similar claims arising during the same period. Like the class action lawsuit from October 2020 filed in the U.S. Federal District Court for the Southern District of New York, the Australian class actions relate to the Complete Response Letter released by the FDA; they also relate to certain representations made by the Company in relation to our COVID-19 product candidate and the decline in the market price of our ordinary shares in December 2020. The Australian class actions have been consolidated into one lawsuit. The Company will continue to vigorously defend against the proceedings. The Company cannot provide any assurance as to the possible outcome or cost to us from the lawsuit, particularly as it is at an early stage, nor how long it may take to resolve such lawsuit. Thus, the Company has not accrued any amounts in connection with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 (unaudited) - USD ($) $ in Thousand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5" t="n">
        <v>1503</v>
      </c>
      <c r="C4" s="5" t="n">
        <v>3594</v>
      </c>
    </row>
    <row r="5">
      <c r="A5" s="4" t="inlineStr">
        <is>
          <t>Research &amp; development</t>
        </is>
      </c>
      <c r="B5" s="6" t="n">
        <v>-5744</v>
      </c>
      <c r="C5" s="6" t="n">
        <v>-9328</v>
      </c>
    </row>
    <row r="6">
      <c r="A6" s="4" t="inlineStr">
        <is>
          <t>Manufacturing commercialization</t>
        </is>
      </c>
      <c r="B6" s="6" t="n">
        <v>-4866</v>
      </c>
      <c r="C6" s="6" t="n">
        <v>-7537</v>
      </c>
    </row>
    <row r="7">
      <c r="A7" s="4" t="inlineStr">
        <is>
          <t>Management and administration</t>
        </is>
      </c>
      <c r="B7" s="6" t="n">
        <v>-6898</v>
      </c>
      <c r="C7" s="6" t="n">
        <v>-5878</v>
      </c>
    </row>
    <row r="8">
      <c r="A8" s="4" t="inlineStr">
        <is>
          <t>Fair value remeasurement of contingent consideration</t>
        </is>
      </c>
      <c r="B8" s="6" t="n">
        <v>4468</v>
      </c>
      <c r="C8" s="6" t="n">
        <v>280</v>
      </c>
    </row>
    <row r="9">
      <c r="A9" s="4" t="inlineStr">
        <is>
          <t>Fair value remeasurement of warrant liability</t>
        </is>
      </c>
      <c r="B9" s="6" t="n">
        <v>-401</v>
      </c>
      <c r="C9" s="4" t="inlineStr">
        <is>
          <t xml:space="preserve"> </t>
        </is>
      </c>
    </row>
    <row r="10">
      <c r="A10" s="4" t="inlineStr">
        <is>
          <t>Other operating income and expenses</t>
        </is>
      </c>
      <c r="B10" s="6" t="n">
        <v>-504</v>
      </c>
      <c r="C10" s="6" t="n">
        <v>-178</v>
      </c>
    </row>
    <row r="11">
      <c r="A11" s="4" t="inlineStr">
        <is>
          <t>Finance costs</t>
        </is>
      </c>
      <c r="B11" s="6" t="n">
        <v>-4497</v>
      </c>
      <c r="C11" s="6" t="n">
        <v>-3660</v>
      </c>
    </row>
    <row r="12">
      <c r="A12" s="4" t="inlineStr">
        <is>
          <t>Loss before income tax</t>
        </is>
      </c>
      <c r="B12" s="6" t="n">
        <v>-16939</v>
      </c>
      <c r="C12" s="6" t="n">
        <v>-22707</v>
      </c>
    </row>
    <row r="13">
      <c r="A13" s="4" t="inlineStr">
        <is>
          <t>Income tax benefit/(expense)</t>
        </is>
      </c>
      <c r="B13" s="6" t="n">
        <v>55</v>
      </c>
      <c r="C13" s="6" t="n">
        <v>62</v>
      </c>
    </row>
    <row r="14">
      <c r="A14" s="4" t="inlineStr">
        <is>
          <t>Loss attributable to the owners of Mesoblast Limited</t>
        </is>
      </c>
      <c r="B14" s="5" t="n">
        <v>-16884</v>
      </c>
      <c r="C14" s="5" t="n">
        <v>-22645</v>
      </c>
    </row>
    <row r="15">
      <c r="A15" s="3" t="inlineStr">
        <is>
          <t>Losses per share from continuing operations attributable to the ordinary equity holders of the Group:</t>
        </is>
      </c>
      <c r="B15" s="4" t="inlineStr">
        <is>
          <t xml:space="preserve"> </t>
        </is>
      </c>
      <c r="C15" s="4" t="inlineStr">
        <is>
          <t xml:space="preserve"> </t>
        </is>
      </c>
    </row>
    <row r="16">
      <c r="A16" s="4" t="inlineStr">
        <is>
          <t>Basic - losses per share</t>
        </is>
      </c>
      <c r="B16" s="7" t="n">
        <v>-0.0243</v>
      </c>
      <c r="C16" s="7" t="n">
        <v>-0.0349</v>
      </c>
    </row>
    <row r="17">
      <c r="A17" s="4" t="inlineStr">
        <is>
          <t>Diluted - losses per share</t>
        </is>
      </c>
      <c r="B17" s="7" t="n">
        <v>-0.0243</v>
      </c>
      <c r="C17" s="7" t="n">
        <v>-0.034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Basis Of Preparation [Abstract]</t>
        </is>
      </c>
      <c r="B3" s="4" t="inlineStr">
        <is>
          <t xml:space="preserve"> </t>
        </is>
      </c>
    </row>
    <row r="4">
      <c r="A4" s="4" t="inlineStr">
        <is>
          <t>Basis of Preparation</t>
        </is>
      </c>
      <c r="B4" s="4" t="inlineStr">
        <is>
          <t xml:space="preserve">1. Basis of preparation Mesoblast Limited is a for-profit entity for the purpose of preparing the financial statements. The condensed financial statements of Mesoblast Limited and its subsidiaries have been prepared in accordance with International Accounting Standard IAS 34 Interim Financial Reporting (i) Going concern As of September 30, 2022, the Group held total cash reserves of $85.5 million. The Group continues its focus on maintaining tight control of net cash usage for operating activities, which were $14.3 million for the three months ended September 30, 2022, a reduction of 22% compared to the prior period. As the Group prepares for a potential first product approval by the United States Food and Drug Administration (“FDA”), and in line with its commercial launch plans, additional inflows from strategic partnerships, product specific financing, existing loan arrangements, or capital markets will be required to meet the Group’s projected expenditure consistent with its business strategy over the next 12 months. As a result of these matters, there is material uncertainty related to events or conditions that may cast significant doubt (or raise substantial doubt as contemplated by Public Company Accounting Oversight Board (“PCAOB”) standards) on the Group’s ability to continue as a going concern and, therefore, that the Group may be unable to realize its assets and discharge its liabilities in the normal course of business. The consolidated financial statements do not include any adjustments that might result from the outcome of this uncertainty. (ii) Historical cost convention These financial statements have been prepared under the historical cost convention, as modified by the revaluation of financial assets at fair value through other comprehensive income, financial assets and liabilities (including derivative instruments) at fair value through profit or loss. (iii) New and amended standards adopted by the Group There were no new or amended standards adopted by the Group in the three months ended September 30, 2022. These interim financial statements follow the same accounting policies as compared to the June 30, 2022 consolidated financial statements and related notes as filed with the Australian Securities Exchange and the Securities and Exchange Commission. (iv) New accounting standards and interpretations not yet adopted by the Group There were no new accounting standards and interpretations not yet adopted by the Group for the September 30, 2022 reporting period that are expected to materially impact the Group. (v) Change in accounting policy The Group routinely reviews the financial statements for opportunities to improve the quality of financial reporting. In November 2021, the Group refinanced its existing senior debt facility with a new $90.0 million five-year facility provided by funds managed by Oaktree Capital Management, L.P. (“Oaktree”) and as a result, the Group received proceeds from borrowings and repaid the Hercules loan. In connection with the refinancing of the Hercules debt, substantial balances related to payment of transaction costs from borrowings and charges on repayment of borrowings were recorded in the Statement of Cash Flows, this prompted management to enhance the relevance and reliability of the Statement of Cash Flows by changing the accounting policy relating to the classification of the Interest and other costs of finance paid, previously classified within the operating activities of the Statement of Cash Flows. The Group has changed its accounting policy to classify cash flows from interest and other costs of finance paid as a financing activity because it improves the relevance of the cash flows paid from obtaining capital resources. This change in accounting policy also diminishes the mismatch in operating cash flows from the profit and loss and improves the reliability of the operating cash flow balance. This change in presentation has been retrospectively applied to the three months ended September 30, 2021 financial statements. For the three months ended September 30, 2021, $1.4 million of interest and other costs of finance paid has been reclassified from operating activities to financing activities in the Statement of Cash Flows. (vi)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vii) Impact of COVID-19 Estimates are assessed each period and updated to reflect current information, such as the economic considerations related to the impact that COVID-19 could have on the Group’s significant accounting estimates. COVID-19 has not led to a material deterioration in the Group’s financial circumstances, nor required the Group to utilize government support. The Group is facing some challenges from the pandemic. The Group’s current and potential future clinical trials have and may experience some delays given reduced capacity at hospitals for completing activities and impacts on patient mobility for treatments or final visits. In addition, requested meetings with FDA are delayed by a minimum of 3 months while the public health crisis is in effect, due to the increased workload burden on agency staff. The Group is also having to account in its product-launch plans for the impacts of the pandemic on future potential customers, such as transplant centers, which have been and may continue to be impacted by the pandemic with respect to patient care, operations/staffing, financials, and health and safety protocols. These impacts change the way (channel, message, frequency) that Mesoblast will have to engage with these entities. Due to the COVID-19 pandemic, and recent geopolitical instability, countries in which the Group has operations have experienced some challenges in the ability of the Group’s suppliers and contractors to source, supply or acquire raw materials or components needed for its manufacturing process and supply chain. As a result, the manufacturing and commercialization of remestemcel-L and other product candidates could be adversely affec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 (Tables)</t>
        </is>
      </c>
      <c r="B1" s="2" t="inlineStr">
        <is>
          <t>3 Months Ended</t>
        </is>
      </c>
    </row>
    <row r="2">
      <c r="B2" s="2" t="inlineStr">
        <is>
          <t>Sep. 30, 2022</t>
        </is>
      </c>
    </row>
    <row r="3">
      <c r="A3" s="3" t="inlineStr">
        <is>
          <t>Disclosure Of Loss Before Income Tax [Abstract]</t>
        </is>
      </c>
      <c r="B3" s="4" t="inlineStr">
        <is>
          <t xml:space="preserve"> </t>
        </is>
      </c>
    </row>
    <row r="4">
      <c r="A4" s="4" t="inlineStr">
        <is>
          <t>Summary of Loss Before Income Tax</t>
        </is>
      </c>
      <c r="B4" s="4" t="inlineStr">
        <is>
          <t>Three Months Ended September 30,
(in U.S. dollars, in thousands)
Note
2022
2021
Revenue
Commercialization revenue
1,443
2,422
Milestone revenue
—
1,172
Interest revenue
60
—
Total Revenue
1,503
3,594
Clinical trial and research &amp; development
(658
)
(2,583
)
Manufacturing production &amp; development
(5,376
)
(7,918
)
Employee benefits
Salaries and employee benefits
(4,704
)
(5,452
)
Defined contribution superannuation expenses
(84
)
(96
)
Equity settled share-based payment transactions ( 1)
(350
)
(1,076
)
Total Employee benefits
(5,138
)
(6,624
)
Depreciation and amortization of non-current assets
Plant and equipment depreciation
(296
)
(290
)
Right of use asset depreciation
(432
)
(410
)
Intellectual property amortization
(377
)
(393
)
Total Depreciation and amortization of non-current assets
(1,105
)
(1,093
)
Other Management &amp; administration expenses
Overheads &amp; administration
(2,537
)
(2,098
)
Consultancy
(1,329
)
(773
)
Legal, patent and other professional fees
(802
)
(1,033
)
Intellectual property expenses (excluding the amount amortized above)
(563
)
(621
)
Total Other Management &amp; administration expenses
(5,231
)
(4,525
)
Fair value remeasurement of contingent consideration
Remeasurement of contingent consideration
5(e)(iii)
4,468
280
Total Fair value remeasurement of contingent consideration
4,468
280
Fair value remeasurement of warrant liability
Remeasurement of warrant liability
5(e)(vi)
(401
)
—
Total Fair value remeasurement of warrant liability
(401
)
—
Other operating income and expenses
Foreign exchange (losses)
(504
)
(119
)
Foreign withholding tax paid
—
(59
)
Total Other operating income and expenses
(504
)
(178
)
Finance (costs)/gains
Remeasurement of borrowing arrangements
54
480
Interest expense
(4,551
)
(4,140
)
Total Finance costs
(4,497
)
(3,660
)
Total loss before income tax
(16,939
)
(22,707
)
(1)
Share-based payment transactions For the three months ended September 30, 2022 and 2021, share-based payment transactions have been reflected in the Consolidated Income Statement functional expense categories as follows:
Three Months Ended September 30,
(in U.S. dollars)
2022
2021
Research and development
37,905
899,841
Manufacturing and commercialization
(252,293)
123,149
Management and administration
564,047
52,722
Equity settled share-based payment transactions
349,659
1,075,7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Benefit/(Expense)  (Tables)</t>
        </is>
      </c>
      <c r="B1" s="2" t="inlineStr">
        <is>
          <t>3 Months Ended</t>
        </is>
      </c>
    </row>
    <row r="2">
      <c r="B2" s="2" t="inlineStr">
        <is>
          <t>Sep. 30, 2022</t>
        </is>
      </c>
    </row>
    <row r="3">
      <c r="A3" s="3" t="inlineStr">
        <is>
          <t>Major Components Of Tax Expense Income [Abstract]</t>
        </is>
      </c>
      <c r="B3" s="4" t="inlineStr">
        <is>
          <t xml:space="preserve"> </t>
        </is>
      </c>
    </row>
    <row r="4">
      <c r="A4" s="4" t="inlineStr">
        <is>
          <t>Summary of income tax expense/(benefit)</t>
        </is>
      </c>
      <c r="B4" s="4" t="inlineStr">
        <is>
          <t xml:space="preserve">Three Months Ended September 30,
(in U.S. dollars, in thousands)
2022
2021
Income tax (benefit)/expense
Current tax
Current tax
—
—
Total current tax (benefit)/expense
—
—
Deferred tax
(Increase)/decrease in deferred tax assets
6
(144
)
(Decrease)/increase in deferred tax liabilities
(61
)
82
Total deferred tax (benefit)/expense
(55
)
(62
)
Income tax (benefit)/expense
(55
)
(62
) </t>
        </is>
      </c>
    </row>
    <row r="5">
      <c r="A5" s="4" t="inlineStr">
        <is>
          <t>Summary of Deferred Tax Assets Not Brought to Account</t>
        </is>
      </c>
      <c r="B5" s="4" t="inlineStr">
        <is>
          <t>(in U.S. dollars, in thousands)
As of September 30, 2022
As of June 30, 2022
Deferred tax assets not brought to account
Unused tax losses
Potential tax benefit at local tax rates
111,841
111,283
Other temporary differences
Potential tax benefit at local tax rates
11,924
11,046
Other tax credits
Potential tax benefit at local tax rates
3,220
3,220
126,985
125,5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3 Months Ended</t>
        </is>
      </c>
    </row>
    <row r="2">
      <c r="B2" s="2" t="inlineStr">
        <is>
          <t>Sep. 30, 2022</t>
        </is>
      </c>
    </row>
    <row r="3">
      <c r="A3" s="3" t="inlineStr">
        <is>
          <t>Disclosure Of Financial Assets And Liabilities [Abstract]</t>
        </is>
      </c>
      <c r="B3" s="4" t="inlineStr">
        <is>
          <t xml:space="preserve"> </t>
        </is>
      </c>
    </row>
    <row r="4">
      <c r="A4" s="4" t="inlineStr">
        <is>
          <t>Summary of Financial Instruments</t>
        </is>
      </c>
      <c r="B4" s="4" t="inlineStr">
        <is>
          <t xml:space="preserve">The Group holds the following financial instruments:
Financial assets (in U.S. dollars, in thousands)
Notes
Assets at FVOCI (1)
Assets at FVTPL (2)
Assets at amortized cost
Total
As of September 30, 2022
Cash &amp; cash equivalents
5(a)
—
—
85,502
85,502
Trade &amp; other receivables
5(b)
—
—
3,863
3,863
Financial assets at fair value through other comprehensive income
1,843
—
—
1,843
Other non-current assets
—
—
1,902
1,902
1,843
—
91,267
93,110
As of June 30, 2022
Cash &amp; cash equivalents
5(a)
—
—
60,447
60,447
Trade &amp; other receivables
5(b)
—
—
4,403
4,403
Financial assets at fair value through other comprehensive income
1,758
—
—
1,758
Other non-current assets
—
—
1,930
1,930
1,758
—
66,780
68,538
(1)
Fair value through other comprehensive income
(2)
Fair value through profit or loss
Financial liabilities (in U.S. dollars, in thousands)
Notes
Liabilities at FVOCI (1)
Liabilities at FVTPL (2)
Liabilities at amortized cost
Total
As of September 30, 2022
Trade and other payables
5(c)
—
—
17,663
17,663
Borrowings
5(d)
—
—
99,675
99,675
Contingent consideration
5(e)(iii)
—
21,501
—
21,501
Warrant liability
5(e)(vi)
—
2,586
—
2,586
—
24,087
117,338
141,425
As of June 30, 2022
Trade and other payables
5(c)
—
—
23,079
23,079
Borrowings
5(d)
—
—
96,634
96,634
Contingent consideration
5(e)(iii)
—
23,284
—
23,284
Warrant liability
5(e)(vi)
—
2,185
—
2,185
—
25,469
119,713
145,182
(1)
Fair value through other comprehensive income
(2)
Fair value through profit or loss </t>
        </is>
      </c>
    </row>
    <row r="5">
      <c r="A5" s="4" t="inlineStr">
        <is>
          <t>Summary of Cash and Cash Equivalents</t>
        </is>
      </c>
      <c r="B5" s="4" t="inlineStr">
        <is>
          <t>a.
Cash and cash equivalents
As of September 30,
As of June 30,
(in U.S. dollars, in thousands)
2022
2022
Cash at bank
85,112
60,034
Deposits at call (1)
390
413
85,502
60,447
(1)
As of September 30, 2022 and June 30, 2022, interest-bearing deposits at call include amounts of $0.4 million and $0.4 million, respectively, held as security and restricted for use.</t>
        </is>
      </c>
    </row>
    <row r="6">
      <c r="A6" s="4" t="inlineStr">
        <is>
          <t>Summary of Trade and Other Receivables and Prepayments</t>
        </is>
      </c>
      <c r="B6" s="4" t="inlineStr">
        <is>
          <t>b.
Trade and other receivables and prepayments (i) Trade and other receivables
As of September 30,
As of June 30,
(in U.S. dollars, in thousands)
2022
2022
Trade debtors
1,443
2,224
Foreign withholding tax recoverable
471
471
U.S. Tax credits
1,473
1,473
Other recoverable taxes (Goods and services tax and value-added tax)
476
235
Trade and other receivables
3,863
4,403
(ii) Prepayments
As of September 30,
As of June 30,
(in U.S. dollars, in thousands)
2022
2022
Clinical trial research and development expenditure
1,283
1,313
Prepaid insurance and subscriptions
1,051
2,420
Other
1,261
1,254
Prepayments
3,595
4,987</t>
        </is>
      </c>
    </row>
    <row r="7">
      <c r="A7" s="4" t="inlineStr">
        <is>
          <t>Summary of Trade and Other Payables</t>
        </is>
      </c>
      <c r="B7" s="4" t="inlineStr">
        <is>
          <t>c.
Trade and other payables
As of September 30,
As of June 30,
(in U.S. dollars, in thousands)
2022
2022
Trade payables and other payables
17,663
23,079
Trade and other payables
17,663
23,079</t>
        </is>
      </c>
    </row>
    <row r="8">
      <c r="A8" s="4" t="inlineStr">
        <is>
          <t>Summary of Borrowings</t>
        </is>
      </c>
      <c r="B8" s="4" t="inlineStr">
        <is>
          <t>d.
Borrowings
As of September 30,
As of June 30,
(in U.S. dollars, in thousands)
2022
2022
Borrowings
Secured liabilities:
Borrowing arrangements
81,919
81,919
Less: transaction costs
(8,280
)
(8,247
)
Amortization of carrying amount, net of payments made
26,036
22,962
99,675
96,634
As of September 30,
As of June 30,
(in U.S. dollars, in thousands)
2022
2022
Borrowings
Current
Borrowings - NovaQuest
816
372
Borrowings - Oaktree
4,673
4,645
5,489
5,017
Non-current
Borrowings - NovaQuest
49,511
47,898
Borrowings - Oaktree
44,675
43,719
94,186
91,617
99,675
96,634</t>
        </is>
      </c>
    </row>
    <row r="9">
      <c r="A9" s="4" t="inlineStr">
        <is>
          <t>Summary of Net Debt</t>
        </is>
      </c>
      <c r="B9" s="4" t="inlineStr">
        <is>
          <t>(iii) Net Debt Reconciliation
As of September 30,
As of June 30,
(in U.S. dollars, in thousands)
2022
2022
Cash and cash equivalents
85,502
60,447
Borrowings
(99,675
)
(96,634
)
Lease liabilities
(9,957
)
(10,271
)
Warrant liability
(2,586
)
(2,185
)
Net Debt (1)
(26,716
)
(48,643
)
Cash and cash equivalents
85,502
60,447
Gross debt - fixed interest rates
(109,632
)
(106,905
)
Warrant liability
(2,586
)
(2,185
)
Net Debt (1)
(26,716
)
(48,643
)
(1)
Net debt amount includes leases and borrowing arrangements.</t>
        </is>
      </c>
    </row>
    <row r="10">
      <c r="A10" s="4" t="inlineStr">
        <is>
          <t>Summary of Net Debt Reconciliation</t>
        </is>
      </c>
      <c r="B10" s="4" t="inlineStr">
        <is>
          <t>Liabilities from financing activities
Other assets
(in U.S. dollars, in thousands)
Borrowings
Leases
Warrant liability
Sub-total
Cash and cash equivalents
Total
Net Debt as at June 30, 2022
(96,634
)
(10,271
)
(2,185
)
(109,090
)
60,447
(48,643
)
Cash Flows (1)
1,240
811
—
2,051
25,808
27,859
Remeasurement adjustments
54
—
(401
)
(347
)
—
(347
)
Other Changes (2)
(4,335
)
(633
)
—
(4,968
)
—
(4,968
)
Acquisition – leases
—
—
—
—
—
—
Foreign exchange adjustments
—
136
—
136
(753
)
(617
)
Net Debt as at September 30, 2022
(99,675
)
(9,957
)
(2,586
)
(112,218
)
85,502
(26,716
)
(1)
Cash flows include the payments of borrowings, lease liabilities and interest which are presented as financing cash flows in the statement of cash flows.
(2)
Other changes include modification of leases and accrued interest expenses for borrowings and leases.</t>
        </is>
      </c>
    </row>
    <row r="11">
      <c r="A11" s="4" t="inlineStr">
        <is>
          <t>Summary of Financial Assets and Liabilities Measured and Recognized at Fair Value</t>
        </is>
      </c>
      <c r="B11" s="4" t="inlineStr">
        <is>
          <t>The following table presents the Group's financial assets and financial liabilities measured and recognized at fair value as of September 30, 2022 and June 30, 2022 on a recurring basis, categorized by level according to the significance of the inputs used in making the measurements:
As of September 30, 2022
(in U.S. dollars, in thousands)
Notes
Level 1
Level 2
Level 3
Total
Financial Assets
Financial assets at fair value through other comprehensive income:
Equity securities - biotech sector
—
—
1,843
1,843
Total Financial Assets
—
—
1,843
1,843
Financial Liabilities
Financial liabilities at fair value through profit or loss:
Contingent consideration
5(e)(iii)
—
—
21,501
21,501
Warrant liabilities
5(e)(vi)
—
—
2,586
2,586
Total Financial Liabilities
—
—
24,087
24,087
As of June 30, 2022
(in U.S. dollars, in thousands)
Notes
Level 1
Level 2
Level 3
Total
Financial Assets
Financial assets at fair value through other comprehensive income:
Equity securities - biotech sector
—
—
1,758
1,758
Total Financial Assets
—
—
1,758
1,758
Financial Liabilities
Financial liabilities at fair value through profit or loss:
Contingent consideration
5(e)(iii)
—
—
23,284
23,284
Warrant liabilities
5(e)(vi)
—
—
2,185
2,185
Total Financial Liabilities
—
—
25,469
25,469</t>
        </is>
      </c>
    </row>
    <row r="12">
      <c r="A12" s="4" t="inlineStr">
        <is>
          <t>Summary of Changes in Fair Value of Level 3 Instruments</t>
        </is>
      </c>
      <c r="B12" s="4" t="inlineStr">
        <is>
          <t>The following table presents the changes in level 3 instruments for the three months ended September 30, 2022 and the year ended June 30, 2022.
(in U.S. dollars, in thousands)
Contingent consideration provision
Opening balance - July 1, 2021
25,409
Amount used during the period
(1,212
)
Charged/(credited) to consolidated income statement:
Remeasurement (1)
(913
)
Closing balance - June 30, 2022
23,284
Opening balance - July 1, 2022
23,284
Reclassification during the period
2,685
Charged/(credited) to consolidated income statement:
Remeasurement (2)
(4,468
)
Closing balance - September 30, 2022
21,501
(1)
In the year ended June 30, 2022 a gain of $0.9 million was recognized on the remeasurement of contingent consideration pertaining to the acquisition of assets from Osiris. This remeasurement was a net result of changing the key assumptions of the contingent consideration valuation such as developmental timelines, market growth and the increase in valuation as the time period shortens between the valuation date and the potential settlement dates of contingent consideration.
(2)
In the three months ended September 30, 2022 a gain of $4.5 million was recognized on the remeasurement of contingent consideration pertaining to the acquisition of assets from Osiris. This gain was a net result of changing the key assumptions of the contingent consideration valuation such as probability of payment, development timelines and the increase in valuation as the time period shortens between the valuation date and the potential settlement dates of contingent consideration.</t>
        </is>
      </c>
    </row>
    <row r="13">
      <c r="A13" s="4" t="inlineStr">
        <is>
          <t>Summary of Quantitative Information About the Significant Unobservable Inputs Used in Level 3 Fair Value Measurements</t>
        </is>
      </c>
      <c r="B13" s="4" t="inlineStr">
        <is>
          <t xml:space="preserve">The following table summarizes the quantitative information about the significant unobservable inputs used in level 3 fair value measurements:
Range of inputs (weighted average)
(in U.S. dollars, in thousands, except percent data)
Fair value as of September 30,
Fair value as of June 30,
Valuation
Unobservable
Year Ended September 30,
Year Ended June 30,
Relationship of unobservable inputs to
Description
2022
2022
technique
inputs (1)
2022
2022
fair value
Contingent consideration provision
21,501
23,284
Discounted cash flows
Risk adjusted discount rate
11%-13% (12.5%)
11%-13% (12.5%)
Three months ended 30 September, 2022: A change in the discount rate by 0.5% would increase/decrease the fair value by 0.1%. Year ended 30 June, 2022: A change in the discount rate by 0.5% would increase/decrease the fair value by 0.2%.
Expected unit sales price
Various
Various
Three months ended 30 September, 2022: A change in the price assumptions by 10% would increase/decrease the fair value by 1%. Year ended 30 June, 2022: A change in the price assumptions by 10% would increase/decrease the fair value by 2%.
Expected sales volumes
Various
Various
Three months ended 30 September, 2022: A change in the volume assumptions by 10% would increase/decrease the fair value by 1%. Year ended 30 June, 2022: A change in the volume assumptions by 10% would increase/decrease the fair value by 2%.
Probability of success and payment
Various
Various
Three months ended 30 September, 2022: A change in the probability of success and payment assumptions by 10% and 20% would increase/decrease the fair value by 10.5% and 21.0%, respectively. Year ended 30 June, 2022: A change in the probability of success and payment assumptions by 10% and 20% would increase/decrease the fair value by 8.6% and 17.2%, respectively.
(1)
There were no significant inter-relationships between unobservable inputs that materially affect fair values. </t>
        </is>
      </c>
    </row>
    <row r="14">
      <c r="A14" s="4" t="inlineStr">
        <is>
          <t>Disclosure of Detailed Information About Valuation Processes of Contingent Consideration at Fair Value Explanatory</t>
        </is>
      </c>
      <c r="B14" s="4" t="inlineStr">
        <is>
          <t>As of September 30,
As of June 30,
The fair value of contingent consideration (in U.S. dollars, in thousands)
2022
2022
Fair value of cash or stock payable, dependent on achievement of future late-stage clinical or regulatory targets
17,650
17,827
Fair value of royalty payments from commercialization of the intellectual property acquired
3,851
5,457
21,501
23,284</t>
        </is>
      </c>
    </row>
    <row r="15">
      <c r="A15" s="4" t="inlineStr">
        <is>
          <t>Summary of Warrant Liability</t>
        </is>
      </c>
      <c r="B15" s="4" t="inlineStr">
        <is>
          <t>(in U.S. dollars, in thousands)
As of September 30,
As of June 30,
Warrant liability
2022
2022
Opening balance
2,185
—
Warrants fair value at grant date - November 19, 2021
—
8,081
Remeasurement of warrant liability
401
(5,896
)
Closing Balance
2,586
2,185</t>
        </is>
      </c>
    </row>
    <row r="16">
      <c r="A16" s="4" t="inlineStr">
        <is>
          <t>Summary of Fair Value of Warrants</t>
        </is>
      </c>
      <c r="B16" s="4" t="inlineStr">
        <is>
          <t>The following assumptions were based on observable market conditions that existed at the issue date and as of September 30, 2022.
As of September 30,
As of June 30,
Assumption
2022
2022
Rationale
Share Price
$2.55
$2.22
Closing share price on valuation date from external market source
Exercise Price
$7.26
$7.26
As per subscription agreement
Expected Term
6 years 3 months
6 years 6 months
As per subscription agreement
Dividend Yield
0%
0%
Based on Company’s nil dividend history
Expected Volatility
83.19%
83.22%
Based on historical volatility data for the Company
Risk Free Interest Rate
3.99%
3.08%
Based on the closing U.S treasury issued bonds with tenors approximating the expected term of the warrants
Fair value per warrant
$1.4613
$1.2350
Determined using Black Scholes-valuation model with the inputs above
Fair value
$
2,586,046
$
2,185,476
Fair value of 1,769,669 warrants as at grant date and as of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financial Assets and Liabilities (Tables)</t>
        </is>
      </c>
      <c r="B1" s="2" t="inlineStr">
        <is>
          <t>3 Months Ended</t>
        </is>
      </c>
    </row>
    <row r="2">
      <c r="B2" s="2" t="inlineStr">
        <is>
          <t>Sep. 30, 2022</t>
        </is>
      </c>
    </row>
    <row r="3">
      <c r="A3" s="3" t="inlineStr">
        <is>
          <t>Disclosure Of Non Financial Assets And Liabilities [Abstract]</t>
        </is>
      </c>
      <c r="B3" s="4" t="inlineStr">
        <is>
          <t xml:space="preserve"> </t>
        </is>
      </c>
    </row>
    <row r="4">
      <c r="A4" s="4" t="inlineStr">
        <is>
          <t>Summary of Intangible Assets</t>
        </is>
      </c>
      <c r="B4" s="4" t="inlineStr">
        <is>
          <t>a.
Intangible assets
(in U.S. dollars, in thousands)
Goodwill
Acquired to
In-process research development acquired
Current marketed products
Total
Year Ended June 30, 2022
Opening net book amount
134,453
2,072
427,779
16,242
580,546
Additions/(reversals)
—
(450
)
—
—
(450
)
Exchange differences
—
74
—
1
75
Amortization charge
—
(64
)
—
(1,455
)
(1,519
)
Closing net book amount
134,453
1,632
427,779
14,788
578,652
As of June 30, 2022
Cost
134,453
2,987
489,698
24,000
651,138
Accumulated amortization
—
(1,355
)
—
(9,212
)
(10,567
)
Accumulated impairment
—
—
(61,919
)
—
(61,919
)
Net book amount
134,453
1,632
427,779
14,788
578,652
Three Months Ended September 30, 2022
Opening net book amount
134,453
1,632
427,779
14,788
578,652
Additions/(reversals)
—
—
—
—
—
Exchange differences
—
—
—
—
—
Amortization charge
—
(13
)
—
(364
)
(377
)
Closing net book amount
134,453
1,619
427,779
14,424
578,275
As of September 30, 2022
Cost
134,453
2,961
489,698
24,000
651,112
Accumulated amortization
—
(1,342
)
—
(9,576
)
(10,918
)
Accumulated impairment
—
—
(61,919
)
—
(61,919
)
Net book amount
134,453
1,619
427,779
14,424
578,275</t>
        </is>
      </c>
    </row>
    <row r="5">
      <c r="A5" s="4" t="inlineStr">
        <is>
          <t>Summary of Carrying Value of In Process Research and Development Acquired by Product</t>
        </is>
      </c>
      <c r="B5" s="4" t="inlineStr">
        <is>
          <t xml:space="preserve">Carrying value of in-process research and development acquired by product
As of September 30,
As of June 30,
(in U.S. dollars, in thousands)
2022
2022
Cardiovascular products ( 1)
254,351
254,351
Intravenous products for metabolic diseases and inflammatory/immunologic conditions ( 2)
70,730
70,730
MSC products (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
Includes remestemcel-L for the treatment of children with SR-aGVHD and remestemcel-L for the treatment of Crohn’s disease </t>
        </is>
      </c>
    </row>
    <row r="6">
      <c r="A6" s="4" t="inlineStr">
        <is>
          <t>Summary of Provisions</t>
        </is>
      </c>
      <c r="B6" s="4" t="inlineStr">
        <is>
          <t>As of
As of
September 30, 2022
June 30, 2022
(in U.S. dollars, in thousands)
Current
Non-current
Total
Current
Non-current
Total
Contingent consideration
11,685
9,816
21,501
10,823
12,461
23,284
Employee benefits
4,020
37
4,057
3,333
62
3,395
Provision for license agreements
3,750
—
3,750
3,750
—
3,750
19,455
9,853
29,308
17,906
12,523
30,429</t>
        </is>
      </c>
    </row>
    <row r="7">
      <c r="A7" s="4" t="inlineStr">
        <is>
          <t>Summary of Deferred Tax Balances</t>
        </is>
      </c>
      <c r="B7" s="4" t="inlineStr">
        <is>
          <t>(i) Deferred tax balances
As of September 30,
As of June 30,
(in U.S. dollars, in thousands)
2022
2022
Deferred tax assets
The balance comprises temporary differences attributable to:
Tax losses
79,813
80,411
Other temporary differences
8,368
7,831
Total deferred tax assets
88,181
88,242
Deferred tax liabilities
The balance comprises temporary differences attributable to:
Intangible assets
88,181
88,242
Total deferred tax liabilities
88,181
88,242
Net deferred tax liabilities
—
—</t>
        </is>
      </c>
    </row>
    <row r="8">
      <c r="A8" s="4" t="inlineStr">
        <is>
          <t>Schedule of Movements Related to Deferred Tax Assets and Liabilities</t>
        </is>
      </c>
      <c r="B8" s="4" t="inlineStr">
        <is>
          <t>(ii) Movements
(in U.S. dollars, in thousands)
Tax losses ( 1) (DTA)
Other temporary differences ( 1) (DTA)
Intangible assets (DTL)
Total (DTL)
As of June 30, 2021
(71,916
)
(8,248
)
80,164
—
Charged/(credited) to:
- profit or loss
(8,742
)
425
8,078
(239
)
- directly to equity
247
(8
)
—
239
As of June 30, 2022
(80,411
)
(7,831
)
88,242
—
Charged/(credited) to:
- profit or loss
543
(537
)
(61
)
(55
)
- directly to equity
55
—
—
55
As of September 30, 2022
(79,813
)
(8,368
)
88,181
—
(1)
Deferred tax assets are netted against deferred tax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 (Tables)</t>
        </is>
      </c>
      <c r="B1" s="2" t="inlineStr">
        <is>
          <t>3 Months Ended</t>
        </is>
      </c>
    </row>
    <row r="2">
      <c r="B2" s="2" t="inlineStr">
        <is>
          <t>Sep. 30, 2022</t>
        </is>
      </c>
    </row>
    <row r="3">
      <c r="A3" s="3" t="inlineStr">
        <is>
          <t>Statement Of Cash Flows [Abstract]</t>
        </is>
      </c>
      <c r="B3" s="4" t="inlineStr">
        <is>
          <t xml:space="preserve"> </t>
        </is>
      </c>
    </row>
    <row r="4">
      <c r="A4" s="4" t="inlineStr">
        <is>
          <t>Summary of Cash Flow Information</t>
        </is>
      </c>
      <c r="B4" s="4" t="inlineStr">
        <is>
          <t xml:space="preserve">(in U.S. dollars, in thousands)
As of September 30,
As of June 30,
(a) Reconciliation of cash and cash equivalents
2022
2022
Cash at bank
85,112
60,034
Deposits at call
390
413
85,502
60,447
(in U.S. dollars, in thousands)
Three months ended of September 30,
(b) Reconciliation of net cash flows used in operations with loss after income tax
2022
2021
Loss for the period
(16,884
)
(22,645
)
Add/(deduct) net loss for non-cash items as follows:
Depreciation and amortization
1,105
1,093
Foreign exchange losses
504
122
Finance costs
4,551
4,140
Remeasurement of borrowing arrangements
(54
)
(480
)
Remeasurement of contingent consideration
(4,468
)
(280
)
Remeasurement of warrant liabilities
401
—
Equity settled share-based payment
350
1,076
Deferred tax benefit
(55
)
(62
)
Change in operating assets and liabilities:
Decrease/(increase) in trade and other receivables
519
(1,080
)
Decrease/(increase) in prepayments
1,342
1,843
Increase/(decrease) in trade creditors and accruals
(2,388
)
(3,016
)
Increase/(decrease) in provisions
790
1,090
Net cash outflows used in operations
(14,287
)
(18,19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3 Months Ended</t>
        </is>
      </c>
    </row>
    <row r="2">
      <c r="B2" s="2" t="inlineStr">
        <is>
          <t>Sep. 30, 2022</t>
        </is>
      </c>
    </row>
    <row r="3">
      <c r="A3" s="3" t="inlineStr">
        <is>
          <t>Disclosure Of Classes Of Share Capital [Abstract]</t>
        </is>
      </c>
      <c r="B3" s="4" t="inlineStr">
        <is>
          <t xml:space="preserve"> </t>
        </is>
      </c>
    </row>
    <row r="4">
      <c r="A4" s="4" t="inlineStr">
        <is>
          <t>Schedule of Share Capital</t>
        </is>
      </c>
      <c r="B4" s="4" t="inlineStr">
        <is>
          <t>(i) Share capital
As of September 30,
2022
2021
2022
2021
Shares No.
(U.S. dollars, in thousands)
Contributed equity
(i) Share capital
Ordinary shares
737,121,218
648,696,070
1,207,734
1,163,492
Less: Treasury Shares
(542,903
)
(606,236
)
—
—
Total Contributed Equity
736,578,315
648,089,834
1,207,734
1,163,492</t>
        </is>
      </c>
    </row>
    <row r="5">
      <c r="A5" s="4" t="inlineStr">
        <is>
          <t>Summary of Movements in Ordinary Share Capital</t>
        </is>
      </c>
      <c r="B5" s="4" t="inlineStr">
        <is>
          <t xml:space="preserve">(ii) Movements in ordinary share capital
As of September 30,
As of September 30,
2022
2021
2022
2021
Shares No.
(U.S. dollars, in thousands)
Opening balance
650,454,551
648,696,070
1,165,309
1,163,153
Issues of ordinary shares during the period
Exercise of share options ( 1)
—
—
—
147
Placement of shares under a share placement agreement ( 2)
86,666,667
—
45,065
—
Transaction costs arising on share issue
—
—
(2,640
)
28
Total contributions of equity during the period
86,666,667
—
42,425
175
Share options reserve transferred to equity on exercise of options
—
—
—
164
Ending balance
737,121,218
648,696,070
1,207,734
1,163,492
(1)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2)
During the three months ended September 30, 2022, 86,666,667 shares were issued in an equity purchase of Mesoblast Limited at A$0.75 per share to existing and new institutional investors, representing a 5.0% discount to the thirty trading-day volume weighted average price. </t>
        </is>
      </c>
    </row>
    <row r="6">
      <c r="A6" s="4" t="inlineStr">
        <is>
          <t>Summary of Movements of Shares in Share Trust</t>
        </is>
      </c>
      <c r="B6" s="4" t="inlineStr">
        <is>
          <t>(iii) Movements of shares in share trust
As of September 30
As of September 30
2022
2021
2022
2021
Shares No.
(U.S. dollars, in thousands)
Opening balance
542,903
771,983
—
—
Movement of shares in share trust
Exercise of share options ( 1)
—
(165,747
)
—
—
Ending balance
542,903
606,236
—
—
( 1 )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t>
        </is>
      </c>
    </row>
    <row r="7">
      <c r="A7" s="4" t="inlineStr">
        <is>
          <t>Summary of Warrant Reserve</t>
        </is>
      </c>
      <c r="B7" s="4" t="inlineStr">
        <is>
          <t>b.
Warrant reserve
(in U.S. dollars, in thousands)
As of September 30,
As of June 30,
Warrant reserve
2022
2022
Opening balance
12,969
12,969
Movement during the period
—
—
Closing Balance
12,969
12,9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3 Months Ended</t>
        </is>
      </c>
    </row>
    <row r="2">
      <c r="B2" s="2" t="inlineStr">
        <is>
          <t>Sep. 30, 2022</t>
        </is>
      </c>
    </row>
    <row r="3">
      <c r="A3" s="3" t="inlineStr">
        <is>
          <t>Disclosure Of Financial Risk Management [Abstract]</t>
        </is>
      </c>
      <c r="B3" s="4" t="inlineStr">
        <is>
          <t xml:space="preserve"> </t>
        </is>
      </c>
    </row>
    <row r="4">
      <c r="A4" s="4" t="inlineStr">
        <is>
          <t>Schedule of Deposits Held which Derive Interest Revenue with Maximum and Minimum Interest Rates Being Earned</t>
        </is>
      </c>
      <c r="B4" s="4" t="inlineStr">
        <is>
          <t>As of
As of
September 30, 2022
June 30, 2022
(in U.S. dollars, in thousands, except percent data)
Low
High
US$
Low
High
US$
Funds invested – US$
0.05
%
0.05
%
61,438
0.00% ( 1)
0.00% ( 1)
49,383
Rate increase by 10%
0.06
%
0.06
%
34
0.03% ( 1)
0.03% ( 1)
15
Rate decrease by 10%
0.05
%
0.05
%
(28
)
0.03% ( 1)
0.03% ( 1)
(15
)
(in Australian dollars, in thousands, except percent data)
Low
High
A$
Low
High
A$
Funds invested – A$
2.84
%
2.84
%
600
1.50
%
1.50
%
600
Rate increase by 10%
3.12
%
3.12
%
2
1.65
%
1.65
%
1
Rate decrease by 10%
2.56
%
2.56
%
(2
)
1.35
%
1.35
%
(1
)
(1)
The interest rate was 0% for the period ended June 30, 2022. The sensitivity assumes the interest rate to increase or decrease by 0.03%, which is consistent with prior periods.</t>
        </is>
      </c>
    </row>
    <row r="5">
      <c r="A5" s="4" t="inlineStr">
        <is>
          <t>Summary of Borrowing to Price Rate Changes</t>
        </is>
      </c>
      <c r="B5" s="4" t="inlineStr">
        <is>
          <t xml:space="preserve">The exposure of the Group’s borrowing to price rate changes are as follows:
As of
As of
September 30, 2022
June 30, 2022
(in U.S. dollars, in thousands, except percent data)
Total
% of total loans
Total
% of total loans
Financial liabilities
Current borrowings
Borrowings - NovaQuest
816
1
%
372
0
%
Non-current borrowings
Borrowings - NovaQuest
49,511
50
%
47,898
50
%
50,327
51
%
48,270
50
% </t>
        </is>
      </c>
    </row>
    <row r="6">
      <c r="A6" s="4" t="inlineStr">
        <is>
          <t>Schedule of Maturity Profile of Anticipated Future Contractual Cash Flows Carrying Value</t>
        </is>
      </c>
      <c r="B6" s="4" t="inlineStr">
        <is>
          <t xml:space="preserve">As of September 30, 2022, the maturity profile of the anticipated future contractual cash flows on an undiscounted basis is as follows:
(in U.S. dollars, in thousands)
Within 1 year
Between 1-2 years
Between 2-5 years
Over 5 years
Total contractual cash flows
Carrying amount
Borrowings ( 1)(2)
(6,161
)
(13,290
)
(155,120
)
—
(174,571
)
(99,675
)
Trade payables
(17,663
)
—
—
—
(17,663
)
(17,663
)
Lease liabilities
(4,074
)
(4,443
)
(2,272
)
—
(10,789
)
(9,957
)
Contingent consideration ( 3)
(3,973
)
(2,115
)
(5,139
)
—
(11,227
)
(3,851
)
(31,871
)
(19,848
)
(162,531
)
—
(214,250
)
(131,146
)
(1)
Contractual cash flows include payments of principal, interest and other charges. Interest is calculated based on debt held at September 30, 2022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emestemcel-L for the treatment of pediatric SR-aGVHD .
(3)
In relation to the contractual maturities of the royalty payments related to contingent consideration, there is variability in the maturity profile of the anticipated future contractual cash flows given the timing and amount of payments are calculated based on our estimated net sales of remestemcel-L for the treatment of children and adults with aGVHD. The carrying amount reflects the discounted and probability adjusted contractual balance. The carrying amount reflects the discounted and probability adjusted contractual balance related to royalty pay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es)/earnings per share (Tables)</t>
        </is>
      </c>
      <c r="B1" s="2" t="inlineStr">
        <is>
          <t>3 Months Ended</t>
        </is>
      </c>
    </row>
    <row r="2">
      <c r="B2" s="2" t="inlineStr">
        <is>
          <t>Sep. 30, 2022</t>
        </is>
      </c>
    </row>
    <row r="3">
      <c r="A3" s="3" t="inlineStr">
        <is>
          <t>Earnings Per Share [Abstract]</t>
        </is>
      </c>
      <c r="B3" s="4" t="inlineStr">
        <is>
          <t xml:space="preserve"> </t>
        </is>
      </c>
    </row>
    <row r="4">
      <c r="A4" s="4" t="inlineStr">
        <is>
          <t>Summary of (Loss) Earnings Per Share</t>
        </is>
      </c>
      <c r="B4" s="4" t="inlineStr">
        <is>
          <t>Three Months Ended
September 30, 2022 Cents
September 30, 2021 Cents
(Losses) per share
(in cents)
(a) Basic (losses) per share
From continuing operations attributable to the ordinary equity holders of the company
(2.43
)
(3.49
)
Total basic (losses) per share attributable to the ordinary equity holders of the company
(2.43
)
(3.49
)
(b) Diluted (losses) per share
From continuing operations attributable to the ordinary equity holders of the company
(2.43
)
(3.49
)
Total basic (losses) per share attributable to the ordinary equity holders of the company
(2.43
)
(3.49
)
(c) Reconciliation of (losses) used in calculating (losses) per share
(in U.S. dollars, in thousands)
Basic (losses) per share
(Losses) attributable to the ordinary equity holders of the company used in calculating basic (losses) per share:
From continuing operations
(16,884
)
(22,645
)
Diluted (losses) per share
(Losses) from continuing operations attributable to the ordinary equity holders of the company:
Used in calculating basic (losses) per share
(16,884
)
(22,645
)
(Losses) attributable to the ordinary equity holders of the company used in calculating diluted losses per share
(16,884
)
(22,645
)
Three Months Ended
September 30, 2022 (In Shares)
September, 2021 (In Shares)
Weighted average number of ordinary shares used as the denominator in calculating basic losses per share
696,071,068
648,047,895
Weighted average number of ordinary shares and potential ordinary shares used in calculating diluted losses per share
696,071,068
648,047,8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asis of Preparation - Additional Information (Details) - USD ($) $ in Thousands</t>
        </is>
      </c>
      <c r="B1" s="2" t="inlineStr">
        <is>
          <t>3 Months Ended</t>
        </is>
      </c>
    </row>
    <row r="2">
      <c r="B2" s="2" t="inlineStr">
        <is>
          <t>Sep. 30, 2022</t>
        </is>
      </c>
      <c r="C2" s="2" t="inlineStr">
        <is>
          <t>Sep. 30, 2021</t>
        </is>
      </c>
      <c r="D2" s="2" t="inlineStr">
        <is>
          <t>Aug. 11, 2022</t>
        </is>
      </c>
      <c r="E2" s="2" t="inlineStr">
        <is>
          <t>Jun. 30, 2022</t>
        </is>
      </c>
      <c r="F2" s="2" t="inlineStr">
        <is>
          <t>Nov. 30, 2021</t>
        </is>
      </c>
      <c r="G2" s="2" t="inlineStr">
        <is>
          <t>Jun. 30,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mp; cash equivalents</t>
        </is>
      </c>
      <c r="B4" s="5" t="n">
        <v>85502</v>
      </c>
      <c r="C4" s="5" t="n">
        <v>115956</v>
      </c>
      <c r="D4" s="4" t="inlineStr">
        <is>
          <t xml:space="preserve"> </t>
        </is>
      </c>
      <c r="E4" s="5" t="n">
        <v>60447</v>
      </c>
      <c r="F4" s="4" t="inlineStr">
        <is>
          <t xml:space="preserve"> </t>
        </is>
      </c>
      <c r="G4" s="5" t="n">
        <v>136881</v>
      </c>
    </row>
    <row r="5">
      <c r="A5" s="4" t="inlineStr">
        <is>
          <t>Maximum amount paid in cash outflows from operating activities</t>
        </is>
      </c>
      <c r="B5" s="5" t="n">
        <v>143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reduction in cash outflows from operating activities</t>
        </is>
      </c>
      <c r="B6" s="8" t="n">
        <v>0.2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and other costs of finance paid</t>
        </is>
      </c>
      <c r="B7" s="5" t="n">
        <v>1381</v>
      </c>
      <c r="C7" s="5" t="n">
        <v>1407</v>
      </c>
      <c r="D7" s="4" t="inlineStr">
        <is>
          <t xml:space="preserve"> </t>
        </is>
      </c>
      <c r="E7" s="4" t="inlineStr">
        <is>
          <t xml:space="preserve"> </t>
        </is>
      </c>
      <c r="F7" s="4" t="inlineStr">
        <is>
          <t xml:space="preserve"> </t>
        </is>
      </c>
      <c r="G7" s="4" t="inlineStr">
        <is>
          <t xml:space="preserve"> </t>
        </is>
      </c>
    </row>
    <row r="8">
      <c r="A8" s="4" t="inlineStr">
        <is>
          <t>Oaktree Capital Management,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asis Of Presentation And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 principal amount</t>
        </is>
      </c>
      <c r="B10" s="4" t="inlineStr">
        <is>
          <t xml:space="preserve"> </t>
        </is>
      </c>
      <c r="C10" s="4" t="inlineStr">
        <is>
          <t xml:space="preserve"> </t>
        </is>
      </c>
      <c r="D10" s="4" t="inlineStr">
        <is>
          <t xml:space="preserve"> </t>
        </is>
      </c>
      <c r="E10" s="4" t="inlineStr">
        <is>
          <t xml:space="preserve"> </t>
        </is>
      </c>
      <c r="F10" s="5" t="n">
        <v>90000</v>
      </c>
      <c r="G10" s="4" t="inlineStr">
        <is>
          <t xml:space="preserve"> </t>
        </is>
      </c>
    </row>
    <row r="11">
      <c r="A11" s="4" t="inlineStr">
        <is>
          <t>Oaktree Capital Management, L.P. | Refinancing and Expansion of Senior Deb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asis Of Present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 principal amount</t>
        </is>
      </c>
      <c r="B13" s="4" t="inlineStr">
        <is>
          <t xml:space="preserve"> </t>
        </is>
      </c>
      <c r="C13" s="4" t="inlineStr">
        <is>
          <t xml:space="preserve"> </t>
        </is>
      </c>
      <c r="D13" s="4" t="inlineStr">
        <is>
          <t xml:space="preserve"> </t>
        </is>
      </c>
      <c r="E13" s="4" t="inlineStr">
        <is>
          <t xml:space="preserve"> </t>
        </is>
      </c>
      <c r="F13" s="5" t="n">
        <v>90000</v>
      </c>
      <c r="G13" s="4" t="inlineStr">
        <is>
          <t xml:space="preserve"> </t>
        </is>
      </c>
    </row>
    <row r="14">
      <c r="A14" s="4" t="inlineStr">
        <is>
          <t>Private Placements | Oaktree Capital Management, L.P. | Refinancing and Expansion of Senior Deb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mp; cash equivalents</t>
        </is>
      </c>
      <c r="B16" s="4" t="inlineStr">
        <is>
          <t xml:space="preserve"> </t>
        </is>
      </c>
      <c r="C16" s="4" t="inlineStr">
        <is>
          <t xml:space="preserve"> </t>
        </is>
      </c>
      <c r="D16" s="5" t="n">
        <v>42600</v>
      </c>
      <c r="E16" s="4" t="inlineStr">
        <is>
          <t xml:space="preserve"> </t>
        </is>
      </c>
      <c r="F16" s="4" t="inlineStr">
        <is>
          <t xml:space="preserve"> </t>
        </is>
      </c>
      <c r="G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Loss for the period</t>
        </is>
      </c>
      <c r="B4" s="5" t="n">
        <v>-16884</v>
      </c>
      <c r="C4" s="5" t="n">
        <v>-22645</v>
      </c>
    </row>
    <row r="5">
      <c r="A5" s="3" t="inlineStr">
        <is>
          <t>Items that may be reclassified to profit and loss</t>
        </is>
      </c>
      <c r="B5" s="4" t="inlineStr">
        <is>
          <t xml:space="preserve"> </t>
        </is>
      </c>
      <c r="C5" s="4" t="inlineStr">
        <is>
          <t xml:space="preserve"> </t>
        </is>
      </c>
    </row>
    <row r="6">
      <c r="A6" s="4" t="inlineStr">
        <is>
          <t>Exchange differences on translation of foreign operations</t>
        </is>
      </c>
      <c r="B6" s="6" t="n">
        <v>-159</v>
      </c>
      <c r="C6" s="6" t="n">
        <v>-349</v>
      </c>
    </row>
    <row r="7">
      <c r="A7" s="3" t="inlineStr">
        <is>
          <t>Items that will not be reclassified to profit and loss</t>
        </is>
      </c>
      <c r="B7" s="4" t="inlineStr">
        <is>
          <t xml:space="preserve"> </t>
        </is>
      </c>
      <c r="C7" s="4" t="inlineStr">
        <is>
          <t xml:space="preserve"> </t>
        </is>
      </c>
    </row>
    <row r="8">
      <c r="A8" s="4" t="inlineStr">
        <is>
          <t>Financial assets at fair value through other comprehensive income</t>
        </is>
      </c>
      <c r="B8" s="6" t="n">
        <v>86</v>
      </c>
      <c r="C8" s="6" t="n">
        <v>154</v>
      </c>
    </row>
    <row r="9">
      <c r="A9" s="4" t="inlineStr">
        <is>
          <t>Other comprehensive (loss)/income for the period, net of tax</t>
        </is>
      </c>
      <c r="B9" s="6" t="n">
        <v>-73</v>
      </c>
      <c r="C9" s="6" t="n">
        <v>-195</v>
      </c>
    </row>
    <row r="10">
      <c r="A10" s="4" t="inlineStr">
        <is>
          <t>Total comprehensive losses attributable to the owners of Mesoblast Limited</t>
        </is>
      </c>
      <c r="B10" s="5" t="n">
        <v>-16957</v>
      </c>
      <c r="C10" s="5" t="n">
        <v>-228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Changes in the Current Reporting Period - Additional Information (Details) $ in Thousands, $ in Millions</t>
        </is>
      </c>
      <c r="B1" s="2" t="inlineStr">
        <is>
          <t>1 Months Ended</t>
        </is>
      </c>
    </row>
    <row r="2">
      <c r="B2" s="2" t="inlineStr">
        <is>
          <t>Aug. 31, 2022 USD ($)</t>
        </is>
      </c>
      <c r="C2" s="2" t="inlineStr">
        <is>
          <t>Aug. 31, 2022 AUD ($)</t>
        </is>
      </c>
      <c r="D2" s="2" t="inlineStr">
        <is>
          <t>Sep. 30, 2022 USD ($)</t>
        </is>
      </c>
      <c r="E2" s="2" t="inlineStr">
        <is>
          <t>Aug. 11, 2022 USD ($)</t>
        </is>
      </c>
      <c r="F2" s="2" t="inlineStr">
        <is>
          <t>Jun. 30, 2022 USD ($)</t>
        </is>
      </c>
      <c r="G2" s="2" t="inlineStr">
        <is>
          <t>Sep. 30, 2021 USD ($)</t>
        </is>
      </c>
      <c r="H2" s="2" t="inlineStr">
        <is>
          <t>Jun. 30, 2021 USD ($)</t>
        </is>
      </c>
    </row>
    <row r="3">
      <c r="A3" s="3" t="inlineStr">
        <is>
          <t>Disclosure Of Significant Changes In Current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mp; cash equivalents</t>
        </is>
      </c>
      <c r="B4" s="4" t="inlineStr">
        <is>
          <t xml:space="preserve"> </t>
        </is>
      </c>
      <c r="C4" s="4" t="inlineStr">
        <is>
          <t xml:space="preserve"> </t>
        </is>
      </c>
      <c r="D4" s="5" t="n">
        <v>85502</v>
      </c>
      <c r="E4" s="4" t="inlineStr">
        <is>
          <t xml:space="preserve"> </t>
        </is>
      </c>
      <c r="F4" s="5" t="n">
        <v>60447</v>
      </c>
      <c r="G4" s="5" t="n">
        <v>115956</v>
      </c>
      <c r="H4" s="5" t="n">
        <v>136881</v>
      </c>
    </row>
    <row r="5">
      <c r="A5" s="4" t="inlineStr">
        <is>
          <t>Oaktree Capital Management, L.P. | Refinancing and Expansion of Senior Debt Facility | Private Plac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Significant Changes In Current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for financing global private placement</t>
        </is>
      </c>
      <c r="B7" s="5" t="n">
        <v>45000</v>
      </c>
      <c r="C7" s="5" t="n">
        <v>6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amp; cash equivalents</t>
        </is>
      </c>
      <c r="B8" s="4" t="inlineStr">
        <is>
          <t xml:space="preserve"> </t>
        </is>
      </c>
      <c r="C8" s="4" t="inlineStr">
        <is>
          <t xml:space="preserve"> </t>
        </is>
      </c>
      <c r="D8" s="4" t="inlineStr">
        <is>
          <t xml:space="preserve"> </t>
        </is>
      </c>
      <c r="E8" s="5" t="n">
        <v>42600</v>
      </c>
      <c r="F8" s="4" t="inlineStr">
        <is>
          <t xml:space="preserve"> </t>
        </is>
      </c>
      <c r="G8" s="4" t="inlineStr">
        <is>
          <t xml:space="preserve"> </t>
        </is>
      </c>
      <c r="H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Loss Before Income Tax (Details) - USD ($) $ in Thousands</t>
        </is>
      </c>
      <c r="B1" s="2" t="inlineStr">
        <is>
          <t>3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Commercialization revenue</t>
        </is>
      </c>
      <c r="B4" s="5" t="n">
        <v>1443</v>
      </c>
      <c r="C4" s="5" t="n">
        <v>2422</v>
      </c>
    </row>
    <row r="5">
      <c r="A5" s="4" t="inlineStr">
        <is>
          <t>Milestone revenue</t>
        </is>
      </c>
      <c r="B5" s="4" t="inlineStr">
        <is>
          <t xml:space="preserve"> </t>
        </is>
      </c>
      <c r="C5" s="6" t="n">
        <v>1172</v>
      </c>
    </row>
    <row r="6">
      <c r="A6" s="4" t="inlineStr">
        <is>
          <t>Interest revenue</t>
        </is>
      </c>
      <c r="B6" s="6" t="n">
        <v>60</v>
      </c>
      <c r="C6" s="4" t="inlineStr">
        <is>
          <t xml:space="preserve"> </t>
        </is>
      </c>
    </row>
    <row r="7">
      <c r="A7" s="4" t="inlineStr">
        <is>
          <t>Total Revenue</t>
        </is>
      </c>
      <c r="B7" s="6" t="n">
        <v>1503</v>
      </c>
      <c r="C7" s="6" t="n">
        <v>3594</v>
      </c>
    </row>
    <row r="8">
      <c r="A8" s="4" t="inlineStr">
        <is>
          <t>Clinical trial and research &amp; development</t>
        </is>
      </c>
      <c r="B8" s="6" t="n">
        <v>-658</v>
      </c>
      <c r="C8" s="6" t="n">
        <v>-2583</v>
      </c>
    </row>
    <row r="9">
      <c r="A9" s="4" t="inlineStr">
        <is>
          <t>Manufacturing production &amp; development</t>
        </is>
      </c>
      <c r="B9" s="6" t="n">
        <v>-5376</v>
      </c>
      <c r="C9" s="6" t="n">
        <v>-7918</v>
      </c>
    </row>
    <row r="10">
      <c r="A10" s="3" t="inlineStr">
        <is>
          <t>Employee benefits</t>
        </is>
      </c>
      <c r="B10" s="4" t="inlineStr">
        <is>
          <t xml:space="preserve"> </t>
        </is>
      </c>
      <c r="C10" s="4" t="inlineStr">
        <is>
          <t xml:space="preserve"> </t>
        </is>
      </c>
    </row>
    <row r="11">
      <c r="A11" s="4" t="inlineStr">
        <is>
          <t>Salaries and employee benefits</t>
        </is>
      </c>
      <c r="B11" s="6" t="n">
        <v>-4704</v>
      </c>
      <c r="C11" s="6" t="n">
        <v>-5452</v>
      </c>
    </row>
    <row r="12">
      <c r="A12" s="4" t="inlineStr">
        <is>
          <t>Defined contribution superannuation expenses</t>
        </is>
      </c>
      <c r="B12" s="6" t="n">
        <v>-84</v>
      </c>
      <c r="C12" s="6" t="n">
        <v>-96</v>
      </c>
    </row>
    <row r="13">
      <c r="A13" s="4" t="inlineStr">
        <is>
          <t>Equity settled share-based payment transactions</t>
        </is>
      </c>
      <c r="B13" s="6" t="n">
        <v>-350</v>
      </c>
      <c r="C13" s="6" t="n">
        <v>-1076</v>
      </c>
    </row>
    <row r="14">
      <c r="A14" s="4" t="inlineStr">
        <is>
          <t>Total Employee benefits</t>
        </is>
      </c>
      <c r="B14" s="6" t="n">
        <v>5138</v>
      </c>
      <c r="C14" s="6" t="n">
        <v>6624</v>
      </c>
    </row>
    <row r="15">
      <c r="A15" s="3" t="inlineStr">
        <is>
          <t>Depreciation and amortization of non-current assets</t>
        </is>
      </c>
      <c r="B15" s="4" t="inlineStr">
        <is>
          <t xml:space="preserve"> </t>
        </is>
      </c>
      <c r="C15" s="4" t="inlineStr">
        <is>
          <t xml:space="preserve"> </t>
        </is>
      </c>
    </row>
    <row r="16">
      <c r="A16" s="4" t="inlineStr">
        <is>
          <t>Plant and equipment depreciation</t>
        </is>
      </c>
      <c r="B16" s="6" t="n">
        <v>-296</v>
      </c>
      <c r="C16" s="6" t="n">
        <v>-290</v>
      </c>
    </row>
    <row r="17">
      <c r="A17" s="4" t="inlineStr">
        <is>
          <t>Right of use asset depreciation</t>
        </is>
      </c>
      <c r="B17" s="6" t="n">
        <v>-432</v>
      </c>
      <c r="C17" s="6" t="n">
        <v>-410</v>
      </c>
    </row>
    <row r="18">
      <c r="A18" s="4" t="inlineStr">
        <is>
          <t>Intellectual property amortization</t>
        </is>
      </c>
      <c r="B18" s="6" t="n">
        <v>-377</v>
      </c>
      <c r="C18" s="6" t="n">
        <v>-393</v>
      </c>
    </row>
    <row r="19">
      <c r="A19" s="4" t="inlineStr">
        <is>
          <t>Total Depreciation and amortization of non-current assets</t>
        </is>
      </c>
      <c r="B19" s="6" t="n">
        <v>-1105</v>
      </c>
      <c r="C19" s="6" t="n">
        <v>-1093</v>
      </c>
    </row>
    <row r="20">
      <c r="A20" s="3" t="inlineStr">
        <is>
          <t>Other Management &amp; administration expenses</t>
        </is>
      </c>
      <c r="B20" s="4" t="inlineStr">
        <is>
          <t xml:space="preserve"> </t>
        </is>
      </c>
      <c r="C20" s="4" t="inlineStr">
        <is>
          <t xml:space="preserve"> </t>
        </is>
      </c>
    </row>
    <row r="21">
      <c r="A21" s="4" t="inlineStr">
        <is>
          <t>Overheads &amp; administration</t>
        </is>
      </c>
      <c r="B21" s="6" t="n">
        <v>-2537</v>
      </c>
      <c r="C21" s="6" t="n">
        <v>-2098</v>
      </c>
    </row>
    <row r="22">
      <c r="A22" s="4" t="inlineStr">
        <is>
          <t>Consultancy</t>
        </is>
      </c>
      <c r="B22" s="6" t="n">
        <v>-1329</v>
      </c>
      <c r="C22" s="6" t="n">
        <v>-773</v>
      </c>
    </row>
    <row r="23">
      <c r="A23" s="4" t="inlineStr">
        <is>
          <t>Legal, patent and other professional fees</t>
        </is>
      </c>
      <c r="B23" s="6" t="n">
        <v>-802</v>
      </c>
      <c r="C23" s="6" t="n">
        <v>-1033</v>
      </c>
    </row>
    <row r="24">
      <c r="A24" s="4" t="inlineStr">
        <is>
          <t>Intellectual property expenses (excluding the amount amortized above)</t>
        </is>
      </c>
      <c r="B24" s="6" t="n">
        <v>-563</v>
      </c>
      <c r="C24" s="6" t="n">
        <v>-621</v>
      </c>
    </row>
    <row r="25">
      <c r="A25" s="4" t="inlineStr">
        <is>
          <t>Total Other Management &amp; administration expenses</t>
        </is>
      </c>
      <c r="B25" s="6" t="n">
        <v>-5231</v>
      </c>
      <c r="C25" s="6" t="n">
        <v>-4525</v>
      </c>
    </row>
    <row r="26">
      <c r="A26" s="3" t="inlineStr">
        <is>
          <t>Fair value remeasurement of contingent consideration</t>
        </is>
      </c>
      <c r="B26" s="4" t="inlineStr">
        <is>
          <t xml:space="preserve"> </t>
        </is>
      </c>
      <c r="C26" s="4" t="inlineStr">
        <is>
          <t xml:space="preserve"> </t>
        </is>
      </c>
    </row>
    <row r="27">
      <c r="A27" s="4" t="inlineStr">
        <is>
          <t>Remeasurement of contingent consideration</t>
        </is>
      </c>
      <c r="B27" s="6" t="n">
        <v>4468</v>
      </c>
      <c r="C27" s="6" t="n">
        <v>280</v>
      </c>
    </row>
    <row r="28">
      <c r="A28" s="4" t="inlineStr">
        <is>
          <t>Total Fair value remeasurement of contingent consideration</t>
        </is>
      </c>
      <c r="B28" s="6" t="n">
        <v>4468</v>
      </c>
      <c r="C28" s="6" t="n">
        <v>280</v>
      </c>
    </row>
    <row r="29">
      <c r="A29" s="3" t="inlineStr">
        <is>
          <t>Fair value remeasurement of warrant liability</t>
        </is>
      </c>
      <c r="B29" s="4" t="inlineStr">
        <is>
          <t xml:space="preserve"> </t>
        </is>
      </c>
      <c r="C29" s="4" t="inlineStr">
        <is>
          <t xml:space="preserve"> </t>
        </is>
      </c>
    </row>
    <row r="30">
      <c r="A30" s="4" t="inlineStr">
        <is>
          <t>Remeasurement of warrant liability</t>
        </is>
      </c>
      <c r="B30" s="6" t="n">
        <v>-401</v>
      </c>
      <c r="C30" s="4" t="inlineStr">
        <is>
          <t xml:space="preserve"> </t>
        </is>
      </c>
    </row>
    <row r="31">
      <c r="A31" s="4" t="inlineStr">
        <is>
          <t>Total Fair value remeasurement of warrant liability</t>
        </is>
      </c>
      <c r="B31" s="6" t="n">
        <v>-401</v>
      </c>
      <c r="C31" s="4" t="inlineStr">
        <is>
          <t xml:space="preserve"> </t>
        </is>
      </c>
    </row>
    <row r="32">
      <c r="A32" s="3" t="inlineStr">
        <is>
          <t>Other operating income and expenses</t>
        </is>
      </c>
      <c r="B32" s="4" t="inlineStr">
        <is>
          <t xml:space="preserve"> </t>
        </is>
      </c>
      <c r="C32" s="4" t="inlineStr">
        <is>
          <t xml:space="preserve"> </t>
        </is>
      </c>
    </row>
    <row r="33">
      <c r="A33" s="4" t="inlineStr">
        <is>
          <t>Foreign exchange (losses)</t>
        </is>
      </c>
      <c r="B33" s="6" t="n">
        <v>-504</v>
      </c>
      <c r="C33" s="6" t="n">
        <v>-119</v>
      </c>
    </row>
    <row r="34">
      <c r="A34" s="4" t="inlineStr">
        <is>
          <t>Foreign withholding tax paid</t>
        </is>
      </c>
      <c r="B34" s="4" t="inlineStr">
        <is>
          <t xml:space="preserve"> </t>
        </is>
      </c>
      <c r="C34" s="6" t="n">
        <v>-59</v>
      </c>
    </row>
    <row r="35">
      <c r="A35" s="4" t="inlineStr">
        <is>
          <t>Total Other operating income and expenses</t>
        </is>
      </c>
      <c r="B35" s="6" t="n">
        <v>-504</v>
      </c>
      <c r="C35" s="6" t="n">
        <v>-178</v>
      </c>
    </row>
    <row r="36">
      <c r="A36" s="3" t="inlineStr">
        <is>
          <t>Finance (costs)/gains</t>
        </is>
      </c>
      <c r="B36" s="4" t="inlineStr">
        <is>
          <t xml:space="preserve"> </t>
        </is>
      </c>
      <c r="C36" s="4" t="inlineStr">
        <is>
          <t xml:space="preserve"> </t>
        </is>
      </c>
    </row>
    <row r="37">
      <c r="A37" s="4" t="inlineStr">
        <is>
          <t>Remeasurement of borrowing arrangements</t>
        </is>
      </c>
      <c r="B37" s="6" t="n">
        <v>54</v>
      </c>
      <c r="C37" s="6" t="n">
        <v>480</v>
      </c>
    </row>
    <row r="38">
      <c r="A38" s="4" t="inlineStr">
        <is>
          <t>Interest expense</t>
        </is>
      </c>
      <c r="B38" s="6" t="n">
        <v>-4551</v>
      </c>
      <c r="C38" s="6" t="n">
        <v>-4140</v>
      </c>
    </row>
    <row r="39">
      <c r="A39" s="4" t="inlineStr">
        <is>
          <t>Total Finance costs</t>
        </is>
      </c>
      <c r="B39" s="6" t="n">
        <v>-4497</v>
      </c>
      <c r="C39" s="6" t="n">
        <v>-3660</v>
      </c>
    </row>
    <row r="40">
      <c r="A40" s="4" t="inlineStr">
        <is>
          <t>Loss before income tax</t>
        </is>
      </c>
      <c r="B40" s="5" t="n">
        <v>-16939</v>
      </c>
      <c r="C40" s="5" t="n">
        <v>-227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Loss Before Income Tax (Parenthetical) (Details) - USD ($)</t>
        </is>
      </c>
      <c r="B1" s="2" t="inlineStr">
        <is>
          <t>3 Months Ended</t>
        </is>
      </c>
    </row>
    <row r="2">
      <c r="B2" s="2" t="inlineStr">
        <is>
          <t>Sep. 30, 2022</t>
        </is>
      </c>
      <c r="C2" s="2" t="inlineStr">
        <is>
          <t>Sep. 30, 2021</t>
        </is>
      </c>
    </row>
    <row r="3">
      <c r="A3" s="3" t="inlineStr">
        <is>
          <t>Disclosure Of Loss Before Income Tax Line Item</t>
        </is>
      </c>
      <c r="B3" s="4" t="inlineStr">
        <is>
          <t xml:space="preserve"> </t>
        </is>
      </c>
      <c r="C3" s="4" t="inlineStr">
        <is>
          <t xml:space="preserve"> </t>
        </is>
      </c>
    </row>
    <row r="4">
      <c r="A4" s="4" t="inlineStr">
        <is>
          <t>Equity settled share-based payment transactions</t>
        </is>
      </c>
      <c r="B4" s="5" t="n">
        <v>350000</v>
      </c>
      <c r="C4" s="5" t="n">
        <v>1076000</v>
      </c>
    </row>
    <row r="5">
      <c r="A5" s="4" t="inlineStr">
        <is>
          <t>Income Statement Functional Expense Categories</t>
        </is>
      </c>
      <c r="B5" s="4" t="inlineStr">
        <is>
          <t xml:space="preserve"> </t>
        </is>
      </c>
      <c r="C5" s="4" t="inlineStr">
        <is>
          <t xml:space="preserve"> </t>
        </is>
      </c>
    </row>
    <row r="6">
      <c r="A6" s="3" t="inlineStr">
        <is>
          <t>Disclosure Of Loss Before Income Tax Line Item</t>
        </is>
      </c>
      <c r="B6" s="4" t="inlineStr">
        <is>
          <t xml:space="preserve"> </t>
        </is>
      </c>
      <c r="C6" s="4" t="inlineStr">
        <is>
          <t xml:space="preserve"> </t>
        </is>
      </c>
    </row>
    <row r="7">
      <c r="A7" s="4" t="inlineStr">
        <is>
          <t>Equity settled share-based payment transactions</t>
        </is>
      </c>
      <c r="B7" s="6" t="n">
        <v>349659</v>
      </c>
      <c r="C7" s="6" t="n">
        <v>1075712</v>
      </c>
    </row>
    <row r="8">
      <c r="A8" s="4" t="inlineStr">
        <is>
          <t>Income Statement Functional Expense Categories | Research and Development</t>
        </is>
      </c>
      <c r="B8" s="4" t="inlineStr">
        <is>
          <t xml:space="preserve"> </t>
        </is>
      </c>
      <c r="C8" s="4" t="inlineStr">
        <is>
          <t xml:space="preserve"> </t>
        </is>
      </c>
    </row>
    <row r="9">
      <c r="A9" s="3" t="inlineStr">
        <is>
          <t>Disclosure Of Loss Before Income Tax Line Item</t>
        </is>
      </c>
      <c r="B9" s="4" t="inlineStr">
        <is>
          <t xml:space="preserve"> </t>
        </is>
      </c>
      <c r="C9" s="4" t="inlineStr">
        <is>
          <t xml:space="preserve"> </t>
        </is>
      </c>
    </row>
    <row r="10">
      <c r="A10" s="4" t="inlineStr">
        <is>
          <t>Equity settled share-based payment transactions</t>
        </is>
      </c>
      <c r="B10" s="6" t="n">
        <v>37905</v>
      </c>
      <c r="C10" s="6" t="n">
        <v>899841</v>
      </c>
    </row>
    <row r="11">
      <c r="A11" s="4" t="inlineStr">
        <is>
          <t>Income Statement Functional Expense Categories | Manufacturing and Commercialization</t>
        </is>
      </c>
      <c r="B11" s="4" t="inlineStr">
        <is>
          <t xml:space="preserve"> </t>
        </is>
      </c>
      <c r="C11" s="4" t="inlineStr">
        <is>
          <t xml:space="preserve"> </t>
        </is>
      </c>
    </row>
    <row r="12">
      <c r="A12" s="3" t="inlineStr">
        <is>
          <t>Disclosure Of Loss Before Income Tax Line Item</t>
        </is>
      </c>
      <c r="B12" s="4" t="inlineStr">
        <is>
          <t xml:space="preserve"> </t>
        </is>
      </c>
      <c r="C12" s="4" t="inlineStr">
        <is>
          <t xml:space="preserve"> </t>
        </is>
      </c>
    </row>
    <row r="13">
      <c r="A13" s="4" t="inlineStr">
        <is>
          <t>Equity settled share-based payment transactions</t>
        </is>
      </c>
      <c r="B13" s="6" t="n">
        <v>-252293</v>
      </c>
      <c r="C13" s="6" t="n">
        <v>123149</v>
      </c>
    </row>
    <row r="14">
      <c r="A14" s="4" t="inlineStr">
        <is>
          <t>Income Statement Functional Expense Categories | Management and Administration</t>
        </is>
      </c>
      <c r="B14" s="4" t="inlineStr">
        <is>
          <t xml:space="preserve"> </t>
        </is>
      </c>
      <c r="C14" s="4" t="inlineStr">
        <is>
          <t xml:space="preserve"> </t>
        </is>
      </c>
    </row>
    <row r="15">
      <c r="A15" s="3" t="inlineStr">
        <is>
          <t>Disclosure Of Loss Before Income Tax Line Item</t>
        </is>
      </c>
      <c r="B15" s="4" t="inlineStr">
        <is>
          <t xml:space="preserve"> </t>
        </is>
      </c>
      <c r="C15" s="4" t="inlineStr">
        <is>
          <t xml:space="preserve"> </t>
        </is>
      </c>
    </row>
    <row r="16">
      <c r="A16" s="4" t="inlineStr">
        <is>
          <t>Equity settled share-based payment transactions</t>
        </is>
      </c>
      <c r="B16" s="5" t="n">
        <v>564047</v>
      </c>
      <c r="C16" s="5" t="n">
        <v>527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ss Before Income Tax - Additional Information (Details) € in Millions</t>
        </is>
      </c>
      <c r="D1" s="2" t="inlineStr">
        <is>
          <t>1 Months Ended</t>
        </is>
      </c>
      <c r="G1" s="2" t="inlineStr">
        <is>
          <t>3 Months Ended</t>
        </is>
      </c>
      <c r="I1" s="2" t="inlineStr">
        <is>
          <t>12 Months Ended</t>
        </is>
      </c>
    </row>
    <row r="2">
      <c r="B2" s="2" t="inlineStr">
        <is>
          <t>Oct. 12, 2018 USD ($)</t>
        </is>
      </c>
      <c r="C2" s="2" t="inlineStr">
        <is>
          <t>Sep. 14, 2018 USD ($)</t>
        </is>
      </c>
      <c r="D2" s="2" t="inlineStr">
        <is>
          <t>Jun. 30, 2021 USD ($)</t>
        </is>
      </c>
      <c r="E2" s="2" t="inlineStr">
        <is>
          <t>Dec. 31, 2019 USD ($)</t>
        </is>
      </c>
      <c r="F2" s="2" t="inlineStr">
        <is>
          <t>Oct. 31, 2019 USD ($)</t>
        </is>
      </c>
      <c r="G2" s="2" t="inlineStr">
        <is>
          <t>Sep. 30, 2022 USD ($)</t>
        </is>
      </c>
      <c r="H2" s="2" t="inlineStr">
        <is>
          <t>Sep. 30, 2021 USD ($)</t>
        </is>
      </c>
      <c r="I2" s="2" t="inlineStr">
        <is>
          <t>Jun. 30, 2022 USD ($)</t>
        </is>
      </c>
      <c r="J2" s="2" t="inlineStr">
        <is>
          <t>Mar. 31, 2022 USD ($)</t>
        </is>
      </c>
      <c r="K2" s="2" t="inlineStr">
        <is>
          <t>Jun. 21, 2019 EUR (€)</t>
        </is>
      </c>
    </row>
    <row r="3">
      <c r="A3" s="3" t="inlineStr">
        <is>
          <t>Disclosure Of Loss Before Income Tax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launch inventory recognized</t>
        </is>
      </c>
      <c r="B4" s="4" t="inlineStr">
        <is>
          <t xml:space="preserve"> </t>
        </is>
      </c>
      <c r="C4" s="4" t="inlineStr">
        <is>
          <t xml:space="preserve"> </t>
        </is>
      </c>
      <c r="D4" s="4" t="inlineStr">
        <is>
          <t xml:space="preserve"> </t>
        </is>
      </c>
      <c r="E4" s="4" t="inlineStr">
        <is>
          <t xml:space="preserve"> </t>
        </is>
      </c>
      <c r="F4" s="4" t="inlineStr">
        <is>
          <t xml:space="preserve"> </t>
        </is>
      </c>
      <c r="G4" s="5" t="n">
        <v>28000000</v>
      </c>
      <c r="H4" s="4" t="inlineStr">
        <is>
          <t xml:space="preserve"> </t>
        </is>
      </c>
      <c r="I4" s="5" t="n">
        <v>28900000</v>
      </c>
      <c r="J4" s="4" t="inlineStr">
        <is>
          <t xml:space="preserve"> </t>
        </is>
      </c>
      <c r="K4" s="4" t="inlineStr">
        <is>
          <t xml:space="preserve"> </t>
        </is>
      </c>
    </row>
    <row r="5">
      <c r="A5" s="4" t="inlineStr">
        <is>
          <t>Provision for obsolete stock</t>
        </is>
      </c>
      <c r="B5" s="4" t="inlineStr">
        <is>
          <t xml:space="preserve"> </t>
        </is>
      </c>
      <c r="C5" s="4" t="inlineStr">
        <is>
          <t xml:space="preserve"> </t>
        </is>
      </c>
      <c r="D5" s="4" t="inlineStr">
        <is>
          <t xml:space="preserve"> </t>
        </is>
      </c>
      <c r="E5" s="4" t="inlineStr">
        <is>
          <t xml:space="preserve"> </t>
        </is>
      </c>
      <c r="F5" s="4" t="inlineStr">
        <is>
          <t xml:space="preserve"> </t>
        </is>
      </c>
      <c r="G5" s="6" t="n">
        <v>300000</v>
      </c>
      <c r="H5" s="4" t="inlineStr">
        <is>
          <t xml:space="preserve"> </t>
        </is>
      </c>
      <c r="I5" s="6" t="n">
        <v>500000</v>
      </c>
      <c r="J5" s="4" t="inlineStr">
        <is>
          <t xml:space="preserve"> </t>
        </is>
      </c>
      <c r="K5" s="4" t="inlineStr">
        <is>
          <t xml:space="preserve"> </t>
        </is>
      </c>
    </row>
    <row r="6">
      <c r="A6" s="4" t="inlineStr">
        <is>
          <t>Manufacturing Commercialization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Loss Before Income Tax Line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launch inventory recognized</t>
        </is>
      </c>
      <c r="B8" s="4" t="inlineStr">
        <is>
          <t xml:space="preserve"> </t>
        </is>
      </c>
      <c r="C8" s="4" t="inlineStr">
        <is>
          <t xml:space="preserve"> </t>
        </is>
      </c>
      <c r="D8" s="4" t="inlineStr">
        <is>
          <t xml:space="preserve"> </t>
        </is>
      </c>
      <c r="E8" s="4" t="inlineStr">
        <is>
          <t xml:space="preserve"> </t>
        </is>
      </c>
      <c r="F8" s="4" t="inlineStr">
        <is>
          <t xml:space="preserve"> </t>
        </is>
      </c>
      <c r="G8" s="6" t="n">
        <v>900000</v>
      </c>
      <c r="H8" s="4" t="inlineStr">
        <is>
          <t xml:space="preserve"> </t>
        </is>
      </c>
      <c r="I8" s="5" t="n">
        <v>7000000</v>
      </c>
      <c r="J8" s="4" t="inlineStr">
        <is>
          <t xml:space="preserve"> </t>
        </is>
      </c>
      <c r="K8" s="4" t="inlineStr">
        <is>
          <t xml:space="preserve"> </t>
        </is>
      </c>
    </row>
    <row r="9">
      <c r="A9" s="4" t="inlineStr">
        <is>
          <t>Grunenth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Loss Before Income Tax Line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refundable upfront payment received</t>
        </is>
      </c>
      <c r="B11" s="4" t="inlineStr">
        <is>
          <t xml:space="preserve"> </t>
        </is>
      </c>
      <c r="C11" s="4" t="inlineStr">
        <is>
          <t xml:space="preserve"> </t>
        </is>
      </c>
      <c r="D11" s="4" t="inlineStr">
        <is>
          <t xml:space="preserve"> </t>
        </is>
      </c>
      <c r="E11" s="4" t="inlineStr">
        <is>
          <t xml:space="preserve"> </t>
        </is>
      </c>
      <c r="F11" s="5" t="n">
        <v>15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lestone payment received</t>
        </is>
      </c>
      <c r="B12" s="4" t="inlineStr">
        <is>
          <t xml:space="preserve"> </t>
        </is>
      </c>
      <c r="C12" s="4" t="inlineStr">
        <is>
          <t xml:space="preserve"> </t>
        </is>
      </c>
      <c r="D12" s="4" t="inlineStr">
        <is>
          <t xml:space="preserve"> </t>
        </is>
      </c>
      <c r="E12" s="5" t="n">
        <v>2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patients to provide regulatory harmonization, cost efficiencies and streamlined timelines</t>
        </is>
      </c>
      <c r="B13" s="4" t="inlineStr">
        <is>
          <t xml:space="preserve"> </t>
        </is>
      </c>
      <c r="C13" s="4" t="inlineStr">
        <is>
          <t xml:space="preserve"> </t>
        </is>
      </c>
      <c r="D13" s="8" t="n">
        <v>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refundable upfront payments receivable</t>
        </is>
      </c>
      <c r="B14" s="4" t="inlineStr">
        <is>
          <t xml:space="preserve"> </t>
        </is>
      </c>
      <c r="C14" s="4" t="inlineStr">
        <is>
          <t xml:space="preserve"> </t>
        </is>
      </c>
      <c r="D14" s="5" t="n">
        <v>17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milestone payments reachable amount</t>
        </is>
      </c>
      <c r="B15" s="4" t="inlineStr">
        <is>
          <t xml:space="preserve"> </t>
        </is>
      </c>
      <c r="C15" s="4" t="inlineStr">
        <is>
          <t xml:space="preserve"> </t>
        </is>
      </c>
      <c r="D15" s="6" t="n">
        <v>10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 recognized relation to patent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5" t="n">
        <v>0</v>
      </c>
      <c r="I16" s="4" t="inlineStr">
        <is>
          <t xml:space="preserve"> </t>
        </is>
      </c>
      <c r="J16" s="4" t="inlineStr">
        <is>
          <t xml:space="preserve"> </t>
        </is>
      </c>
      <c r="K16" s="4" t="inlineStr">
        <is>
          <t xml:space="preserve"> </t>
        </is>
      </c>
    </row>
    <row r="17">
      <c r="A17" s="4" t="inlineStr">
        <is>
          <t>Grunenthal | Clinical, Manufacturing, Regulatory and Reimbursement Approval | Top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Loss Before Income Tax Line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refundable upfront payments receivable</t>
        </is>
      </c>
      <c r="B19" s="4" t="inlineStr">
        <is>
          <t xml:space="preserve"> </t>
        </is>
      </c>
      <c r="C19" s="4" t="inlineStr">
        <is>
          <t xml:space="preserve"> </t>
        </is>
      </c>
      <c r="D19" s="5" t="n">
        <v>112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as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Loss Before Income Tax Line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erred consideration up-front milestone receivable recognized</t>
        </is>
      </c>
      <c r="B22" s="5" t="n">
        <v>20000000</v>
      </c>
      <c r="C22" s="4" t="inlineStr">
        <is>
          <t xml:space="preserve"> </t>
        </is>
      </c>
      <c r="D22" s="4" t="inlineStr">
        <is>
          <t xml:space="preserve"> </t>
        </is>
      </c>
      <c r="E22" s="4" t="inlineStr">
        <is>
          <t xml:space="preserve"> </t>
        </is>
      </c>
      <c r="F22" s="4" t="inlineStr">
        <is>
          <t xml:space="preserve"> </t>
        </is>
      </c>
      <c r="G22" s="6" t="n">
        <v>20000000</v>
      </c>
      <c r="H22" s="4" t="inlineStr">
        <is>
          <t xml:space="preserve"> </t>
        </is>
      </c>
      <c r="I22" s="4" t="inlineStr">
        <is>
          <t xml:space="preserve"> </t>
        </is>
      </c>
      <c r="J22" s="4" t="inlineStr">
        <is>
          <t xml:space="preserve"> </t>
        </is>
      </c>
      <c r="K22" s="4" t="inlineStr">
        <is>
          <t xml:space="preserve"> </t>
        </is>
      </c>
    </row>
    <row r="23">
      <c r="A23" s="4" t="inlineStr">
        <is>
          <t>Receipt on non refundable up-front payment upon reaching product regulatory milestone</t>
        </is>
      </c>
      <c r="B23" s="4" t="inlineStr">
        <is>
          <t xml:space="preserve"> </t>
        </is>
      </c>
      <c r="C23" s="4" t="inlineStr">
        <is>
          <t xml:space="preserve"> </t>
        </is>
      </c>
      <c r="D23" s="4" t="inlineStr">
        <is>
          <t xml:space="preserve"> </t>
        </is>
      </c>
      <c r="E23" s="4" t="inlineStr">
        <is>
          <t xml:space="preserve"> </t>
        </is>
      </c>
      <c r="F23" s="4" t="inlineStr">
        <is>
          <t xml:space="preserve"> </t>
        </is>
      </c>
      <c r="G23" s="6" t="n">
        <v>25000000</v>
      </c>
      <c r="H23" s="4" t="inlineStr">
        <is>
          <t xml:space="preserve"> </t>
        </is>
      </c>
      <c r="I23" s="4" t="inlineStr">
        <is>
          <t xml:space="preserve"> </t>
        </is>
      </c>
      <c r="J23" s="4" t="inlineStr">
        <is>
          <t xml:space="preserve"> </t>
        </is>
      </c>
      <c r="K23" s="4" t="inlineStr">
        <is>
          <t xml:space="preserve"> </t>
        </is>
      </c>
    </row>
    <row r="24">
      <c r="A24" s="4" t="inlineStr">
        <is>
          <t>Revenue recognized from up-front payment as deferred consideration</t>
        </is>
      </c>
      <c r="B24" s="5" t="n">
        <v>10000000</v>
      </c>
      <c r="C24" s="5" t="n">
        <v>10000000</v>
      </c>
      <c r="D24" s="4" t="inlineStr">
        <is>
          <t xml:space="preserve"> </t>
        </is>
      </c>
      <c r="E24" s="4" t="inlineStr">
        <is>
          <t xml:space="preserve"> </t>
        </is>
      </c>
      <c r="F24" s="4" t="inlineStr">
        <is>
          <t xml:space="preserve"> </t>
        </is>
      </c>
      <c r="G24" s="6" t="n">
        <v>0</v>
      </c>
      <c r="H24" s="6" t="n">
        <v>0</v>
      </c>
      <c r="I24" s="4" t="inlineStr">
        <is>
          <t xml:space="preserve"> </t>
        </is>
      </c>
      <c r="J24" s="4" t="inlineStr">
        <is>
          <t xml:space="preserve"> </t>
        </is>
      </c>
      <c r="K24" s="4" t="inlineStr">
        <is>
          <t xml:space="preserve"> </t>
        </is>
      </c>
    </row>
    <row r="25">
      <c r="A25" s="4" t="inlineStr">
        <is>
          <t>TiGenix N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Loss Before Income Tax Line Ite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oyalty income</t>
        </is>
      </c>
      <c r="B27" s="4" t="inlineStr">
        <is>
          <t xml:space="preserve"> </t>
        </is>
      </c>
      <c r="C27" s="4" t="inlineStr">
        <is>
          <t xml:space="preserve"> </t>
        </is>
      </c>
      <c r="D27" s="4" t="inlineStr">
        <is>
          <t xml:space="preserve"> </t>
        </is>
      </c>
      <c r="E27" s="4" t="inlineStr">
        <is>
          <t xml:space="preserve"> </t>
        </is>
      </c>
      <c r="F27" s="4" t="inlineStr">
        <is>
          <t xml:space="preserve"> </t>
        </is>
      </c>
      <c r="G27" s="6" t="n">
        <v>100000</v>
      </c>
      <c r="H27" s="6" t="n">
        <v>100000</v>
      </c>
      <c r="I27" s="4" t="inlineStr">
        <is>
          <t xml:space="preserve"> </t>
        </is>
      </c>
      <c r="J27" s="4" t="inlineStr">
        <is>
          <t xml:space="preserve"> </t>
        </is>
      </c>
      <c r="K27" s="4" t="inlineStr">
        <is>
          <t xml:space="preserve"> </t>
        </is>
      </c>
    </row>
    <row r="28">
      <c r="A28" s="4" t="inlineStr">
        <is>
          <t>Milestone revenue in relation to patent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1200000</v>
      </c>
      <c r="I28" s="4" t="inlineStr">
        <is>
          <t xml:space="preserve"> </t>
        </is>
      </c>
      <c r="J28" s="4" t="inlineStr">
        <is>
          <t xml:space="preserve"> </t>
        </is>
      </c>
      <c r="K28" s="4" t="inlineStr">
        <is>
          <t xml:space="preserve"> </t>
        </is>
      </c>
    </row>
    <row r="29">
      <c r="A29" s="4" t="inlineStr">
        <is>
          <t>Regulatory milestone payment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00000</v>
      </c>
      <c r="K29" s="4" t="inlineStr">
        <is>
          <t xml:space="preserve"> </t>
        </is>
      </c>
    </row>
    <row r="30">
      <c r="A30" s="4" t="inlineStr">
        <is>
          <t>TiGenix NV | Top of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Loss Before Income Tax Line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lestone revenue relating to non-refundable up-front payme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10</v>
      </c>
    </row>
    <row r="33">
      <c r="A33" s="4" t="inlineStr">
        <is>
          <t>JCR Pharmaceuticals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Loss Before Income Tax Line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oyalties receivable under sales-based milestones</t>
        </is>
      </c>
      <c r="B35" s="4" t="inlineStr">
        <is>
          <t xml:space="preserve"> </t>
        </is>
      </c>
      <c r="C35" s="4" t="inlineStr">
        <is>
          <t xml:space="preserve"> </t>
        </is>
      </c>
      <c r="D35" s="4" t="inlineStr">
        <is>
          <t xml:space="preserve"> </t>
        </is>
      </c>
      <c r="E35" s="4" t="inlineStr">
        <is>
          <t xml:space="preserve"> </t>
        </is>
      </c>
      <c r="F35" s="4" t="inlineStr">
        <is>
          <t xml:space="preserve"> </t>
        </is>
      </c>
      <c r="G35" s="5" t="n">
        <v>1400000</v>
      </c>
      <c r="H35" s="5" t="n">
        <v>2300000</v>
      </c>
      <c r="I35" s="4" t="inlineStr">
        <is>
          <t xml:space="preserve"> </t>
        </is>
      </c>
      <c r="J35" s="4" t="inlineStr">
        <is>
          <t xml:space="preserve"> </t>
        </is>
      </c>
      <c r="K35" s="4" t="inlineStr">
        <is>
          <t xml:space="preserve"> </t>
        </is>
      </c>
    </row>
  </sheetData>
  <mergeCells count="3">
    <mergeCell ref="A1:A2"/>
    <mergeCell ref="D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Benefit/(Expense) - Summary of Income Tax Expense/(Benefit) (Details) - USD ($) $ in Thousands</t>
        </is>
      </c>
      <c r="B1" s="2" t="inlineStr">
        <is>
          <t>3 Months Ended</t>
        </is>
      </c>
    </row>
    <row r="2">
      <c r="B2" s="2" t="inlineStr">
        <is>
          <t>Sep. 30, 2022</t>
        </is>
      </c>
      <c r="C2" s="2" t="inlineStr">
        <is>
          <t>Sep. 30, 2021</t>
        </is>
      </c>
    </row>
    <row r="3">
      <c r="A3" s="3" t="inlineStr">
        <is>
          <t>Major Components Of Tax Expense Income [Abstract]</t>
        </is>
      </c>
      <c r="B3" s="4" t="inlineStr">
        <is>
          <t xml:space="preserve"> </t>
        </is>
      </c>
      <c r="C3" s="4" t="inlineStr">
        <is>
          <t xml:space="preserve"> </t>
        </is>
      </c>
    </row>
    <row r="4">
      <c r="A4" s="4" t="inlineStr">
        <is>
          <t>Income tax (benefit)/expense</t>
        </is>
      </c>
      <c r="B4" s="5" t="n">
        <v>-55</v>
      </c>
      <c r="C4" s="5" t="n">
        <v>-62</v>
      </c>
    </row>
    <row r="5">
      <c r="A5" s="3" t="inlineStr">
        <is>
          <t>Deferred tax</t>
        </is>
      </c>
      <c r="B5" s="4" t="inlineStr">
        <is>
          <t xml:space="preserve"> </t>
        </is>
      </c>
      <c r="C5" s="4" t="inlineStr">
        <is>
          <t xml:space="preserve"> </t>
        </is>
      </c>
    </row>
    <row r="6">
      <c r="A6" s="4" t="inlineStr">
        <is>
          <t>(Increase)/decrease in deferred tax assets</t>
        </is>
      </c>
      <c r="B6" s="6" t="n">
        <v>6</v>
      </c>
      <c r="C6" s="6" t="n">
        <v>-144</v>
      </c>
    </row>
    <row r="7">
      <c r="A7" s="4" t="inlineStr">
        <is>
          <t>(Decrease)/increase in deferred tax liabilities</t>
        </is>
      </c>
      <c r="B7" s="6" t="n">
        <v>-61</v>
      </c>
      <c r="C7" s="6" t="n">
        <v>82</v>
      </c>
    </row>
    <row r="8">
      <c r="A8" s="4" t="inlineStr">
        <is>
          <t>Total deferred tax (benefit)/expense</t>
        </is>
      </c>
      <c r="B8" s="6" t="n">
        <v>-55</v>
      </c>
      <c r="C8" s="6" t="n">
        <v>-62</v>
      </c>
    </row>
    <row r="9">
      <c r="A9" s="4" t="inlineStr">
        <is>
          <t>Income tax (benefit)/expense</t>
        </is>
      </c>
      <c r="B9" s="5" t="n">
        <v>-55</v>
      </c>
      <c r="C9" s="5" t="n">
        <v>-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Benefit/(Expense) - Summary of Deferred Tax Assets Not Brought to Account (Details) - USD ($) $ in Thousands</t>
        </is>
      </c>
      <c r="B1" s="2" t="inlineStr">
        <is>
          <t>Sep. 30, 2022</t>
        </is>
      </c>
      <c r="C1" s="2" t="inlineStr">
        <is>
          <t>Jun. 30, 2022</t>
        </is>
      </c>
      <c r="D1" s="2" t="inlineStr">
        <is>
          <t>Jun. 30, 2021</t>
        </is>
      </c>
    </row>
    <row r="2">
      <c r="A2" s="3" t="inlineStr">
        <is>
          <t>Unused tax losses</t>
        </is>
      </c>
      <c r="B2" s="4" t="inlineStr">
        <is>
          <t xml:space="preserve"> </t>
        </is>
      </c>
      <c r="C2" s="4" t="inlineStr">
        <is>
          <t xml:space="preserve"> </t>
        </is>
      </c>
      <c r="D2" s="4" t="inlineStr">
        <is>
          <t xml:space="preserve"> </t>
        </is>
      </c>
    </row>
    <row r="3">
      <c r="A3" s="4" t="inlineStr">
        <is>
          <t>Potential tax benefit at local tax rates</t>
        </is>
      </c>
      <c r="B3" s="5" t="n">
        <v>111841</v>
      </c>
      <c r="C3" s="4" t="inlineStr">
        <is>
          <t xml:space="preserve"> </t>
        </is>
      </c>
      <c r="D3" s="5" t="n">
        <v>111283</v>
      </c>
    </row>
    <row r="4">
      <c r="A4" s="3" t="inlineStr">
        <is>
          <t>Other temporary differences</t>
        </is>
      </c>
      <c r="B4" s="4" t="inlineStr">
        <is>
          <t xml:space="preserve"> </t>
        </is>
      </c>
      <c r="C4" s="4" t="inlineStr">
        <is>
          <t xml:space="preserve"> </t>
        </is>
      </c>
      <c r="D4" s="4" t="inlineStr">
        <is>
          <t xml:space="preserve"> </t>
        </is>
      </c>
    </row>
    <row r="5">
      <c r="A5" s="4" t="inlineStr">
        <is>
          <t>Potential tax benefit at local tax rates</t>
        </is>
      </c>
      <c r="B5" s="6" t="n">
        <v>11924</v>
      </c>
      <c r="C5" s="4" t="inlineStr">
        <is>
          <t xml:space="preserve"> </t>
        </is>
      </c>
      <c r="D5" s="6" t="n">
        <v>11046</v>
      </c>
    </row>
    <row r="6">
      <c r="A6" s="3" t="inlineStr">
        <is>
          <t>Other tax credits</t>
        </is>
      </c>
      <c r="B6" s="4" t="inlineStr">
        <is>
          <t xml:space="preserve"> </t>
        </is>
      </c>
      <c r="C6" s="4" t="inlineStr">
        <is>
          <t xml:space="preserve"> </t>
        </is>
      </c>
      <c r="D6" s="4" t="inlineStr">
        <is>
          <t xml:space="preserve"> </t>
        </is>
      </c>
    </row>
    <row r="7">
      <c r="A7" s="4" t="inlineStr">
        <is>
          <t>Potential tax benefit at local tax rates</t>
        </is>
      </c>
      <c r="B7" s="6" t="n">
        <v>3220</v>
      </c>
      <c r="C7" s="4" t="inlineStr">
        <is>
          <t xml:space="preserve"> </t>
        </is>
      </c>
      <c r="D7" s="6" t="n">
        <v>3220</v>
      </c>
    </row>
    <row r="8">
      <c r="A8" s="4" t="inlineStr">
        <is>
          <t>Deferred tax assets not brought to account</t>
        </is>
      </c>
      <c r="B8" s="5" t="n">
        <v>126985</v>
      </c>
      <c r="C8" s="5" t="n">
        <v>125500</v>
      </c>
      <c r="D8" s="5" t="n">
        <v>1255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Benefit/(Expense) - Additional Information (Details) - USD ($) $ in Thousands</t>
        </is>
      </c>
      <c r="B1" s="2" t="inlineStr">
        <is>
          <t>Sep. 30, 2022</t>
        </is>
      </c>
      <c r="C1" s="2" t="inlineStr">
        <is>
          <t>Jun. 30, 2022</t>
        </is>
      </c>
      <c r="D1" s="2" t="inlineStr">
        <is>
          <t>Jun. 30, 2021</t>
        </is>
      </c>
    </row>
    <row r="2">
      <c r="A2" s="3" t="inlineStr">
        <is>
          <t>Disclosure Of Temporary Difference Unused Tax Losses And Unused Tax Credits [Abstract]</t>
        </is>
      </c>
      <c r="B2" s="4" t="inlineStr">
        <is>
          <t xml:space="preserve"> </t>
        </is>
      </c>
      <c r="C2" s="4" t="inlineStr">
        <is>
          <t xml:space="preserve"> </t>
        </is>
      </c>
      <c r="D2" s="4" t="inlineStr">
        <is>
          <t xml:space="preserve"> </t>
        </is>
      </c>
    </row>
    <row r="3">
      <c r="A3" s="4" t="inlineStr">
        <is>
          <t>Deferred tax assets not brought to account</t>
        </is>
      </c>
      <c r="B3" s="5" t="n">
        <v>126985</v>
      </c>
      <c r="C3" s="5" t="n">
        <v>125500</v>
      </c>
      <c r="D3" s="5" t="n">
        <v>1255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6" customWidth="1" min="6" max="6"/>
    <col width="14" customWidth="1" min="7" max="7"/>
    <col width="14" customWidth="1" min="8" max="8"/>
    <col width="14" customWidth="1" min="9" max="9"/>
    <col width="14" customWidth="1" min="10" max="10"/>
    <col width="15" customWidth="1" min="11" max="11"/>
    <col width="15" customWidth="1" min="12" max="12"/>
    <col width="15" customWidth="1" min="13" max="13"/>
  </cols>
  <sheetData>
    <row r="1">
      <c r="A1" s="1" t="inlineStr">
        <is>
          <t>Financial Assets and Liabilities - Additional Information (Details) - USD ($)</t>
        </is>
      </c>
      <c r="C1" s="2" t="inlineStr">
        <is>
          <t>1 Months Ended</t>
        </is>
      </c>
      <c r="D1" s="2" t="inlineStr">
        <is>
          <t>3 Months Ended</t>
        </is>
      </c>
      <c r="F1" s="2" t="inlineStr">
        <is>
          <t>12 Months Ended</t>
        </is>
      </c>
    </row>
    <row r="2">
      <c r="B2" s="2" t="inlineStr">
        <is>
          <t>Nov. 19, 2021</t>
        </is>
      </c>
      <c r="C2" s="2" t="inlineStr">
        <is>
          <t>Nov. 30, 2021</t>
        </is>
      </c>
      <c r="D2" s="2" t="inlineStr">
        <is>
          <t>Sep. 30, 2022</t>
        </is>
      </c>
      <c r="E2" s="2" t="inlineStr">
        <is>
          <t>Sep. 30, 2021</t>
        </is>
      </c>
      <c r="F2" s="2" t="inlineStr">
        <is>
          <t>Jun. 30, 2022</t>
        </is>
      </c>
      <c r="G2" s="2" t="inlineStr">
        <is>
          <t>Oct. 31, 2019</t>
        </is>
      </c>
      <c r="H2" s="2" t="inlineStr">
        <is>
          <t>Sep. 19, 2019</t>
        </is>
      </c>
      <c r="I2" s="2" t="inlineStr">
        <is>
          <t>Aug. 01, 2019</t>
        </is>
      </c>
      <c r="J2" s="2" t="inlineStr">
        <is>
          <t>Jun. 30, 2019</t>
        </is>
      </c>
      <c r="K2" s="2" t="inlineStr">
        <is>
          <t>Jan. 31, 2019</t>
        </is>
      </c>
      <c r="L2" s="2" t="inlineStr">
        <is>
          <t>Jun. 29, 2018</t>
        </is>
      </c>
      <c r="M2" s="2" t="inlineStr">
        <is>
          <t>Mar. 31, 2018</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non-current assets</t>
        </is>
      </c>
      <c r="B4" s="4" t="inlineStr">
        <is>
          <t xml:space="preserve"> </t>
        </is>
      </c>
      <c r="C4" s="4" t="inlineStr">
        <is>
          <t xml:space="preserve"> </t>
        </is>
      </c>
      <c r="D4" s="5" t="n">
        <v>1902000</v>
      </c>
      <c r="E4" s="4" t="inlineStr">
        <is>
          <t xml:space="preserve"> </t>
        </is>
      </c>
      <c r="F4" s="5" t="n">
        <v>193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bearing deposits at call held as security</t>
        </is>
      </c>
      <c r="B5" s="4" t="inlineStr">
        <is>
          <t xml:space="preserve"> </t>
        </is>
      </c>
      <c r="C5" s="4" t="inlineStr">
        <is>
          <t xml:space="preserve"> </t>
        </is>
      </c>
      <c r="D5" s="6" t="n">
        <v>400000</v>
      </c>
      <c r="E5" s="4" t="inlineStr">
        <is>
          <t xml:space="preserve"> </t>
        </is>
      </c>
      <c r="F5" s="6" t="n">
        <v>4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orrowings</t>
        </is>
      </c>
      <c r="B6" s="4" t="inlineStr">
        <is>
          <t xml:space="preserve"> </t>
        </is>
      </c>
      <c r="C6" s="4" t="inlineStr">
        <is>
          <t xml:space="preserve"> </t>
        </is>
      </c>
      <c r="D6" s="6" t="n">
        <v>99675000</v>
      </c>
      <c r="E6" s="4" t="inlineStr">
        <is>
          <t xml:space="preserve"> </t>
        </is>
      </c>
      <c r="F6" s="6" t="n">
        <v>96634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inancial assets</t>
        </is>
      </c>
      <c r="B7" s="4" t="inlineStr">
        <is>
          <t xml:space="preserve"> </t>
        </is>
      </c>
      <c r="C7" s="4" t="inlineStr">
        <is>
          <t xml:space="preserve"> </t>
        </is>
      </c>
      <c r="D7" s="6" t="n">
        <v>93110000</v>
      </c>
      <c r="E7" s="4" t="inlineStr">
        <is>
          <t xml:space="preserve"> </t>
        </is>
      </c>
      <c r="F7" s="6" t="n">
        <v>68538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inancial liabilities</t>
        </is>
      </c>
      <c r="B8" s="4" t="inlineStr">
        <is>
          <t xml:space="preserve"> </t>
        </is>
      </c>
      <c r="C8" s="4" t="inlineStr">
        <is>
          <t xml:space="preserve"> </t>
        </is>
      </c>
      <c r="D8" s="6" t="n">
        <v>141425000</v>
      </c>
      <c r="E8" s="4" t="inlineStr">
        <is>
          <t xml:space="preserve"> </t>
        </is>
      </c>
      <c r="F8" s="6" t="n">
        <v>145182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fair value at issue date</t>
        </is>
      </c>
      <c r="B9" s="5" t="n">
        <v>8081000</v>
      </c>
      <c r="C9" s="4" t="inlineStr">
        <is>
          <t xml:space="preserve"> </t>
        </is>
      </c>
      <c r="D9" s="6" t="n">
        <v>2600000</v>
      </c>
      <c r="E9" s="4" t="inlineStr">
        <is>
          <t xml:space="preserve"> </t>
        </is>
      </c>
      <c r="F9" s="6" t="n">
        <v>2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ain on remeasurement of warrant liability</t>
        </is>
      </c>
      <c r="B10" s="4" t="inlineStr">
        <is>
          <t xml:space="preserve"> </t>
        </is>
      </c>
      <c r="C10" s="4" t="inlineStr">
        <is>
          <t xml:space="preserve"> </t>
        </is>
      </c>
      <c r="D10" s="6" t="n">
        <v>400000</v>
      </c>
      <c r="E10" s="4" t="inlineStr">
        <is>
          <t xml:space="preserve"> </t>
        </is>
      </c>
      <c r="F10" s="6" t="n">
        <v>59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vel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Financial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nancial assets</t>
        </is>
      </c>
      <c r="B13" s="4" t="inlineStr">
        <is>
          <t xml:space="preserve"> </t>
        </is>
      </c>
      <c r="C13" s="4" t="inlineStr">
        <is>
          <t xml:space="preserve"> </t>
        </is>
      </c>
      <c r="D13" s="6" t="n">
        <v>0</v>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ancial liabilities</t>
        </is>
      </c>
      <c r="B14" s="4" t="inlineStr">
        <is>
          <t xml:space="preserve"> </t>
        </is>
      </c>
      <c r="C14" s="4" t="inlineStr">
        <is>
          <t xml:space="preserve"> </t>
        </is>
      </c>
      <c r="D14" s="6" t="n">
        <v>0</v>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vel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Financial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inancial assets</t>
        </is>
      </c>
      <c r="B17" s="4" t="inlineStr">
        <is>
          <t xml:space="preserve"> </t>
        </is>
      </c>
      <c r="C17" s="4" t="inlineStr">
        <is>
          <t xml:space="preserve"> </t>
        </is>
      </c>
      <c r="D17" s="6" t="n">
        <v>0</v>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nancial liabilities</t>
        </is>
      </c>
      <c r="B18" s="4" t="inlineStr">
        <is>
          <t xml:space="preserve"> </t>
        </is>
      </c>
      <c r="C18" s="4" t="inlineStr">
        <is>
          <t xml:space="preserve"> </t>
        </is>
      </c>
      <c r="D18" s="5" t="n">
        <v>0</v>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listed Equity Securities | Level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Financial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assets measured at fair value</t>
        </is>
      </c>
      <c r="B21" s="4" t="inlineStr">
        <is>
          <t xml:space="preserve"> </t>
        </is>
      </c>
      <c r="C21" s="4" t="inlineStr">
        <is>
          <t xml:space="preserve"> </t>
        </is>
      </c>
      <c r="D21" s="8" t="n">
        <v>1</v>
      </c>
      <c r="E21" s="4" t="inlineStr">
        <is>
          <t xml:space="preserve"> </t>
        </is>
      </c>
      <c r="F21" s="8"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ixed interes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Financial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orrowings</t>
        </is>
      </c>
      <c r="B24" s="4" t="inlineStr">
        <is>
          <t xml:space="preserve"> </t>
        </is>
      </c>
      <c r="C24" s="4" t="inlineStr">
        <is>
          <t xml:space="preserve"> </t>
        </is>
      </c>
      <c r="D24" s="5" t="n">
        <v>109632000</v>
      </c>
      <c r="E24" s="4" t="inlineStr">
        <is>
          <t xml:space="preserve"> </t>
        </is>
      </c>
      <c r="F24" s="5" t="n">
        <v>10690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Financial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warrants granted to purchase American Depositary Shares</t>
        </is>
      </c>
      <c r="B27" s="4" t="inlineStr">
        <is>
          <t xml:space="preserve"> </t>
        </is>
      </c>
      <c r="C27" s="4" t="inlineStr">
        <is>
          <t xml:space="preserve"> </t>
        </is>
      </c>
      <c r="D27" s="6" t="n">
        <v>176966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tingent Consideration Provision | 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Financial Assets And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liabilities measured at fair value</t>
        </is>
      </c>
      <c r="B30" s="4" t="inlineStr">
        <is>
          <t xml:space="preserve"> </t>
        </is>
      </c>
      <c r="C30" s="4" t="inlineStr">
        <is>
          <t xml:space="preserve"> </t>
        </is>
      </c>
      <c r="D30" s="8" t="n">
        <v>1</v>
      </c>
      <c r="E30" s="4" t="inlineStr">
        <is>
          <t xml:space="preserve"> </t>
        </is>
      </c>
      <c r="F30" s="8"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aktree Capital Management,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Financial Assets And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orrowings principal amount</t>
        </is>
      </c>
      <c r="B33" s="4" t="inlineStr">
        <is>
          <t xml:space="preserve"> </t>
        </is>
      </c>
      <c r="C33" s="5" t="n">
        <v>9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orrowings</t>
        </is>
      </c>
      <c r="B34" s="5" t="n">
        <v>6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premium for volume-weighted average price</t>
        </is>
      </c>
      <c r="B35" s="8" t="n">
        <v>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warrants exercised period</t>
        </is>
      </c>
      <c r="B36" s="4" t="inlineStr">
        <is>
          <t>7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ate of warrants legally issued</t>
        </is>
      </c>
      <c r="B37" s="4" t="inlineStr">
        <is>
          <t>Jan. 11,  202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measurement of borrowing arrangements within finance gains (Loss)</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inimum unrestricted cash balance</t>
        </is>
      </c>
      <c r="B39" s="4" t="inlineStr">
        <is>
          <t xml:space="preserve"> </t>
        </is>
      </c>
      <c r="C39" s="4" t="inlineStr">
        <is>
          <t xml:space="preserve"> </t>
        </is>
      </c>
      <c r="D39" s="5" t="n">
        <v>3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aktree Capital Management, L.P. |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Financial Assets And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warrants granted to purchase American Depositary Shares</t>
        </is>
      </c>
      <c r="B42" s="6" t="n">
        <v>176966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aktree Capital Management, L.P. | American Deposit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Of Financial Assets And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r value per share</t>
        </is>
      </c>
      <c r="B45" s="10" t="n">
        <v>7.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aktree Capital Management, L.P. |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Financial Assets And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orrowings</t>
        </is>
      </c>
      <c r="B48" s="5" t="n">
        <v>60000000</v>
      </c>
      <c r="C48" s="6" t="n">
        <v>6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Hercules Capital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Financial Assets And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measurement of borrowing arrangements within finance gains (Loss)</t>
        </is>
      </c>
      <c r="B51" s="4" t="inlineStr">
        <is>
          <t xml:space="preserve"> </t>
        </is>
      </c>
      <c r="C51" s="4" t="inlineStr">
        <is>
          <t xml:space="preserve"> </t>
        </is>
      </c>
      <c r="D51" s="4" t="inlineStr">
        <is>
          <t xml:space="preserve"> </t>
        </is>
      </c>
      <c r="E51" s="6" t="n">
        <v>4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Hercules Capital Inc | Floating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Financial Assets And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orrowings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75000000</v>
      </c>
    </row>
    <row r="55">
      <c r="A55" s="4" t="inlineStr">
        <is>
          <t>Borrowings,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1" t="n">
        <v>0.097</v>
      </c>
      <c r="H55" s="11" t="n">
        <v>0.09950000000000001</v>
      </c>
      <c r="I55" s="11" t="n">
        <v>0.102</v>
      </c>
      <c r="J55" s="11" t="n">
        <v>0.1045</v>
      </c>
      <c r="K55" s="4" t="inlineStr">
        <is>
          <t xml:space="preserve"> </t>
        </is>
      </c>
      <c r="L55" s="4" t="inlineStr">
        <is>
          <t xml:space="preserve"> </t>
        </is>
      </c>
      <c r="M55" s="11" t="n">
        <v>0.0945</v>
      </c>
    </row>
    <row r="56">
      <c r="A56" s="4" t="inlineStr">
        <is>
          <t>Hercules Capital Inc | Terms of Loan Agreement | Floating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Financial Assets And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orrowings, interest rate</t>
        </is>
      </c>
      <c r="B58" s="4" t="inlineStr">
        <is>
          <t xml:space="preserve"> </t>
        </is>
      </c>
      <c r="C58" s="4" t="inlineStr">
        <is>
          <t xml:space="preserve"> </t>
        </is>
      </c>
      <c r="D58" s="11" t="n">
        <v>0.09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Hercules Capital Inc | Tranche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isclosure Of Financial Assets And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payment of borrowings</t>
        </is>
      </c>
      <c r="B61" s="4" t="inlineStr">
        <is>
          <t xml:space="preserve"> </t>
        </is>
      </c>
      <c r="C61" s="6" t="n">
        <v>555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Hercules Capital Inc | Tranche One | Floating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sclosure Of Financial Assets And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5000000</v>
      </c>
    </row>
    <row r="65">
      <c r="A65" s="4" t="inlineStr">
        <is>
          <t>NovaQuest Capital Management,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Financial Assets And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measurement of borrowing arrangements within finance gains (Loss)</t>
        </is>
      </c>
      <c r="B67" s="4" t="inlineStr">
        <is>
          <t xml:space="preserve"> </t>
        </is>
      </c>
      <c r="C67" s="4" t="inlineStr">
        <is>
          <t xml:space="preserve"> </t>
        </is>
      </c>
      <c r="D67" s="5" t="n">
        <v>100000</v>
      </c>
      <c r="E67" s="5" t="n">
        <v>1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scription of repayment of borrowings</t>
        </is>
      </c>
      <c r="B68" s="4" t="inlineStr">
        <is>
          <t xml:space="preserve"> </t>
        </is>
      </c>
      <c r="C68" s="4" t="inlineStr">
        <is>
          <t xml:space="preserve"> </t>
        </is>
      </c>
      <c r="D68" s="4" t="inlineStr">
        <is>
          <t>repayments commence based on a percentage of net sales and are limited by a payment cap which is equal to the principal due for the next 12 months, plus accumulated unpaid principal and accrued unpaid interest.  During the four-year period commencing July 8, 2022, principal amortizes in equal quarterly instalments payable only after approval and first commercial sales. If in any quarterly period, 25% of net sales of remestemcel-L for pediatric SR-aGVHD exceed the annual payment cap, the Group will pay the payment cap and an additional portion of excess sales which will be used towards the prepayment amount in the event there is an early prepayment of the loan. If in any quarterly period 25% of net sales of remestemcel-L for pediatric SR-aGVHD is less than the annual payment cap, then the payment is limited to 25% of net sales of remestemcel-L for pediatric SR-aGVHD. Any unpaid interest will be added to the principal amounts owing and shall accrue further interest. At maturity date, any unpaid loan balances are repaid.</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vaQuest Capital Management, L.L.C. | Fixed interest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isclosure Of Financial Assets And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orrowings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40000000</v>
      </c>
      <c r="M71" s="4" t="inlineStr">
        <is>
          <t xml:space="preserve"> </t>
        </is>
      </c>
    </row>
    <row r="72">
      <c r="A72" s="4" t="inlineStr">
        <is>
          <t>Borrowings,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8" t="n">
        <v>0.15</v>
      </c>
      <c r="M72" s="4" t="inlineStr">
        <is>
          <t xml:space="preserve"> </t>
        </is>
      </c>
    </row>
    <row r="73">
      <c r="A73" s="4" t="inlineStr">
        <is>
          <t>Borrowings, maturity</t>
        </is>
      </c>
      <c r="B73" s="4" t="inlineStr">
        <is>
          <t xml:space="preserve"> </t>
        </is>
      </c>
      <c r="C73" s="4" t="inlineStr">
        <is>
          <t xml:space="preserve"> </t>
        </is>
      </c>
      <c r="D73" s="4" t="inlineStr">
        <is>
          <t>July 8, 2026</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orrowings term</t>
        </is>
      </c>
      <c r="B74" s="4" t="inlineStr">
        <is>
          <t xml:space="preserve"> </t>
        </is>
      </c>
      <c r="C74" s="4" t="inlineStr">
        <is>
          <t xml:space="preserve"> </t>
        </is>
      </c>
      <c r="D74" s="4" t="inlineStr">
        <is>
          <t>8 yea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orrowings, interest rate basis</t>
        </is>
      </c>
      <c r="B75" s="4" t="inlineStr">
        <is>
          <t xml:space="preserve"> </t>
        </is>
      </c>
      <c r="C75" s="4" t="inlineStr">
        <is>
          <t xml:space="preserve"> </t>
        </is>
      </c>
      <c r="D75" s="4" t="inlineStr">
        <is>
          <t>The loan term includes an interest only period of approximately four years through until July 8, 2022, then a four-year amortization period through until maturity on July 8, 2026. All interest and principal payments will be deferred until after the first commercial sale of remestemcel-L for the treatment in pediatric patients with SR-aGVHD. Principal is repayable in equal quarterly instalments over the amortization period of the loan and is subject to the payment cap described below. The loan has a fixed interest rate of 15% per annum.</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ovaQuest Capital Management, L.L.C. | Tranche One | Fixed interest r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isclosure Of Financial Assets And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30000000</v>
      </c>
      <c r="M78" s="4" t="inlineStr">
        <is>
          <t xml:space="preserve"> </t>
        </is>
      </c>
    </row>
    <row r="79">
      <c r="A79" s="4" t="inlineStr">
        <is>
          <t>Refinancing and Expansion of Senior Debt Facility | Oaktree Capital Management, L.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isclosure Of Financial Assets And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orrowings principal amount</t>
        </is>
      </c>
      <c r="B81" s="4" t="inlineStr">
        <is>
          <t xml:space="preserve"> </t>
        </is>
      </c>
      <c r="C81" s="5" t="n">
        <v>9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orrowings, interest rate</t>
        </is>
      </c>
      <c r="B82" s="4" t="inlineStr">
        <is>
          <t xml:space="preserve"> </t>
        </is>
      </c>
      <c r="C82" s="11" t="n">
        <v>0.097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ercentage of principal amount payable over two year</t>
        </is>
      </c>
      <c r="B83" s="4" t="inlineStr">
        <is>
          <t xml:space="preserve"> </t>
        </is>
      </c>
      <c r="C83" s="8" t="n">
        <v>0.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financing and Expansion of Senior Debt Facility | Oaktree Capital Management, L.P. | Tranche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isclosure Of Financial Assets And Liabil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orrowings</t>
        </is>
      </c>
      <c r="B86" s="4" t="inlineStr">
        <is>
          <t xml:space="preserve"> </t>
        </is>
      </c>
      <c r="C86" s="5" t="n">
        <v>6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financing and Expansion of Senior Debt Facility | Oaktree Capital Management, L.P. | Tranche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isclosure Of Financial Assets And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Borrowings</t>
        </is>
      </c>
      <c r="B89" s="4" t="inlineStr">
        <is>
          <t xml:space="preserve"> </t>
        </is>
      </c>
      <c r="C89" s="5" t="n">
        <v>3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financing and Expansion of Senior Debt Facility | Oaktree Capital Management, L.P. | Quarterly Pay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isclosure Of Financial Assets And Liabili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Borrowings, interest rate</t>
        </is>
      </c>
      <c r="B92" s="4" t="inlineStr">
        <is>
          <t xml:space="preserve"> </t>
        </is>
      </c>
      <c r="C92" s="8" t="n">
        <v>0.0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financing and Expansion of Senior Debt Facility | Oaktree Capital Management, L.P. | Unpai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isclosure Of Financial Assets And Liabili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Borrowings, interest rate</t>
        </is>
      </c>
      <c r="B95" s="4" t="inlineStr">
        <is>
          <t xml:space="preserve"> </t>
        </is>
      </c>
      <c r="C95" s="11" t="n">
        <v>0.017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financing and Expansion of Senior Debt Facility | Hercules Capital Inc | Tranche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isclosure Of Financial Assets And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payment of borrowings</t>
        </is>
      </c>
      <c r="B98" s="4" t="inlineStr">
        <is>
          <t xml:space="preserve"> </t>
        </is>
      </c>
      <c r="C98" s="5" t="n">
        <v>555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otential Ordinary Share Transactions | Hercules Capital Inc | Tranche Two | Floating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isclosure Of Financial Assets And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5000000</v>
      </c>
      <c r="L101" s="4" t="inlineStr">
        <is>
          <t xml:space="preserve"> </t>
        </is>
      </c>
      <c r="M101" s="4" t="inlineStr">
        <is>
          <t xml:space="preserve"> </t>
        </is>
      </c>
    </row>
    <row r="102">
      <c r="A102" s="4" t="inlineStr">
        <is>
          <t>Top of Ran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isclosure Of Financial Assets And Liabili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Trade receivables settlement period</t>
        </is>
      </c>
      <c r="B104" s="4" t="inlineStr">
        <is>
          <t xml:space="preserve"> </t>
        </is>
      </c>
      <c r="C104" s="4" t="inlineStr">
        <is>
          <t xml:space="preserve"> </t>
        </is>
      </c>
      <c r="D104" s="4" t="inlineStr">
        <is>
          <t>60 days</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Top of Range | Refinancing and Expansion of Senior Debt Facility | Oaktree Capital Management, L.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isclosure Of Financial Assets And Liabil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Borrowings, maturity</t>
        </is>
      </c>
      <c r="B107" s="4" t="inlineStr">
        <is>
          <t xml:space="preserve"> </t>
        </is>
      </c>
      <c r="C107" s="4" t="inlineStr">
        <is>
          <t>November 2026</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Financial Instruments (Details) - USD ($) $ in Thousands</t>
        </is>
      </c>
      <c r="B1" s="2" t="inlineStr">
        <is>
          <t>Sep. 30, 2022</t>
        </is>
      </c>
      <c r="C1" s="2" t="inlineStr">
        <is>
          <t>Jun. 30, 2022</t>
        </is>
      </c>
      <c r="D1" s="2" t="inlineStr">
        <is>
          <t>Sep. 30, 2021</t>
        </is>
      </c>
      <c r="E1" s="2" t="inlineStr">
        <is>
          <t>Jun. 30, 2021</t>
        </is>
      </c>
    </row>
    <row r="2">
      <c r="A2" s="3" t="inlineStr">
        <is>
          <t>Disclosure Of Financial Assets And Liabilities [Line Items]</t>
        </is>
      </c>
      <c r="B2" s="4" t="inlineStr">
        <is>
          <t xml:space="preserve"> </t>
        </is>
      </c>
      <c r="C2" s="4" t="inlineStr">
        <is>
          <t xml:space="preserve"> </t>
        </is>
      </c>
      <c r="D2" s="4" t="inlineStr">
        <is>
          <t xml:space="preserve"> </t>
        </is>
      </c>
      <c r="E2" s="4" t="inlineStr">
        <is>
          <t xml:space="preserve"> </t>
        </is>
      </c>
    </row>
    <row r="3">
      <c r="A3" s="4" t="inlineStr">
        <is>
          <t>Cash &amp; cash equivalents</t>
        </is>
      </c>
      <c r="B3" s="5" t="n">
        <v>85502</v>
      </c>
      <c r="C3" s="5" t="n">
        <v>60447</v>
      </c>
      <c r="D3" s="5" t="n">
        <v>115956</v>
      </c>
      <c r="E3" s="5" t="n">
        <v>136881</v>
      </c>
    </row>
    <row r="4">
      <c r="A4" s="4" t="inlineStr">
        <is>
          <t>Trade &amp; other receivables</t>
        </is>
      </c>
      <c r="B4" s="6" t="n">
        <v>3863</v>
      </c>
      <c r="C4" s="6" t="n">
        <v>4403</v>
      </c>
      <c r="D4" s="4" t="inlineStr">
        <is>
          <t xml:space="preserve"> </t>
        </is>
      </c>
      <c r="E4" s="4" t="inlineStr">
        <is>
          <t xml:space="preserve"> </t>
        </is>
      </c>
    </row>
    <row r="5">
      <c r="A5" s="4" t="inlineStr">
        <is>
          <t>Financial assets at fair value through other comprehensive income</t>
        </is>
      </c>
      <c r="B5" s="6" t="n">
        <v>1843</v>
      </c>
      <c r="C5" s="6" t="n">
        <v>1758</v>
      </c>
      <c r="D5" s="4" t="inlineStr">
        <is>
          <t xml:space="preserve"> </t>
        </is>
      </c>
      <c r="E5" s="4" t="inlineStr">
        <is>
          <t xml:space="preserve"> </t>
        </is>
      </c>
    </row>
    <row r="6">
      <c r="A6" s="4" t="inlineStr">
        <is>
          <t>Other non-current assets</t>
        </is>
      </c>
      <c r="B6" s="6" t="n">
        <v>1902</v>
      </c>
      <c r="C6" s="6" t="n">
        <v>1930</v>
      </c>
      <c r="D6" s="4" t="inlineStr">
        <is>
          <t xml:space="preserve"> </t>
        </is>
      </c>
      <c r="E6" s="4" t="inlineStr">
        <is>
          <t xml:space="preserve"> </t>
        </is>
      </c>
    </row>
    <row r="7">
      <c r="A7" s="4" t="inlineStr">
        <is>
          <t>Financial assets, Total</t>
        </is>
      </c>
      <c r="B7" s="6" t="n">
        <v>93110</v>
      </c>
      <c r="C7" s="6" t="n">
        <v>68538</v>
      </c>
      <c r="D7" s="4" t="inlineStr">
        <is>
          <t xml:space="preserve"> </t>
        </is>
      </c>
      <c r="E7" s="4" t="inlineStr">
        <is>
          <t xml:space="preserve"> </t>
        </is>
      </c>
    </row>
    <row r="8">
      <c r="A8" s="4" t="inlineStr">
        <is>
          <t>Trade and other payables</t>
        </is>
      </c>
      <c r="B8" s="6" t="n">
        <v>17663</v>
      </c>
      <c r="C8" s="6" t="n">
        <v>23079</v>
      </c>
      <c r="D8" s="4" t="inlineStr">
        <is>
          <t xml:space="preserve"> </t>
        </is>
      </c>
      <c r="E8" s="4" t="inlineStr">
        <is>
          <t xml:space="preserve"> </t>
        </is>
      </c>
    </row>
    <row r="9">
      <c r="A9" s="4" t="inlineStr">
        <is>
          <t>Borrowings</t>
        </is>
      </c>
      <c r="B9" s="6" t="n">
        <v>99675</v>
      </c>
      <c r="C9" s="6" t="n">
        <v>96634</v>
      </c>
      <c r="D9" s="4" t="inlineStr">
        <is>
          <t xml:space="preserve"> </t>
        </is>
      </c>
      <c r="E9" s="4" t="inlineStr">
        <is>
          <t xml:space="preserve"> </t>
        </is>
      </c>
    </row>
    <row r="10">
      <c r="A10" s="4" t="inlineStr">
        <is>
          <t>Contingent consideration</t>
        </is>
      </c>
      <c r="B10" s="6" t="n">
        <v>21501</v>
      </c>
      <c r="C10" s="6" t="n">
        <v>23284</v>
      </c>
      <c r="D10" s="4" t="inlineStr">
        <is>
          <t xml:space="preserve"> </t>
        </is>
      </c>
      <c r="E10" s="4" t="inlineStr">
        <is>
          <t xml:space="preserve"> </t>
        </is>
      </c>
    </row>
    <row r="11">
      <c r="A11" s="4" t="inlineStr">
        <is>
          <t>Warrant liability</t>
        </is>
      </c>
      <c r="B11" s="6" t="n">
        <v>2586</v>
      </c>
      <c r="C11" s="6" t="n">
        <v>2185</v>
      </c>
      <c r="D11" s="4" t="inlineStr">
        <is>
          <t xml:space="preserve"> </t>
        </is>
      </c>
      <c r="E11" s="4" t="inlineStr">
        <is>
          <t xml:space="preserve"> </t>
        </is>
      </c>
    </row>
    <row r="12">
      <c r="A12" s="4" t="inlineStr">
        <is>
          <t>Financial liabilities, Total</t>
        </is>
      </c>
      <c r="B12" s="6" t="n">
        <v>141425</v>
      </c>
      <c r="C12" s="6" t="n">
        <v>145182</v>
      </c>
      <c r="D12" s="4" t="inlineStr">
        <is>
          <t xml:space="preserve"> </t>
        </is>
      </c>
      <c r="E12" s="4" t="inlineStr">
        <is>
          <t xml:space="preserve"> </t>
        </is>
      </c>
    </row>
    <row r="13">
      <c r="A13" s="4" t="inlineStr">
        <is>
          <t>Liabilities at Amortized Cost</t>
        </is>
      </c>
      <c r="B13" s="4" t="inlineStr">
        <is>
          <t xml:space="preserve"> </t>
        </is>
      </c>
      <c r="C13" s="4" t="inlineStr">
        <is>
          <t xml:space="preserve"> </t>
        </is>
      </c>
      <c r="D13" s="4" t="inlineStr">
        <is>
          <t xml:space="preserve"> </t>
        </is>
      </c>
      <c r="E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c r="E14" s="4" t="inlineStr">
        <is>
          <t xml:space="preserve"> </t>
        </is>
      </c>
    </row>
    <row r="15">
      <c r="A15" s="4" t="inlineStr">
        <is>
          <t>Trade and other payables</t>
        </is>
      </c>
      <c r="B15" s="6" t="n">
        <v>17663</v>
      </c>
      <c r="C15" s="6" t="n">
        <v>23079</v>
      </c>
      <c r="D15" s="4" t="inlineStr">
        <is>
          <t xml:space="preserve"> </t>
        </is>
      </c>
      <c r="E15" s="4" t="inlineStr">
        <is>
          <t xml:space="preserve"> </t>
        </is>
      </c>
    </row>
    <row r="16">
      <c r="A16" s="4" t="inlineStr">
        <is>
          <t>Borrowings</t>
        </is>
      </c>
      <c r="B16" s="6" t="n">
        <v>99675</v>
      </c>
      <c r="C16" s="6" t="n">
        <v>96634</v>
      </c>
      <c r="D16" s="4" t="inlineStr">
        <is>
          <t xml:space="preserve"> </t>
        </is>
      </c>
      <c r="E16" s="4" t="inlineStr">
        <is>
          <t xml:space="preserve"> </t>
        </is>
      </c>
    </row>
    <row r="17">
      <c r="A17" s="4" t="inlineStr">
        <is>
          <t>Financial liabilities, Total</t>
        </is>
      </c>
      <c r="B17" s="6" t="n">
        <v>117338</v>
      </c>
      <c r="C17" s="6" t="n">
        <v>119713</v>
      </c>
      <c r="D17" s="4" t="inlineStr">
        <is>
          <t xml:space="preserve"> </t>
        </is>
      </c>
      <c r="E17" s="4" t="inlineStr">
        <is>
          <t xml:space="preserve"> </t>
        </is>
      </c>
    </row>
    <row r="18">
      <c r="A18" s="4" t="inlineStr">
        <is>
          <t>Liabilities at FVTPL</t>
        </is>
      </c>
      <c r="B18" s="4" t="inlineStr">
        <is>
          <t xml:space="preserve"> </t>
        </is>
      </c>
      <c r="C18" s="4" t="inlineStr">
        <is>
          <t xml:space="preserve"> </t>
        </is>
      </c>
      <c r="D18" s="4" t="inlineStr">
        <is>
          <t xml:space="preserve"> </t>
        </is>
      </c>
      <c r="E18" s="4" t="inlineStr">
        <is>
          <t xml:space="preserve"> </t>
        </is>
      </c>
    </row>
    <row r="19">
      <c r="A19" s="3" t="inlineStr">
        <is>
          <t>Disclosure Of Financial Assets And Liabilitie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6" t="n">
        <v>21501</v>
      </c>
      <c r="C20" s="6" t="n">
        <v>23284</v>
      </c>
      <c r="D20" s="4" t="inlineStr">
        <is>
          <t xml:space="preserve"> </t>
        </is>
      </c>
      <c r="E20" s="4" t="inlineStr">
        <is>
          <t xml:space="preserve"> </t>
        </is>
      </c>
    </row>
    <row r="21">
      <c r="A21" s="4" t="inlineStr">
        <is>
          <t>Warrant liability</t>
        </is>
      </c>
      <c r="B21" s="6" t="n">
        <v>2586</v>
      </c>
      <c r="C21" s="6" t="n">
        <v>2185</v>
      </c>
      <c r="D21" s="4" t="inlineStr">
        <is>
          <t xml:space="preserve"> </t>
        </is>
      </c>
      <c r="E21" s="4" t="inlineStr">
        <is>
          <t xml:space="preserve"> </t>
        </is>
      </c>
    </row>
    <row r="22">
      <c r="A22" s="4" t="inlineStr">
        <is>
          <t>Financial liabilities, Total</t>
        </is>
      </c>
      <c r="B22" s="6" t="n">
        <v>24087</v>
      </c>
      <c r="C22" s="6" t="n">
        <v>25469</v>
      </c>
      <c r="D22" s="4" t="inlineStr">
        <is>
          <t xml:space="preserve"> </t>
        </is>
      </c>
      <c r="E22" s="4" t="inlineStr">
        <is>
          <t xml:space="preserve"> </t>
        </is>
      </c>
    </row>
    <row r="23">
      <c r="A23" s="4" t="inlineStr">
        <is>
          <t>Assets at Amortized Cost</t>
        </is>
      </c>
      <c r="B23" s="4" t="inlineStr">
        <is>
          <t xml:space="preserve"> </t>
        </is>
      </c>
      <c r="C23" s="4" t="inlineStr">
        <is>
          <t xml:space="preserve"> </t>
        </is>
      </c>
      <c r="D23" s="4" t="inlineStr">
        <is>
          <t xml:space="preserve"> </t>
        </is>
      </c>
      <c r="E23" s="4" t="inlineStr">
        <is>
          <t xml:space="preserve"> </t>
        </is>
      </c>
    </row>
    <row r="24">
      <c r="A24" s="3" t="inlineStr">
        <is>
          <t>Disclosure Of Financial Assets And Liabilities [Line Items]</t>
        </is>
      </c>
      <c r="B24" s="4" t="inlineStr">
        <is>
          <t xml:space="preserve"> </t>
        </is>
      </c>
      <c r="C24" s="4" t="inlineStr">
        <is>
          <t xml:space="preserve"> </t>
        </is>
      </c>
      <c r="D24" s="4" t="inlineStr">
        <is>
          <t xml:space="preserve"> </t>
        </is>
      </c>
      <c r="E24" s="4" t="inlineStr">
        <is>
          <t xml:space="preserve"> </t>
        </is>
      </c>
    </row>
    <row r="25">
      <c r="A25" s="4" t="inlineStr">
        <is>
          <t>Cash &amp; cash equivalents</t>
        </is>
      </c>
      <c r="B25" s="6" t="n">
        <v>85502</v>
      </c>
      <c r="C25" s="6" t="n">
        <v>60447</v>
      </c>
      <c r="D25" s="4" t="inlineStr">
        <is>
          <t xml:space="preserve"> </t>
        </is>
      </c>
      <c r="E25" s="4" t="inlineStr">
        <is>
          <t xml:space="preserve"> </t>
        </is>
      </c>
    </row>
    <row r="26">
      <c r="A26" s="4" t="inlineStr">
        <is>
          <t>Trade &amp; other receivables</t>
        </is>
      </c>
      <c r="B26" s="6" t="n">
        <v>3863</v>
      </c>
      <c r="C26" s="6" t="n">
        <v>4403</v>
      </c>
      <c r="D26" s="4" t="inlineStr">
        <is>
          <t xml:space="preserve"> </t>
        </is>
      </c>
      <c r="E26" s="4" t="inlineStr">
        <is>
          <t xml:space="preserve"> </t>
        </is>
      </c>
    </row>
    <row r="27">
      <c r="A27" s="4" t="inlineStr">
        <is>
          <t>Other non-current assets</t>
        </is>
      </c>
      <c r="B27" s="6" t="n">
        <v>1902</v>
      </c>
      <c r="C27" s="6" t="n">
        <v>1930</v>
      </c>
      <c r="D27" s="4" t="inlineStr">
        <is>
          <t xml:space="preserve"> </t>
        </is>
      </c>
      <c r="E27" s="4" t="inlineStr">
        <is>
          <t xml:space="preserve"> </t>
        </is>
      </c>
    </row>
    <row r="28">
      <c r="A28" s="4" t="inlineStr">
        <is>
          <t>Financial assets, Total</t>
        </is>
      </c>
      <c r="B28" s="6" t="n">
        <v>91267</v>
      </c>
      <c r="C28" s="6" t="n">
        <v>66780</v>
      </c>
      <c r="D28" s="4" t="inlineStr">
        <is>
          <t xml:space="preserve"> </t>
        </is>
      </c>
      <c r="E28" s="4" t="inlineStr">
        <is>
          <t xml:space="preserve"> </t>
        </is>
      </c>
    </row>
    <row r="29">
      <c r="A29" s="4" t="inlineStr">
        <is>
          <t>Assets at FVOCI</t>
        </is>
      </c>
      <c r="B29" s="4" t="inlineStr">
        <is>
          <t xml:space="preserve"> </t>
        </is>
      </c>
      <c r="C29" s="4" t="inlineStr">
        <is>
          <t xml:space="preserve"> </t>
        </is>
      </c>
      <c r="D29" s="4" t="inlineStr">
        <is>
          <t xml:space="preserve"> </t>
        </is>
      </c>
      <c r="E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c r="E30" s="4" t="inlineStr">
        <is>
          <t xml:space="preserve"> </t>
        </is>
      </c>
    </row>
    <row r="31">
      <c r="A31" s="4" t="inlineStr">
        <is>
          <t>Financial assets at fair value through other comprehensive income</t>
        </is>
      </c>
      <c r="B31" s="6" t="n">
        <v>1843</v>
      </c>
      <c r="C31" s="6" t="n">
        <v>1758</v>
      </c>
      <c r="D31" s="4" t="inlineStr">
        <is>
          <t xml:space="preserve"> </t>
        </is>
      </c>
      <c r="E31" s="4" t="inlineStr">
        <is>
          <t xml:space="preserve"> </t>
        </is>
      </c>
    </row>
    <row r="32">
      <c r="A32" s="4" t="inlineStr">
        <is>
          <t>Financial assets, Total</t>
        </is>
      </c>
      <c r="B32" s="5" t="n">
        <v>1843</v>
      </c>
      <c r="C32" s="5" t="n">
        <v>1758</v>
      </c>
      <c r="D32" s="4" t="inlineStr">
        <is>
          <t xml:space="preserve"> </t>
        </is>
      </c>
      <c r="E3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Cash and Cash Equivalents (Details) - USD ($) $ in Thousands</t>
        </is>
      </c>
      <c r="B1" s="2" t="inlineStr">
        <is>
          <t>Sep. 30, 2022</t>
        </is>
      </c>
      <c r="C1" s="2" t="inlineStr">
        <is>
          <t>Jun. 30, 2022</t>
        </is>
      </c>
      <c r="D1" s="2" t="inlineStr">
        <is>
          <t>Sep. 30, 2021</t>
        </is>
      </c>
      <c r="E1" s="2" t="inlineStr">
        <is>
          <t>Jun. 30, 2021</t>
        </is>
      </c>
    </row>
    <row r="2">
      <c r="A2" s="3" t="inlineStr">
        <is>
          <t>Disclosure Of Financial Assets And Liabilities [Abstract]</t>
        </is>
      </c>
      <c r="B2" s="4" t="inlineStr">
        <is>
          <t xml:space="preserve"> </t>
        </is>
      </c>
      <c r="C2" s="4" t="inlineStr">
        <is>
          <t xml:space="preserve"> </t>
        </is>
      </c>
      <c r="D2" s="4" t="inlineStr">
        <is>
          <t xml:space="preserve"> </t>
        </is>
      </c>
      <c r="E2" s="4" t="inlineStr">
        <is>
          <t xml:space="preserve"> </t>
        </is>
      </c>
    </row>
    <row r="3">
      <c r="A3" s="4" t="inlineStr">
        <is>
          <t>Cash at bank</t>
        </is>
      </c>
      <c r="B3" s="5" t="n">
        <v>85112</v>
      </c>
      <c r="C3" s="5" t="n">
        <v>60034</v>
      </c>
      <c r="D3" s="4" t="inlineStr">
        <is>
          <t xml:space="preserve"> </t>
        </is>
      </c>
      <c r="E3" s="4" t="inlineStr">
        <is>
          <t xml:space="preserve"> </t>
        </is>
      </c>
    </row>
    <row r="4">
      <c r="A4" s="4" t="inlineStr">
        <is>
          <t>Deposits at call</t>
        </is>
      </c>
      <c r="B4" s="6" t="n">
        <v>390</v>
      </c>
      <c r="C4" s="6" t="n">
        <v>413</v>
      </c>
      <c r="D4" s="4" t="inlineStr">
        <is>
          <t xml:space="preserve"> </t>
        </is>
      </c>
      <c r="E4" s="4" t="inlineStr">
        <is>
          <t xml:space="preserve"> </t>
        </is>
      </c>
    </row>
    <row r="5">
      <c r="A5" s="4" t="inlineStr">
        <is>
          <t>Cash and cash equivalents</t>
        </is>
      </c>
      <c r="B5" s="5" t="n">
        <v>85502</v>
      </c>
      <c r="C5" s="5" t="n">
        <v>60447</v>
      </c>
      <c r="D5" s="5" t="n">
        <v>115956</v>
      </c>
      <c r="E5" s="5" t="n">
        <v>1368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5" customWidth="1" min="3" max="3"/>
    <col width="21" customWidth="1" min="4" max="4"/>
    <col width="31" customWidth="1" min="5" max="5"/>
    <col width="37" customWidth="1" min="6" max="6"/>
    <col width="16" customWidth="1" min="7" max="7"/>
    <col width="40" customWidth="1" min="8" max="8"/>
  </cols>
  <sheetData>
    <row r="1">
      <c r="A1" s="1" t="inlineStr">
        <is>
          <t>Consolidated Statement of Changes in Equity (unaudited) - USD ($) $ in Thousands</t>
        </is>
      </c>
      <c r="B1" s="2" t="inlineStr">
        <is>
          <t>Total</t>
        </is>
      </c>
      <c r="C1" s="2" t="inlineStr">
        <is>
          <t>Issued Capital</t>
        </is>
      </c>
      <c r="D1" s="2" t="inlineStr">
        <is>
          <t>Share Option Reserve</t>
        </is>
      </c>
      <c r="E1" s="2" t="inlineStr">
        <is>
          <t>Investment Revaluation Reserve</t>
        </is>
      </c>
      <c r="F1" s="2" t="inlineStr">
        <is>
          <t>Foreign Currency Translation Reserve</t>
        </is>
      </c>
      <c r="G1" s="2" t="inlineStr">
        <is>
          <t>Warrant Reserve</t>
        </is>
      </c>
      <c r="H1" s="2" t="inlineStr">
        <is>
          <t>Retained Earnings/ (Accumulated Losses)</t>
        </is>
      </c>
    </row>
    <row r="2">
      <c r="A2" s="4" t="inlineStr">
        <is>
          <t>Beginning balance at Jun. 30, 2021</t>
        </is>
      </c>
      <c r="B2" s="5" t="n">
        <v>581397</v>
      </c>
      <c r="C2" s="5" t="n">
        <v>1163153</v>
      </c>
      <c r="D2" s="5" t="n">
        <v>92855</v>
      </c>
      <c r="E2" s="5" t="n">
        <v>-220</v>
      </c>
      <c r="F2" s="5" t="n">
        <v>-39791</v>
      </c>
      <c r="G2" s="5" t="n">
        <v>12969</v>
      </c>
      <c r="H2" s="5" t="n">
        <v>-647569</v>
      </c>
    </row>
    <row r="3">
      <c r="A3" s="4" t="inlineStr">
        <is>
          <t>Loss for the period</t>
        </is>
      </c>
      <c r="B3" s="6" t="n">
        <v>-22645</v>
      </c>
      <c r="C3" s="4" t="inlineStr">
        <is>
          <t xml:space="preserve"> </t>
        </is>
      </c>
      <c r="D3" s="4" t="inlineStr">
        <is>
          <t xml:space="preserve"> </t>
        </is>
      </c>
      <c r="E3" s="4" t="inlineStr">
        <is>
          <t xml:space="preserve"> </t>
        </is>
      </c>
      <c r="F3" s="4" t="inlineStr">
        <is>
          <t xml:space="preserve"> </t>
        </is>
      </c>
      <c r="G3" s="4" t="inlineStr">
        <is>
          <t xml:space="preserve"> </t>
        </is>
      </c>
      <c r="H3" s="6" t="n">
        <v>-22645</v>
      </c>
    </row>
    <row r="4">
      <c r="A4" s="4" t="inlineStr">
        <is>
          <t>Other comprehensive income/(loss)</t>
        </is>
      </c>
      <c r="B4" s="6" t="n">
        <v>-195</v>
      </c>
      <c r="C4" s="4" t="inlineStr">
        <is>
          <t xml:space="preserve"> </t>
        </is>
      </c>
      <c r="D4" s="4" t="inlineStr">
        <is>
          <t xml:space="preserve"> </t>
        </is>
      </c>
      <c r="E4" s="6" t="n">
        <v>154</v>
      </c>
      <c r="F4" s="6" t="n">
        <v>-349</v>
      </c>
      <c r="G4" s="4" t="inlineStr">
        <is>
          <t xml:space="preserve"> </t>
        </is>
      </c>
      <c r="H4" s="4" t="inlineStr">
        <is>
          <t xml:space="preserve"> </t>
        </is>
      </c>
    </row>
    <row r="5">
      <c r="A5" s="4" t="inlineStr">
        <is>
          <t>Total comprehensive profit/(loss) for the period</t>
        </is>
      </c>
      <c r="B5" s="6" t="n">
        <v>-22840</v>
      </c>
      <c r="C5" s="4" t="inlineStr">
        <is>
          <t xml:space="preserve"> </t>
        </is>
      </c>
      <c r="D5" s="4" t="inlineStr">
        <is>
          <t xml:space="preserve"> </t>
        </is>
      </c>
      <c r="E5" s="6" t="n">
        <v>154</v>
      </c>
      <c r="F5" s="6" t="n">
        <v>-349</v>
      </c>
      <c r="G5" s="4" t="inlineStr">
        <is>
          <t xml:space="preserve"> </t>
        </is>
      </c>
      <c r="H5" s="6" t="n">
        <v>-22645</v>
      </c>
    </row>
    <row r="6">
      <c r="A6" s="3" t="inlineStr">
        <is>
          <t>Transactions with owners in their capacity as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ibutions of equity net of transaction costs</t>
        </is>
      </c>
      <c r="B7" s="6" t="n">
        <v>175</v>
      </c>
      <c r="C7" s="6" t="n">
        <v>1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s with owners in their capacity as owners</t>
        </is>
      </c>
      <c r="B8" s="6" t="n">
        <v>175</v>
      </c>
      <c r="C8" s="6" t="n">
        <v>1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fer of exercised options</t>
        </is>
      </c>
      <c r="B9" s="4" t="inlineStr">
        <is>
          <t xml:space="preserve"> </t>
        </is>
      </c>
      <c r="C9" s="6" t="n">
        <v>164</v>
      </c>
      <c r="D9" s="6" t="n">
        <v>-164</v>
      </c>
      <c r="E9" s="4" t="inlineStr">
        <is>
          <t xml:space="preserve"> </t>
        </is>
      </c>
      <c r="F9" s="4" t="inlineStr">
        <is>
          <t xml:space="preserve"> </t>
        </is>
      </c>
      <c r="G9" s="4" t="inlineStr">
        <is>
          <t xml:space="preserve"> </t>
        </is>
      </c>
      <c r="H9" s="4" t="inlineStr">
        <is>
          <t xml:space="preserve"> </t>
        </is>
      </c>
    </row>
    <row r="10">
      <c r="A10" s="4" t="inlineStr">
        <is>
          <t>Fair value of share-based payments</t>
        </is>
      </c>
      <c r="B10" s="6" t="n">
        <v>1014</v>
      </c>
      <c r="C10" s="4" t="inlineStr">
        <is>
          <t xml:space="preserve"> </t>
        </is>
      </c>
      <c r="D10" s="6" t="n">
        <v>1014</v>
      </c>
      <c r="E10" s="4" t="inlineStr">
        <is>
          <t xml:space="preserve"> </t>
        </is>
      </c>
      <c r="F10" s="4" t="inlineStr">
        <is>
          <t xml:space="preserve"> </t>
        </is>
      </c>
      <c r="G10" s="4" t="inlineStr">
        <is>
          <t xml:space="preserve"> </t>
        </is>
      </c>
      <c r="H10" s="4" t="inlineStr">
        <is>
          <t xml:space="preserve"> </t>
        </is>
      </c>
    </row>
    <row r="11">
      <c r="A11" s="4" t="inlineStr">
        <is>
          <t>Increase (decrease) in equity</t>
        </is>
      </c>
      <c r="B11" s="6" t="n">
        <v>1014</v>
      </c>
      <c r="C11" s="6" t="n">
        <v>164</v>
      </c>
      <c r="D11" s="6" t="n">
        <v>850</v>
      </c>
      <c r="E11" s="4" t="inlineStr">
        <is>
          <t xml:space="preserve"> </t>
        </is>
      </c>
      <c r="F11" s="4" t="inlineStr">
        <is>
          <t xml:space="preserve"> </t>
        </is>
      </c>
      <c r="G11" s="4" t="inlineStr">
        <is>
          <t xml:space="preserve"> </t>
        </is>
      </c>
      <c r="H11" s="4" t="inlineStr">
        <is>
          <t xml:space="preserve"> </t>
        </is>
      </c>
    </row>
    <row r="12">
      <c r="A12" s="4" t="inlineStr">
        <is>
          <t>Ending balance at Sep. 30, 2021</t>
        </is>
      </c>
      <c r="B12" s="6" t="n">
        <v>559746</v>
      </c>
      <c r="C12" s="6" t="n">
        <v>1163492</v>
      </c>
      <c r="D12" s="6" t="n">
        <v>93705</v>
      </c>
      <c r="E12" s="6" t="n">
        <v>-66</v>
      </c>
      <c r="F12" s="6" t="n">
        <v>-40140</v>
      </c>
      <c r="G12" s="6" t="n">
        <v>12969</v>
      </c>
      <c r="H12" s="6" t="n">
        <v>-670214</v>
      </c>
    </row>
    <row r="13">
      <c r="A13" s="4" t="inlineStr">
        <is>
          <t>Beginning balance at Jun. 30, 2022</t>
        </is>
      </c>
      <c r="B13" s="6" t="n">
        <v>497044</v>
      </c>
      <c r="C13" s="6" t="n">
        <v>1165309</v>
      </c>
      <c r="D13" s="6" t="n">
        <v>97924</v>
      </c>
      <c r="E13" s="6" t="n">
        <v>-542</v>
      </c>
      <c r="F13" s="6" t="n">
        <v>-39700</v>
      </c>
      <c r="G13" s="6" t="n">
        <v>12969</v>
      </c>
      <c r="H13" s="6" t="n">
        <v>-738916</v>
      </c>
    </row>
    <row r="14">
      <c r="A14" s="4" t="inlineStr">
        <is>
          <t>Loss for the period</t>
        </is>
      </c>
      <c r="B14" s="6" t="n">
        <v>-16884</v>
      </c>
      <c r="C14" s="4" t="inlineStr">
        <is>
          <t xml:space="preserve"> </t>
        </is>
      </c>
      <c r="D14" s="4" t="inlineStr">
        <is>
          <t xml:space="preserve"> </t>
        </is>
      </c>
      <c r="E14" s="4" t="inlineStr">
        <is>
          <t xml:space="preserve"> </t>
        </is>
      </c>
      <c r="F14" s="4" t="inlineStr">
        <is>
          <t xml:space="preserve"> </t>
        </is>
      </c>
      <c r="G14" s="4" t="inlineStr">
        <is>
          <t xml:space="preserve"> </t>
        </is>
      </c>
      <c r="H14" s="6" t="n">
        <v>-16884</v>
      </c>
    </row>
    <row r="15">
      <c r="A15" s="4" t="inlineStr">
        <is>
          <t>Other comprehensive income/(loss)</t>
        </is>
      </c>
      <c r="B15" s="6" t="n">
        <v>-73</v>
      </c>
      <c r="C15" s="4" t="inlineStr">
        <is>
          <t xml:space="preserve"> </t>
        </is>
      </c>
      <c r="D15" s="4" t="inlineStr">
        <is>
          <t xml:space="preserve"> </t>
        </is>
      </c>
      <c r="E15" s="6" t="n">
        <v>86</v>
      </c>
      <c r="F15" s="6" t="n">
        <v>-159</v>
      </c>
      <c r="G15" s="4" t="inlineStr">
        <is>
          <t xml:space="preserve"> </t>
        </is>
      </c>
      <c r="H15" s="4" t="inlineStr">
        <is>
          <t xml:space="preserve"> </t>
        </is>
      </c>
    </row>
    <row r="16">
      <c r="A16" s="4" t="inlineStr">
        <is>
          <t>Total comprehensive profit/(loss) for the period</t>
        </is>
      </c>
      <c r="B16" s="6" t="n">
        <v>-16957</v>
      </c>
      <c r="C16" s="4" t="inlineStr">
        <is>
          <t xml:space="preserve"> </t>
        </is>
      </c>
      <c r="D16" s="4" t="inlineStr">
        <is>
          <t xml:space="preserve"> </t>
        </is>
      </c>
      <c r="E16" s="6" t="n">
        <v>86</v>
      </c>
      <c r="F16" s="6" t="n">
        <v>-159</v>
      </c>
      <c r="G16" s="4" t="inlineStr">
        <is>
          <t xml:space="preserve"> </t>
        </is>
      </c>
      <c r="H16" s="6" t="n">
        <v>-16884</v>
      </c>
    </row>
    <row r="17">
      <c r="A17" s="3" t="inlineStr">
        <is>
          <t>Transactions with owners in their capacity as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ibutions of equity net of transaction costs</t>
        </is>
      </c>
      <c r="B18" s="6" t="n">
        <v>42425</v>
      </c>
      <c r="C18" s="6" t="n">
        <v>424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actions with owners in their capacity as owners</t>
        </is>
      </c>
      <c r="B19" s="6" t="n">
        <v>42425</v>
      </c>
      <c r="C19" s="6" t="n">
        <v>424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credited / (debited) to equity</t>
        </is>
      </c>
      <c r="B20" s="6" t="n">
        <v>-55</v>
      </c>
      <c r="C20" s="4" t="inlineStr">
        <is>
          <t xml:space="preserve"> </t>
        </is>
      </c>
      <c r="D20" s="6" t="n">
        <v>-55</v>
      </c>
      <c r="E20" s="4" t="inlineStr">
        <is>
          <t xml:space="preserve"> </t>
        </is>
      </c>
      <c r="F20" s="4" t="inlineStr">
        <is>
          <t xml:space="preserve"> </t>
        </is>
      </c>
      <c r="G20" s="4" t="inlineStr">
        <is>
          <t xml:space="preserve"> </t>
        </is>
      </c>
      <c r="H20" s="4" t="inlineStr">
        <is>
          <t xml:space="preserve"> </t>
        </is>
      </c>
    </row>
    <row r="21">
      <c r="A21" s="4" t="inlineStr">
        <is>
          <t>Fair value of share-based payments</t>
        </is>
      </c>
      <c r="B21" s="6" t="n">
        <v>350</v>
      </c>
      <c r="C21" s="4" t="inlineStr">
        <is>
          <t xml:space="preserve"> </t>
        </is>
      </c>
      <c r="D21" s="6" t="n">
        <v>350</v>
      </c>
      <c r="E21" s="4" t="inlineStr">
        <is>
          <t xml:space="preserve"> </t>
        </is>
      </c>
      <c r="F21" s="4" t="inlineStr">
        <is>
          <t xml:space="preserve"> </t>
        </is>
      </c>
      <c r="G21" s="4" t="inlineStr">
        <is>
          <t xml:space="preserve"> </t>
        </is>
      </c>
      <c r="H21" s="4" t="inlineStr">
        <is>
          <t xml:space="preserve"> </t>
        </is>
      </c>
    </row>
    <row r="22">
      <c r="A22" s="4" t="inlineStr">
        <is>
          <t>Increase (decrease) in equity</t>
        </is>
      </c>
      <c r="B22" s="6" t="n">
        <v>295</v>
      </c>
      <c r="C22" s="4" t="inlineStr">
        <is>
          <t xml:space="preserve"> </t>
        </is>
      </c>
      <c r="D22" s="6" t="n">
        <v>295</v>
      </c>
      <c r="E22" s="4" t="inlineStr">
        <is>
          <t xml:space="preserve"> </t>
        </is>
      </c>
      <c r="F22" s="4" t="inlineStr">
        <is>
          <t xml:space="preserve"> </t>
        </is>
      </c>
      <c r="G22" s="4" t="inlineStr">
        <is>
          <t xml:space="preserve"> </t>
        </is>
      </c>
      <c r="H22" s="4" t="inlineStr">
        <is>
          <t xml:space="preserve"> </t>
        </is>
      </c>
    </row>
    <row r="23">
      <c r="A23" s="4" t="inlineStr">
        <is>
          <t>Ending balance at Sep. 30, 2022</t>
        </is>
      </c>
      <c r="B23" s="5" t="n">
        <v>522807</v>
      </c>
      <c r="C23" s="5" t="n">
        <v>1207734</v>
      </c>
      <c r="D23" s="5" t="n">
        <v>98219</v>
      </c>
      <c r="E23" s="5" t="n">
        <v>-456</v>
      </c>
      <c r="F23" s="5" t="n">
        <v>-39859</v>
      </c>
      <c r="G23" s="5" t="n">
        <v>12969</v>
      </c>
      <c r="H23" s="5" t="n">
        <v>-755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ash and Cash Equivalents (Parenthetical) (Details) - USD ($) $ in Millions</t>
        </is>
      </c>
      <c r="B1" s="2" t="inlineStr">
        <is>
          <t>Sep. 30, 2022</t>
        </is>
      </c>
      <c r="C1" s="2" t="inlineStr">
        <is>
          <t>Jun. 30, 2022</t>
        </is>
      </c>
    </row>
    <row r="2">
      <c r="A2" s="3" t="inlineStr">
        <is>
          <t>Disclosure Of Financial Assets And Liabilities [Abstract]</t>
        </is>
      </c>
      <c r="B2" s="4" t="inlineStr">
        <is>
          <t xml:space="preserve"> </t>
        </is>
      </c>
      <c r="C2" s="4" t="inlineStr">
        <is>
          <t xml:space="preserve"> </t>
        </is>
      </c>
    </row>
    <row r="3">
      <c r="A3" s="4" t="inlineStr">
        <is>
          <t>Interest-bearing deposits at call held as security</t>
        </is>
      </c>
      <c r="B3" s="12" t="n">
        <v>0.4</v>
      </c>
      <c r="C3" s="12" t="n">
        <v>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Receivables (Details) - USD ($) $ in Thousands</t>
        </is>
      </c>
      <c r="B1" s="2" t="inlineStr">
        <is>
          <t>Sep. 30, 2022</t>
        </is>
      </c>
      <c r="C1" s="2" t="inlineStr">
        <is>
          <t>Jun. 30, 2022</t>
        </is>
      </c>
    </row>
    <row r="2">
      <c r="A2" s="3" t="inlineStr">
        <is>
          <t>Disclosure Of Financial Assets And Liabilities [Abstract]</t>
        </is>
      </c>
      <c r="B2" s="4" t="inlineStr">
        <is>
          <t xml:space="preserve"> </t>
        </is>
      </c>
      <c r="C2" s="4" t="inlineStr">
        <is>
          <t xml:space="preserve"> </t>
        </is>
      </c>
    </row>
    <row r="3">
      <c r="A3" s="4" t="inlineStr">
        <is>
          <t>Trade debtors</t>
        </is>
      </c>
      <c r="B3" s="5" t="n">
        <v>1443</v>
      </c>
      <c r="C3" s="5" t="n">
        <v>2224</v>
      </c>
    </row>
    <row r="4">
      <c r="A4" s="4" t="inlineStr">
        <is>
          <t>Foreign withholding tax recoverable</t>
        </is>
      </c>
      <c r="B4" s="6" t="n">
        <v>471</v>
      </c>
      <c r="C4" s="6" t="n">
        <v>471</v>
      </c>
    </row>
    <row r="5">
      <c r="A5" s="4" t="inlineStr">
        <is>
          <t>U.S. Tax credits</t>
        </is>
      </c>
      <c r="B5" s="6" t="n">
        <v>1473</v>
      </c>
      <c r="C5" s="6" t="n">
        <v>1473</v>
      </c>
    </row>
    <row r="6">
      <c r="A6" s="4" t="inlineStr">
        <is>
          <t>Other recoverable taxes (Goods and services tax and value-added tax)</t>
        </is>
      </c>
      <c r="B6" s="6" t="n">
        <v>476</v>
      </c>
      <c r="C6" s="6" t="n">
        <v>235</v>
      </c>
    </row>
    <row r="7">
      <c r="A7" s="4" t="inlineStr">
        <is>
          <t>Trade and other receivables</t>
        </is>
      </c>
      <c r="B7" s="5" t="n">
        <v>3863</v>
      </c>
      <c r="C7" s="5" t="n">
        <v>44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Prepayments (Details) - USD ($) $ in Thousands</t>
        </is>
      </c>
      <c r="B1" s="2" t="inlineStr">
        <is>
          <t>Sep. 30, 2022</t>
        </is>
      </c>
      <c r="C1" s="2" t="inlineStr">
        <is>
          <t>Jun. 30, 2022</t>
        </is>
      </c>
    </row>
    <row r="2">
      <c r="A2" s="3" t="inlineStr">
        <is>
          <t>Disclosure Of Financial Assets And Liabilities [Abstract]</t>
        </is>
      </c>
      <c r="B2" s="4" t="inlineStr">
        <is>
          <t xml:space="preserve"> </t>
        </is>
      </c>
      <c r="C2" s="4" t="inlineStr">
        <is>
          <t xml:space="preserve"> </t>
        </is>
      </c>
    </row>
    <row r="3">
      <c r="A3" s="4" t="inlineStr">
        <is>
          <t>Clinical trial research and development expenditure</t>
        </is>
      </c>
      <c r="B3" s="5" t="n">
        <v>1283</v>
      </c>
      <c r="C3" s="5" t="n">
        <v>1313</v>
      </c>
    </row>
    <row r="4">
      <c r="A4" s="4" t="inlineStr">
        <is>
          <t>Prepaid insurance and subscriptions</t>
        </is>
      </c>
      <c r="B4" s="6" t="n">
        <v>1051</v>
      </c>
      <c r="C4" s="6" t="n">
        <v>2420</v>
      </c>
    </row>
    <row r="5">
      <c r="A5" s="4" t="inlineStr">
        <is>
          <t>Other</t>
        </is>
      </c>
      <c r="B5" s="6" t="n">
        <v>1261</v>
      </c>
      <c r="C5" s="6" t="n">
        <v>1254</v>
      </c>
    </row>
    <row r="6">
      <c r="A6" s="4" t="inlineStr">
        <is>
          <t>Prepayments</t>
        </is>
      </c>
      <c r="B6" s="5" t="n">
        <v>3595</v>
      </c>
      <c r="C6" s="5" t="n">
        <v>49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Payables (Details) - USD ($) $ in Thousands</t>
        </is>
      </c>
      <c r="B1" s="2" t="inlineStr">
        <is>
          <t>Sep. 30, 2022</t>
        </is>
      </c>
      <c r="C1" s="2" t="inlineStr">
        <is>
          <t>Jun. 30, 2022</t>
        </is>
      </c>
    </row>
    <row r="2">
      <c r="A2" s="3" t="inlineStr">
        <is>
          <t>Disclosure Of Financial Assets And Liabilities [Abstract]</t>
        </is>
      </c>
      <c r="B2" s="4" t="inlineStr">
        <is>
          <t xml:space="preserve"> </t>
        </is>
      </c>
      <c r="C2" s="4" t="inlineStr">
        <is>
          <t xml:space="preserve"> </t>
        </is>
      </c>
    </row>
    <row r="3">
      <c r="A3" s="4" t="inlineStr">
        <is>
          <t>Trade payables and other payables</t>
        </is>
      </c>
      <c r="B3" s="5" t="n">
        <v>17663</v>
      </c>
      <c r="C3" s="5" t="n">
        <v>23079</v>
      </c>
    </row>
    <row r="4">
      <c r="A4" s="4" t="inlineStr">
        <is>
          <t>Trade and other payables</t>
        </is>
      </c>
      <c r="B4" s="5" t="n">
        <v>17663</v>
      </c>
      <c r="C4" s="5" t="n">
        <v>230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Assets and Liabilities - Summary of Borrowings (Details) - USD ($) $ in Thousands</t>
        </is>
      </c>
      <c r="B1" s="2" t="inlineStr">
        <is>
          <t>3 Months Ended</t>
        </is>
      </c>
      <c r="C1" s="2" t="inlineStr">
        <is>
          <t>12 Months Ended</t>
        </is>
      </c>
    </row>
    <row r="2">
      <c r="B2" s="2" t="inlineStr">
        <is>
          <t>Sep. 30, 2022</t>
        </is>
      </c>
      <c r="C2" s="2" t="inlineStr">
        <is>
          <t>Jun. 30, 2022</t>
        </is>
      </c>
      <c r="D2" s="2" t="inlineStr">
        <is>
          <t>Nov. 19, 2021</t>
        </is>
      </c>
    </row>
    <row r="3">
      <c r="A3" s="3" t="inlineStr">
        <is>
          <t>Borrowings</t>
        </is>
      </c>
      <c r="B3" s="4" t="inlineStr">
        <is>
          <t xml:space="preserve"> </t>
        </is>
      </c>
      <c r="C3" s="4" t="inlineStr">
        <is>
          <t xml:space="preserve"> </t>
        </is>
      </c>
      <c r="D3" s="4" t="inlineStr">
        <is>
          <t xml:space="preserve"> </t>
        </is>
      </c>
    </row>
    <row r="4">
      <c r="A4" s="4" t="inlineStr">
        <is>
          <t>Borrowing arrangements</t>
        </is>
      </c>
      <c r="B4" s="5" t="n">
        <v>81919</v>
      </c>
      <c r="C4" s="5" t="n">
        <v>81919</v>
      </c>
      <c r="D4" s="4" t="inlineStr">
        <is>
          <t xml:space="preserve"> </t>
        </is>
      </c>
    </row>
    <row r="5">
      <c r="A5" s="4" t="inlineStr">
        <is>
          <t>Less: transaction costs</t>
        </is>
      </c>
      <c r="B5" s="6" t="n">
        <v>-8280</v>
      </c>
      <c r="C5" s="6" t="n">
        <v>-8247</v>
      </c>
      <c r="D5" s="4" t="inlineStr">
        <is>
          <t xml:space="preserve"> </t>
        </is>
      </c>
    </row>
    <row r="6">
      <c r="A6" s="4" t="inlineStr">
        <is>
          <t>Amortization of carrying amount, net of payments made</t>
        </is>
      </c>
      <c r="B6" s="6" t="n">
        <v>26036</v>
      </c>
      <c r="C6" s="6" t="n">
        <v>22962</v>
      </c>
      <c r="D6" s="4" t="inlineStr">
        <is>
          <t xml:space="preserve"> </t>
        </is>
      </c>
    </row>
    <row r="7">
      <c r="A7" s="4" t="inlineStr">
        <is>
          <t>Borrowings</t>
        </is>
      </c>
      <c r="B7" s="6" t="n">
        <v>99675</v>
      </c>
      <c r="C7" s="6" t="n">
        <v>96634</v>
      </c>
      <c r="D7" s="4" t="inlineStr">
        <is>
          <t xml:space="preserve"> </t>
        </is>
      </c>
    </row>
    <row r="8">
      <c r="A8" s="3" t="inlineStr">
        <is>
          <t>Current borrowings</t>
        </is>
      </c>
      <c r="B8" s="4" t="inlineStr">
        <is>
          <t xml:space="preserve"> </t>
        </is>
      </c>
      <c r="C8" s="4" t="inlineStr">
        <is>
          <t xml:space="preserve"> </t>
        </is>
      </c>
      <c r="D8" s="4" t="inlineStr">
        <is>
          <t xml:space="preserve"> </t>
        </is>
      </c>
    </row>
    <row r="9">
      <c r="A9" s="4" t="inlineStr">
        <is>
          <t>Current borrowings</t>
        </is>
      </c>
      <c r="B9" s="6" t="n">
        <v>5489</v>
      </c>
      <c r="C9" s="6" t="n">
        <v>5017</v>
      </c>
      <c r="D9" s="4" t="inlineStr">
        <is>
          <t xml:space="preserve"> </t>
        </is>
      </c>
    </row>
    <row r="10">
      <c r="A10" s="3" t="inlineStr">
        <is>
          <t>Non-current Borrowings</t>
        </is>
      </c>
      <c r="B10" s="4" t="inlineStr">
        <is>
          <t xml:space="preserve"> </t>
        </is>
      </c>
      <c r="C10" s="4" t="inlineStr">
        <is>
          <t xml:space="preserve"> </t>
        </is>
      </c>
      <c r="D10" s="4" t="inlineStr">
        <is>
          <t xml:space="preserve"> </t>
        </is>
      </c>
    </row>
    <row r="11">
      <c r="A11" s="4" t="inlineStr">
        <is>
          <t>Non-current Borrowings</t>
        </is>
      </c>
      <c r="B11" s="6" t="n">
        <v>94186</v>
      </c>
      <c r="C11" s="6" t="n">
        <v>91617</v>
      </c>
      <c r="D11" s="4" t="inlineStr">
        <is>
          <t xml:space="preserve"> </t>
        </is>
      </c>
    </row>
    <row r="12">
      <c r="A12" s="4" t="inlineStr">
        <is>
          <t>Total borrowings</t>
        </is>
      </c>
      <c r="B12" s="6" t="n">
        <v>99675</v>
      </c>
      <c r="C12" s="6" t="n">
        <v>96634</v>
      </c>
      <c r="D12" s="4" t="inlineStr">
        <is>
          <t xml:space="preserve"> </t>
        </is>
      </c>
    </row>
    <row r="13">
      <c r="A13" s="4" t="inlineStr">
        <is>
          <t>NovaQuest Capital Management, L.L.C.</t>
        </is>
      </c>
      <c r="B13" s="4" t="inlineStr">
        <is>
          <t xml:space="preserve"> </t>
        </is>
      </c>
      <c r="C13" s="4" t="inlineStr">
        <is>
          <t xml:space="preserve"> </t>
        </is>
      </c>
      <c r="D13" s="4" t="inlineStr">
        <is>
          <t xml:space="preserve"> </t>
        </is>
      </c>
    </row>
    <row r="14">
      <c r="A14" s="3" t="inlineStr">
        <is>
          <t>Current borrowings</t>
        </is>
      </c>
      <c r="B14" s="4" t="inlineStr">
        <is>
          <t xml:space="preserve"> </t>
        </is>
      </c>
      <c r="C14" s="4" t="inlineStr">
        <is>
          <t xml:space="preserve"> </t>
        </is>
      </c>
      <c r="D14" s="4" t="inlineStr">
        <is>
          <t xml:space="preserve"> </t>
        </is>
      </c>
    </row>
    <row r="15">
      <c r="A15" s="4" t="inlineStr">
        <is>
          <t>Current borrowings</t>
        </is>
      </c>
      <c r="B15" s="6" t="n">
        <v>816</v>
      </c>
      <c r="C15" s="6" t="n">
        <v>372</v>
      </c>
      <c r="D15" s="4" t="inlineStr">
        <is>
          <t xml:space="preserve"> </t>
        </is>
      </c>
    </row>
    <row r="16">
      <c r="A16" s="3" t="inlineStr">
        <is>
          <t>Non-current Borrowings</t>
        </is>
      </c>
      <c r="B16" s="4" t="inlineStr">
        <is>
          <t xml:space="preserve"> </t>
        </is>
      </c>
      <c r="C16" s="4" t="inlineStr">
        <is>
          <t xml:space="preserve"> </t>
        </is>
      </c>
      <c r="D16" s="4" t="inlineStr">
        <is>
          <t xml:space="preserve"> </t>
        </is>
      </c>
    </row>
    <row r="17">
      <c r="A17" s="4" t="inlineStr">
        <is>
          <t>Non-current Borrowings</t>
        </is>
      </c>
      <c r="B17" s="6" t="n">
        <v>49511</v>
      </c>
      <c r="C17" s="6" t="n">
        <v>47898</v>
      </c>
      <c r="D17" s="4" t="inlineStr">
        <is>
          <t xml:space="preserve"> </t>
        </is>
      </c>
    </row>
    <row r="18">
      <c r="A18" s="4" t="inlineStr">
        <is>
          <t>Oaktree Capital Management, L.P.</t>
        </is>
      </c>
      <c r="B18" s="4" t="inlineStr">
        <is>
          <t xml:space="preserve"> </t>
        </is>
      </c>
      <c r="C18" s="4" t="inlineStr">
        <is>
          <t xml:space="preserve"> </t>
        </is>
      </c>
      <c r="D18" s="4" t="inlineStr">
        <is>
          <t xml:space="preserve"> </t>
        </is>
      </c>
    </row>
    <row r="19">
      <c r="A19" s="3" t="inlineStr">
        <is>
          <t>Borrowings</t>
        </is>
      </c>
      <c r="B19" s="4" t="inlineStr">
        <is>
          <t xml:space="preserve"> </t>
        </is>
      </c>
      <c r="C19" s="4" t="inlineStr">
        <is>
          <t xml:space="preserve"> </t>
        </is>
      </c>
      <c r="D19" s="4" t="inlineStr">
        <is>
          <t xml:space="preserve"> </t>
        </is>
      </c>
    </row>
    <row r="20">
      <c r="A20" s="4" t="inlineStr">
        <is>
          <t>Borrowings</t>
        </is>
      </c>
      <c r="B20" s="4" t="inlineStr">
        <is>
          <t xml:space="preserve"> </t>
        </is>
      </c>
      <c r="C20" s="4" t="inlineStr">
        <is>
          <t xml:space="preserve"> </t>
        </is>
      </c>
      <c r="D20" s="5" t="n">
        <v>60000</v>
      </c>
    </row>
    <row r="21">
      <c r="A21" s="3" t="inlineStr">
        <is>
          <t>Current borrowings</t>
        </is>
      </c>
      <c r="B21" s="4" t="inlineStr">
        <is>
          <t xml:space="preserve"> </t>
        </is>
      </c>
      <c r="C21" s="4" t="inlineStr">
        <is>
          <t xml:space="preserve"> </t>
        </is>
      </c>
      <c r="D21" s="4" t="inlineStr">
        <is>
          <t xml:space="preserve"> </t>
        </is>
      </c>
    </row>
    <row r="22">
      <c r="A22" s="4" t="inlineStr">
        <is>
          <t>Current borrowings</t>
        </is>
      </c>
      <c r="B22" s="6" t="n">
        <v>4673</v>
      </c>
      <c r="C22" s="6" t="n">
        <v>4645</v>
      </c>
      <c r="D22" s="4" t="inlineStr">
        <is>
          <t xml:space="preserve"> </t>
        </is>
      </c>
    </row>
    <row r="23">
      <c r="A23" s="3" t="inlineStr">
        <is>
          <t>Non-current Borrowings</t>
        </is>
      </c>
      <c r="B23" s="4" t="inlineStr">
        <is>
          <t xml:space="preserve"> </t>
        </is>
      </c>
      <c r="C23" s="4" t="inlineStr">
        <is>
          <t xml:space="preserve"> </t>
        </is>
      </c>
      <c r="D23" s="4" t="inlineStr">
        <is>
          <t xml:space="preserve"> </t>
        </is>
      </c>
    </row>
    <row r="24">
      <c r="A24" s="4" t="inlineStr">
        <is>
          <t>Non-current Borrowings</t>
        </is>
      </c>
      <c r="B24" s="5" t="n">
        <v>44675</v>
      </c>
      <c r="C24" s="5" t="n">
        <v>43719</v>
      </c>
      <c r="D24" s="4" t="inlineStr">
        <is>
          <t xml:space="preserve"> </t>
        </is>
      </c>
    </row>
    <row r="25">
      <c r="A25" s="4" t="inlineStr">
        <is>
          <t>Total borrowings</t>
        </is>
      </c>
      <c r="B25" s="4" t="inlineStr">
        <is>
          <t xml:space="preserve"> </t>
        </is>
      </c>
      <c r="C25" s="4" t="inlineStr">
        <is>
          <t xml:space="preserve"> </t>
        </is>
      </c>
      <c r="D25" s="5" t="n">
        <v>6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Net Debt (Details) - USD ($) $ in Thousands</t>
        </is>
      </c>
      <c r="B1" s="2" t="inlineStr">
        <is>
          <t>Sep. 30, 2022</t>
        </is>
      </c>
      <c r="C1" s="2" t="inlineStr">
        <is>
          <t>Jun. 30, 2022</t>
        </is>
      </c>
      <c r="D1" s="2" t="inlineStr">
        <is>
          <t>Sep. 30, 2021</t>
        </is>
      </c>
      <c r="E1" s="2" t="inlineStr">
        <is>
          <t>Jun. 30, 2021</t>
        </is>
      </c>
    </row>
    <row r="2">
      <c r="A2" s="3" t="inlineStr">
        <is>
          <t>Disclosure Of Reconciliation Of Liabilities Arising From Financing Activities [Line Items]</t>
        </is>
      </c>
      <c r="B2" s="4" t="inlineStr">
        <is>
          <t xml:space="preserve"> </t>
        </is>
      </c>
      <c r="C2" s="4" t="inlineStr">
        <is>
          <t xml:space="preserve"> </t>
        </is>
      </c>
      <c r="D2" s="4" t="inlineStr">
        <is>
          <t xml:space="preserve"> </t>
        </is>
      </c>
      <c r="E2" s="4" t="inlineStr">
        <is>
          <t xml:space="preserve"> </t>
        </is>
      </c>
    </row>
    <row r="3">
      <c r="A3" s="4" t="inlineStr">
        <is>
          <t>Cash &amp; cash equivalents</t>
        </is>
      </c>
      <c r="B3" s="5" t="n">
        <v>85502</v>
      </c>
      <c r="C3" s="5" t="n">
        <v>60447</v>
      </c>
      <c r="D3" s="5" t="n">
        <v>115956</v>
      </c>
      <c r="E3" s="5" t="n">
        <v>136881</v>
      </c>
    </row>
    <row r="4">
      <c r="A4" s="4" t="inlineStr">
        <is>
          <t>Borrowings</t>
        </is>
      </c>
      <c r="B4" s="6" t="n">
        <v>-99675</v>
      </c>
      <c r="C4" s="6" t="n">
        <v>-96634</v>
      </c>
      <c r="D4" s="4" t="inlineStr">
        <is>
          <t xml:space="preserve"> </t>
        </is>
      </c>
      <c r="E4" s="4" t="inlineStr">
        <is>
          <t xml:space="preserve"> </t>
        </is>
      </c>
    </row>
    <row r="5">
      <c r="A5" s="4" t="inlineStr">
        <is>
          <t>Lease liabilities</t>
        </is>
      </c>
      <c r="B5" s="6" t="n">
        <v>-9957</v>
      </c>
      <c r="C5" s="6" t="n">
        <v>-10271</v>
      </c>
      <c r="D5" s="4" t="inlineStr">
        <is>
          <t xml:space="preserve"> </t>
        </is>
      </c>
      <c r="E5" s="4" t="inlineStr">
        <is>
          <t xml:space="preserve"> </t>
        </is>
      </c>
    </row>
    <row r="6">
      <c r="A6" s="4" t="inlineStr">
        <is>
          <t>Warrant liability</t>
        </is>
      </c>
      <c r="B6" s="6" t="n">
        <v>-2586</v>
      </c>
      <c r="C6" s="6" t="n">
        <v>-2185</v>
      </c>
      <c r="D6" s="4" t="inlineStr">
        <is>
          <t xml:space="preserve"> </t>
        </is>
      </c>
      <c r="E6" s="4" t="inlineStr">
        <is>
          <t xml:space="preserve"> </t>
        </is>
      </c>
    </row>
    <row r="7">
      <c r="A7" s="4" t="inlineStr">
        <is>
          <t>Net Debt</t>
        </is>
      </c>
      <c r="B7" s="6" t="n">
        <v>-26716</v>
      </c>
      <c r="C7" s="6" t="n">
        <v>-48643</v>
      </c>
      <c r="D7" s="4" t="inlineStr">
        <is>
          <t xml:space="preserve"> </t>
        </is>
      </c>
      <c r="E7" s="4" t="inlineStr">
        <is>
          <t xml:space="preserve"> </t>
        </is>
      </c>
    </row>
    <row r="8">
      <c r="A8" s="4" t="inlineStr">
        <is>
          <t>Fixed interest rate [member]</t>
        </is>
      </c>
      <c r="B8" s="4" t="inlineStr">
        <is>
          <t xml:space="preserve"> </t>
        </is>
      </c>
      <c r="C8" s="4" t="inlineStr">
        <is>
          <t xml:space="preserve"> </t>
        </is>
      </c>
      <c r="D8" s="4" t="inlineStr">
        <is>
          <t xml:space="preserve"> </t>
        </is>
      </c>
      <c r="E8" s="4" t="inlineStr">
        <is>
          <t xml:space="preserve"> </t>
        </is>
      </c>
    </row>
    <row r="9">
      <c r="A9" s="3" t="inlineStr">
        <is>
          <t>Disclosure Of Reconciliation Of Liabilities Arising From Financing Activities [Line Items]</t>
        </is>
      </c>
      <c r="B9" s="4" t="inlineStr">
        <is>
          <t xml:space="preserve"> </t>
        </is>
      </c>
      <c r="C9" s="4" t="inlineStr">
        <is>
          <t xml:space="preserve"> </t>
        </is>
      </c>
      <c r="D9" s="4" t="inlineStr">
        <is>
          <t xml:space="preserve"> </t>
        </is>
      </c>
      <c r="E9" s="4" t="inlineStr">
        <is>
          <t xml:space="preserve"> </t>
        </is>
      </c>
    </row>
    <row r="10">
      <c r="A10" s="4" t="inlineStr">
        <is>
          <t>Borrowings</t>
        </is>
      </c>
      <c r="B10" s="5" t="n">
        <v>-109632</v>
      </c>
      <c r="C10" s="5" t="n">
        <v>-106905</v>
      </c>
      <c r="D10" s="4" t="inlineStr">
        <is>
          <t xml:space="preserve"> </t>
        </is>
      </c>
      <c r="E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Assets and Liabilities - Summary of Net Debt Reconciliation (Details) - USD ($) $ in Thousands</t>
        </is>
      </c>
      <c r="B1" s="2" t="inlineStr">
        <is>
          <t>3 Months Ended</t>
        </is>
      </c>
    </row>
    <row r="2">
      <c r="B2" s="2" t="inlineStr">
        <is>
          <t>Sep. 30, 2022</t>
        </is>
      </c>
      <c r="C2" s="2" t="inlineStr">
        <is>
          <t>Sep. 30, 2021</t>
        </is>
      </c>
      <c r="D2" s="2" t="inlineStr">
        <is>
          <t>Jun. 30, 2022</t>
        </is>
      </c>
      <c r="E2" s="2" t="inlineStr">
        <is>
          <t>Jun. 30, 2021</t>
        </is>
      </c>
    </row>
    <row r="3">
      <c r="A3" s="3" t="inlineStr">
        <is>
          <t>Disclosure Of Reconciliation Of Liabilities Arising From Financing Activities [Abstract]</t>
        </is>
      </c>
      <c r="B3" s="4" t="inlineStr">
        <is>
          <t xml:space="preserve"> </t>
        </is>
      </c>
      <c r="C3" s="4" t="inlineStr">
        <is>
          <t xml:space="preserve"> </t>
        </is>
      </c>
      <c r="D3" s="4" t="inlineStr">
        <is>
          <t xml:space="preserve"> </t>
        </is>
      </c>
      <c r="E3" s="4" t="inlineStr">
        <is>
          <t xml:space="preserve"> </t>
        </is>
      </c>
    </row>
    <row r="4">
      <c r="A4" s="4" t="inlineStr">
        <is>
          <t>Cash Flows</t>
        </is>
      </c>
      <c r="B4" s="5" t="n">
        <v>1240</v>
      </c>
      <c r="C4" s="4" t="inlineStr">
        <is>
          <t xml:space="preserve"> </t>
        </is>
      </c>
      <c r="D4" s="4" t="inlineStr">
        <is>
          <t xml:space="preserve"> </t>
        </is>
      </c>
      <c r="E4" s="4" t="inlineStr">
        <is>
          <t xml:space="preserve"> </t>
        </is>
      </c>
    </row>
    <row r="5">
      <c r="A5" s="4" t="inlineStr">
        <is>
          <t>Liabilities from financing activities, Leases</t>
        </is>
      </c>
      <c r="B5" s="6" t="n">
        <v>811</v>
      </c>
      <c r="C5" s="4" t="inlineStr">
        <is>
          <t xml:space="preserve"> </t>
        </is>
      </c>
      <c r="D5" s="4" t="inlineStr">
        <is>
          <t xml:space="preserve"> </t>
        </is>
      </c>
      <c r="E5" s="4" t="inlineStr">
        <is>
          <t xml:space="preserve"> </t>
        </is>
      </c>
    </row>
    <row r="6">
      <c r="A6" s="4" t="inlineStr">
        <is>
          <t>Liabilities from financing activities, Sub-total</t>
        </is>
      </c>
      <c r="B6" s="6" t="n">
        <v>2051</v>
      </c>
      <c r="C6" s="4" t="inlineStr">
        <is>
          <t xml:space="preserve"> </t>
        </is>
      </c>
      <c r="D6" s="4" t="inlineStr">
        <is>
          <t xml:space="preserve"> </t>
        </is>
      </c>
      <c r="E6" s="4" t="inlineStr">
        <is>
          <t xml:space="preserve"> </t>
        </is>
      </c>
    </row>
    <row r="7">
      <c r="A7" s="4" t="inlineStr">
        <is>
          <t>Net increase/(decrease) in cash and cash equivalents</t>
        </is>
      </c>
      <c r="B7" s="6" t="n">
        <v>25808</v>
      </c>
      <c r="C7" s="5" t="n">
        <v>-20448</v>
      </c>
      <c r="D7" s="4" t="inlineStr">
        <is>
          <t xml:space="preserve"> </t>
        </is>
      </c>
      <c r="E7" s="4" t="inlineStr">
        <is>
          <t xml:space="preserve"> </t>
        </is>
      </c>
    </row>
    <row r="8">
      <c r="A8" s="4" t="inlineStr">
        <is>
          <t>Cash Flows, Total</t>
        </is>
      </c>
      <c r="B8" s="6" t="n">
        <v>27859</v>
      </c>
      <c r="C8" s="4" t="inlineStr">
        <is>
          <t xml:space="preserve"> </t>
        </is>
      </c>
      <c r="D8" s="4" t="inlineStr">
        <is>
          <t xml:space="preserve"> </t>
        </is>
      </c>
      <c r="E8" s="4" t="inlineStr">
        <is>
          <t xml:space="preserve"> </t>
        </is>
      </c>
    </row>
    <row r="9">
      <c r="A9" s="4" t="inlineStr">
        <is>
          <t>Remeasurement adjustments</t>
        </is>
      </c>
      <c r="B9" s="6" t="n">
        <v>54</v>
      </c>
      <c r="C9" s="4" t="inlineStr">
        <is>
          <t xml:space="preserve"> </t>
        </is>
      </c>
      <c r="D9" s="4" t="inlineStr">
        <is>
          <t xml:space="preserve"> </t>
        </is>
      </c>
      <c r="E9" s="4" t="inlineStr">
        <is>
          <t xml:space="preserve"> </t>
        </is>
      </c>
    </row>
    <row r="10">
      <c r="A10" s="4" t="inlineStr">
        <is>
          <t>Remeasurement adjustments, Warrants</t>
        </is>
      </c>
      <c r="B10" s="6" t="n">
        <v>-401</v>
      </c>
      <c r="C10" s="4" t="inlineStr">
        <is>
          <t xml:space="preserve"> </t>
        </is>
      </c>
      <c r="D10" s="4" t="inlineStr">
        <is>
          <t xml:space="preserve"> </t>
        </is>
      </c>
      <c r="E10" s="4" t="inlineStr">
        <is>
          <t xml:space="preserve"> </t>
        </is>
      </c>
    </row>
    <row r="11">
      <c r="A11" s="4" t="inlineStr">
        <is>
          <t>Remeasurement adjustments</t>
        </is>
      </c>
      <c r="B11" s="6" t="n">
        <v>-347</v>
      </c>
      <c r="C11" s="4" t="inlineStr">
        <is>
          <t xml:space="preserve"> </t>
        </is>
      </c>
      <c r="D11" s="4" t="inlineStr">
        <is>
          <t xml:space="preserve"> </t>
        </is>
      </c>
      <c r="E11" s="4" t="inlineStr">
        <is>
          <t xml:space="preserve"> </t>
        </is>
      </c>
    </row>
    <row r="12">
      <c r="A12" s="4" t="inlineStr">
        <is>
          <t>Other Changes</t>
        </is>
      </c>
      <c r="B12" s="6" t="n">
        <v>-4968</v>
      </c>
      <c r="C12" s="4" t="inlineStr">
        <is>
          <t xml:space="preserve"> </t>
        </is>
      </c>
      <c r="D12" s="4" t="inlineStr">
        <is>
          <t xml:space="preserve"> </t>
        </is>
      </c>
      <c r="E12" s="4" t="inlineStr">
        <is>
          <t xml:space="preserve"> </t>
        </is>
      </c>
    </row>
    <row r="13">
      <c r="A13" s="4" t="inlineStr">
        <is>
          <t>Increase decrease in borrowing liabilities classified as financing activities</t>
        </is>
      </c>
      <c r="B13" s="6" t="n">
        <v>-4335</v>
      </c>
      <c r="C13" s="4" t="inlineStr">
        <is>
          <t xml:space="preserve"> </t>
        </is>
      </c>
      <c r="D13" s="4" t="inlineStr">
        <is>
          <t xml:space="preserve"> </t>
        </is>
      </c>
      <c r="E13" s="4" t="inlineStr">
        <is>
          <t xml:space="preserve"> </t>
        </is>
      </c>
    </row>
    <row r="14">
      <c r="A14" s="4" t="inlineStr">
        <is>
          <t>Increase (decrease)in lease liabilities arising from financing activities</t>
        </is>
      </c>
      <c r="B14" s="6" t="n">
        <v>-633</v>
      </c>
      <c r="C14" s="4" t="inlineStr">
        <is>
          <t xml:space="preserve"> </t>
        </is>
      </c>
      <c r="D14" s="4" t="inlineStr">
        <is>
          <t xml:space="preserve"> </t>
        </is>
      </c>
      <c r="E14" s="4" t="inlineStr">
        <is>
          <t xml:space="preserve"> </t>
        </is>
      </c>
    </row>
    <row r="15">
      <c r="A15" s="4" t="inlineStr">
        <is>
          <t>Foreign exchange adjustments</t>
        </is>
      </c>
      <c r="B15" s="6" t="n">
        <v>-753</v>
      </c>
      <c r="C15" s="6" t="n">
        <v>-477</v>
      </c>
      <c r="D15" s="4" t="inlineStr">
        <is>
          <t xml:space="preserve"> </t>
        </is>
      </c>
      <c r="E15" s="4" t="inlineStr">
        <is>
          <t xml:space="preserve"> </t>
        </is>
      </c>
    </row>
    <row r="16">
      <c r="A16" s="4" t="inlineStr">
        <is>
          <t>Foreign exchange adjustments, Leases</t>
        </is>
      </c>
      <c r="B16" s="6" t="n">
        <v>136</v>
      </c>
      <c r="C16" s="4" t="inlineStr">
        <is>
          <t xml:space="preserve"> </t>
        </is>
      </c>
      <c r="D16" s="4" t="inlineStr">
        <is>
          <t xml:space="preserve"> </t>
        </is>
      </c>
      <c r="E16" s="4" t="inlineStr">
        <is>
          <t xml:space="preserve"> </t>
        </is>
      </c>
    </row>
    <row r="17">
      <c r="A17" s="4" t="inlineStr">
        <is>
          <t>Foreign exchange adjustments, Sub-total</t>
        </is>
      </c>
      <c r="B17" s="6" t="n">
        <v>136</v>
      </c>
      <c r="C17" s="4" t="inlineStr">
        <is>
          <t xml:space="preserve"> </t>
        </is>
      </c>
      <c r="D17" s="4" t="inlineStr">
        <is>
          <t xml:space="preserve"> </t>
        </is>
      </c>
      <c r="E17" s="4" t="inlineStr">
        <is>
          <t xml:space="preserve"> </t>
        </is>
      </c>
    </row>
    <row r="18">
      <c r="A18" s="4" t="inlineStr">
        <is>
          <t>Foreign exchange adjustments</t>
        </is>
      </c>
      <c r="B18" s="6" t="n">
        <v>-617</v>
      </c>
      <c r="C18" s="4" t="inlineStr">
        <is>
          <t xml:space="preserve"> </t>
        </is>
      </c>
      <c r="D18" s="4" t="inlineStr">
        <is>
          <t xml:space="preserve"> </t>
        </is>
      </c>
      <c r="E18" s="4" t="inlineStr">
        <is>
          <t xml:space="preserve"> </t>
        </is>
      </c>
    </row>
    <row r="19">
      <c r="A19" s="4" t="inlineStr">
        <is>
          <t>Net Debt</t>
        </is>
      </c>
      <c r="B19" s="6" t="n">
        <v>-26716</v>
      </c>
      <c r="C19" s="4" t="inlineStr">
        <is>
          <t xml:space="preserve"> </t>
        </is>
      </c>
      <c r="D19" s="5" t="n">
        <v>-48643</v>
      </c>
      <c r="E19" s="4" t="inlineStr">
        <is>
          <t xml:space="preserve"> </t>
        </is>
      </c>
    </row>
    <row r="20">
      <c r="A20" s="4" t="inlineStr">
        <is>
          <t>Borrowings</t>
        </is>
      </c>
      <c r="B20" s="6" t="n">
        <v>-99675</v>
      </c>
      <c r="C20" s="4" t="inlineStr">
        <is>
          <t xml:space="preserve"> </t>
        </is>
      </c>
      <c r="D20" s="6" t="n">
        <v>-96634</v>
      </c>
      <c r="E20" s="4" t="inlineStr">
        <is>
          <t xml:space="preserve"> </t>
        </is>
      </c>
    </row>
    <row r="21">
      <c r="A21" s="4" t="inlineStr">
        <is>
          <t>Leases</t>
        </is>
      </c>
      <c r="B21" s="6" t="n">
        <v>-9957</v>
      </c>
      <c r="C21" s="4" t="inlineStr">
        <is>
          <t xml:space="preserve"> </t>
        </is>
      </c>
      <c r="D21" s="6" t="n">
        <v>-10271</v>
      </c>
      <c r="E21" s="4" t="inlineStr">
        <is>
          <t xml:space="preserve"> </t>
        </is>
      </c>
    </row>
    <row r="22">
      <c r="A22" s="4" t="inlineStr">
        <is>
          <t>Warrant liability</t>
        </is>
      </c>
      <c r="B22" s="6" t="n">
        <v>-2586</v>
      </c>
      <c r="C22" s="4" t="inlineStr">
        <is>
          <t xml:space="preserve"> </t>
        </is>
      </c>
      <c r="D22" s="6" t="n">
        <v>-2185</v>
      </c>
      <c r="E22" s="4" t="inlineStr">
        <is>
          <t xml:space="preserve"> </t>
        </is>
      </c>
    </row>
    <row r="23">
      <c r="A23" s="4" t="inlineStr">
        <is>
          <t>Liabilities from financing activities, Sub-total</t>
        </is>
      </c>
      <c r="B23" s="6" t="n">
        <v>-112218</v>
      </c>
      <c r="C23" s="4" t="inlineStr">
        <is>
          <t xml:space="preserve"> </t>
        </is>
      </c>
      <c r="D23" s="6" t="n">
        <v>-109090</v>
      </c>
      <c r="E23" s="4" t="inlineStr">
        <is>
          <t xml:space="preserve"> </t>
        </is>
      </c>
    </row>
    <row r="24">
      <c r="A24" s="4" t="inlineStr">
        <is>
          <t>Cash and cash equivalents</t>
        </is>
      </c>
      <c r="B24" s="5" t="n">
        <v>85502</v>
      </c>
      <c r="C24" s="5" t="n">
        <v>115956</v>
      </c>
      <c r="D24" s="5" t="n">
        <v>60447</v>
      </c>
      <c r="E24" s="5" t="n">
        <v>1368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Assets and Liabilities Measured and Recognized at Fair Value (Details) - USD ($) $ in Thousands</t>
        </is>
      </c>
      <c r="B1" s="2" t="inlineStr">
        <is>
          <t>Sep. 30, 2022</t>
        </is>
      </c>
      <c r="C1" s="2" t="inlineStr">
        <is>
          <t>Jun. 30, 2022</t>
        </is>
      </c>
    </row>
    <row r="2">
      <c r="A2" s="3" t="inlineStr">
        <is>
          <t>Financial assets at fair value through other comprehensive income:</t>
        </is>
      </c>
      <c r="B2" s="4" t="inlineStr">
        <is>
          <t xml:space="preserve"> </t>
        </is>
      </c>
      <c r="C2" s="4" t="inlineStr">
        <is>
          <t xml:space="preserve"> </t>
        </is>
      </c>
    </row>
    <row r="3">
      <c r="A3" s="4" t="inlineStr">
        <is>
          <t>Total Financial Assets</t>
        </is>
      </c>
      <c r="B3" s="5" t="n">
        <v>1843</v>
      </c>
      <c r="C3" s="5" t="n">
        <v>1758</v>
      </c>
    </row>
    <row r="4">
      <c r="A4" s="3" t="inlineStr">
        <is>
          <t>Financial liabilities at fair value through profit or loss:</t>
        </is>
      </c>
      <c r="B4" s="4" t="inlineStr">
        <is>
          <t xml:space="preserve"> </t>
        </is>
      </c>
      <c r="C4" s="4" t="inlineStr">
        <is>
          <t xml:space="preserve"> </t>
        </is>
      </c>
    </row>
    <row r="5">
      <c r="A5" s="4" t="inlineStr">
        <is>
          <t>Contingent consideration</t>
        </is>
      </c>
      <c r="B5" s="6" t="n">
        <v>21501</v>
      </c>
      <c r="C5" s="6" t="n">
        <v>23284</v>
      </c>
    </row>
    <row r="6">
      <c r="A6" s="4" t="inlineStr">
        <is>
          <t>Warrant liabilities</t>
        </is>
      </c>
      <c r="B6" s="6" t="n">
        <v>2586</v>
      </c>
      <c r="C6" s="6" t="n">
        <v>2185</v>
      </c>
    </row>
    <row r="7">
      <c r="A7" s="4" t="inlineStr">
        <is>
          <t>Total Financial Liabilities</t>
        </is>
      </c>
      <c r="B7" s="6" t="n">
        <v>24087</v>
      </c>
      <c r="C7" s="6" t="n">
        <v>25469</v>
      </c>
    </row>
    <row r="8">
      <c r="A8" s="4" t="inlineStr">
        <is>
          <t>Level 3</t>
        </is>
      </c>
      <c r="B8" s="4" t="inlineStr">
        <is>
          <t xml:space="preserve"> </t>
        </is>
      </c>
      <c r="C8" s="4" t="inlineStr">
        <is>
          <t xml:space="preserve"> </t>
        </is>
      </c>
    </row>
    <row r="9">
      <c r="A9" s="3" t="inlineStr">
        <is>
          <t>Financial assets at fair value through other comprehensive income:</t>
        </is>
      </c>
      <c r="B9" s="4" t="inlineStr">
        <is>
          <t xml:space="preserve"> </t>
        </is>
      </c>
      <c r="C9" s="4" t="inlineStr">
        <is>
          <t xml:space="preserve"> </t>
        </is>
      </c>
    </row>
    <row r="10">
      <c r="A10" s="4" t="inlineStr">
        <is>
          <t>Total Financial Assets</t>
        </is>
      </c>
      <c r="B10" s="6" t="n">
        <v>1843</v>
      </c>
      <c r="C10" s="6" t="n">
        <v>1758</v>
      </c>
    </row>
    <row r="11">
      <c r="A11" s="3" t="inlineStr">
        <is>
          <t>Financial liabilities at fair value through profit or loss:</t>
        </is>
      </c>
      <c r="B11" s="4" t="inlineStr">
        <is>
          <t xml:space="preserve"> </t>
        </is>
      </c>
      <c r="C11" s="4" t="inlineStr">
        <is>
          <t xml:space="preserve"> </t>
        </is>
      </c>
    </row>
    <row r="12">
      <c r="A12" s="4" t="inlineStr">
        <is>
          <t>Contingent consideration</t>
        </is>
      </c>
      <c r="B12" s="6" t="n">
        <v>21501</v>
      </c>
      <c r="C12" s="6" t="n">
        <v>23284</v>
      </c>
    </row>
    <row r="13">
      <c r="A13" s="4" t="inlineStr">
        <is>
          <t>Warrant liabilities</t>
        </is>
      </c>
      <c r="B13" s="6" t="n">
        <v>2586</v>
      </c>
      <c r="C13" s="6" t="n">
        <v>2185</v>
      </c>
    </row>
    <row r="14">
      <c r="A14" s="4" t="inlineStr">
        <is>
          <t>Total Financial Liabilities</t>
        </is>
      </c>
      <c r="B14" s="6" t="n">
        <v>24087</v>
      </c>
      <c r="C14" s="6" t="n">
        <v>25469</v>
      </c>
    </row>
    <row r="15">
      <c r="A15" s="4" t="inlineStr">
        <is>
          <t>Equity Securities</t>
        </is>
      </c>
      <c r="B15" s="4" t="inlineStr">
        <is>
          <t xml:space="preserve"> </t>
        </is>
      </c>
      <c r="C15" s="4" t="inlineStr">
        <is>
          <t xml:space="preserve"> </t>
        </is>
      </c>
    </row>
    <row r="16">
      <c r="A16" s="3" t="inlineStr">
        <is>
          <t>Financial assets at fair value through other comprehensive income:</t>
        </is>
      </c>
      <c r="B16" s="4" t="inlineStr">
        <is>
          <t xml:space="preserve"> </t>
        </is>
      </c>
      <c r="C16" s="4" t="inlineStr">
        <is>
          <t xml:space="preserve"> </t>
        </is>
      </c>
    </row>
    <row r="17">
      <c r="A17" s="4" t="inlineStr">
        <is>
          <t>Total Financial Assets</t>
        </is>
      </c>
      <c r="B17" s="6" t="n">
        <v>1843</v>
      </c>
      <c r="C17" s="6" t="n">
        <v>1758</v>
      </c>
    </row>
    <row r="18">
      <c r="A18" s="4" t="inlineStr">
        <is>
          <t>Equity Securities | Level 3</t>
        </is>
      </c>
      <c r="B18" s="4" t="inlineStr">
        <is>
          <t xml:space="preserve"> </t>
        </is>
      </c>
      <c r="C18" s="4" t="inlineStr">
        <is>
          <t xml:space="preserve"> </t>
        </is>
      </c>
    </row>
    <row r="19">
      <c r="A19" s="3" t="inlineStr">
        <is>
          <t>Financial assets at fair value through other comprehensive income:</t>
        </is>
      </c>
      <c r="B19" s="4" t="inlineStr">
        <is>
          <t xml:space="preserve"> </t>
        </is>
      </c>
      <c r="C19" s="4" t="inlineStr">
        <is>
          <t xml:space="preserve"> </t>
        </is>
      </c>
    </row>
    <row r="20">
      <c r="A20" s="4" t="inlineStr">
        <is>
          <t>Total Financial Assets</t>
        </is>
      </c>
      <c r="B20" s="5" t="n">
        <v>1843</v>
      </c>
      <c r="C20" s="5" t="n">
        <v>17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nd Liabilities - Summary of Changes in Fair Value of Level 3 Instruments (Details) - USD ($) $ in Thousands</t>
        </is>
      </c>
      <c r="B1" s="2" t="inlineStr">
        <is>
          <t>3 Months Ended</t>
        </is>
      </c>
      <c r="D1" s="2" t="inlineStr">
        <is>
          <t>12 Months Ended</t>
        </is>
      </c>
    </row>
    <row r="2">
      <c r="B2" s="2" t="inlineStr">
        <is>
          <t>Sep. 30, 2022</t>
        </is>
      </c>
      <c r="C2" s="2" t="inlineStr">
        <is>
          <t>Sep. 30, 2021</t>
        </is>
      </c>
      <c r="D2" s="2" t="inlineStr">
        <is>
          <t>Jun. 30, 2022</t>
        </is>
      </c>
    </row>
    <row r="3">
      <c r="A3" s="3" t="inlineStr">
        <is>
          <t>Disclosure Of Financial Instruments [Line Items]</t>
        </is>
      </c>
      <c r="B3" s="4" t="inlineStr">
        <is>
          <t xml:space="preserve"> </t>
        </is>
      </c>
      <c r="C3" s="4" t="inlineStr">
        <is>
          <t xml:space="preserve"> </t>
        </is>
      </c>
      <c r="D3" s="4" t="inlineStr">
        <is>
          <t xml:space="preserve"> </t>
        </is>
      </c>
    </row>
    <row r="4">
      <c r="A4" s="4" t="inlineStr">
        <is>
          <t>Remeasurement</t>
        </is>
      </c>
      <c r="B4" s="5" t="n">
        <v>4468</v>
      </c>
      <c r="C4" s="5" t="n">
        <v>280</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Opening balance</t>
        </is>
      </c>
      <c r="B7" s="6" t="n">
        <v>23284</v>
      </c>
      <c r="C7" s="5" t="n">
        <v>25409</v>
      </c>
      <c r="D7" s="5" t="n">
        <v>25409</v>
      </c>
    </row>
    <row r="8">
      <c r="A8" s="4" t="inlineStr">
        <is>
          <t>Amount used during the period</t>
        </is>
      </c>
      <c r="B8" s="4" t="inlineStr">
        <is>
          <t xml:space="preserve"> </t>
        </is>
      </c>
      <c r="C8" s="4" t="inlineStr">
        <is>
          <t xml:space="preserve"> </t>
        </is>
      </c>
      <c r="D8" s="6" t="n">
        <v>-1212</v>
      </c>
    </row>
    <row r="9">
      <c r="A9" s="4" t="inlineStr">
        <is>
          <t>Reclassification during the period</t>
        </is>
      </c>
      <c r="B9" s="6" t="n">
        <v>2685</v>
      </c>
      <c r="C9" s="4" t="inlineStr">
        <is>
          <t xml:space="preserve"> </t>
        </is>
      </c>
      <c r="D9" s="4" t="inlineStr">
        <is>
          <t xml:space="preserve"> </t>
        </is>
      </c>
    </row>
    <row r="10">
      <c r="A10" s="4" t="inlineStr">
        <is>
          <t>Remeasurement</t>
        </is>
      </c>
      <c r="B10" s="6" t="n">
        <v>-4468</v>
      </c>
      <c r="C10" s="4" t="inlineStr">
        <is>
          <t xml:space="preserve"> </t>
        </is>
      </c>
      <c r="D10" s="6" t="n">
        <v>-913</v>
      </c>
    </row>
    <row r="11">
      <c r="A11" s="4" t="inlineStr">
        <is>
          <t>Closing balance</t>
        </is>
      </c>
      <c r="B11" s="5" t="n">
        <v>21501</v>
      </c>
      <c r="C11" s="4" t="inlineStr">
        <is>
          <t xml:space="preserve"> </t>
        </is>
      </c>
      <c r="D11" s="5" t="n">
        <v>232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Summary of Changes in Fair Value of Level 3 Instruments (Parenthetical) (Details) - USD ($) $ in Millions</t>
        </is>
      </c>
      <c r="B1" s="2" t="inlineStr">
        <is>
          <t>3 Months Ended</t>
        </is>
      </c>
      <c r="C1" s="2" t="inlineStr">
        <is>
          <t>12 Months Ended</t>
        </is>
      </c>
    </row>
    <row r="2">
      <c r="B2" s="2" t="inlineStr">
        <is>
          <t>Sep. 30, 2022</t>
        </is>
      </c>
      <c r="C2" s="2" t="inlineStr">
        <is>
          <t>Jun. 30, 2022</t>
        </is>
      </c>
    </row>
    <row r="3">
      <c r="A3" s="4" t="inlineStr">
        <is>
          <t>Level 3</t>
        </is>
      </c>
      <c r="B3" s="4" t="inlineStr">
        <is>
          <t xml:space="preserve"> </t>
        </is>
      </c>
      <c r="C3" s="4" t="inlineStr">
        <is>
          <t xml:space="preserve"> </t>
        </is>
      </c>
    </row>
    <row r="4">
      <c r="A4" s="3" t="inlineStr">
        <is>
          <t>Disclosure Of Financial Instruments [Line Items]</t>
        </is>
      </c>
      <c r="B4" s="4" t="inlineStr">
        <is>
          <t xml:space="preserve"> </t>
        </is>
      </c>
      <c r="C4" s="4" t="inlineStr">
        <is>
          <t xml:space="preserve"> </t>
        </is>
      </c>
    </row>
    <row r="5">
      <c r="A5" s="4" t="inlineStr">
        <is>
          <t>Gain (loss) on re-measurement of contingent consideration provision</t>
        </is>
      </c>
      <c r="B5" s="12" t="n">
        <v>4.5</v>
      </c>
      <c r="C5" s="12" t="n">
        <v>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mp; cash equivalents</t>
        </is>
      </c>
      <c r="B3" s="5" t="n">
        <v>85502</v>
      </c>
      <c r="C3" s="5" t="n">
        <v>60447</v>
      </c>
    </row>
    <row r="4">
      <c r="A4" s="4" t="inlineStr">
        <is>
          <t>Trade &amp; other receivables</t>
        </is>
      </c>
      <c r="B4" s="6" t="n">
        <v>3863</v>
      </c>
      <c r="C4" s="6" t="n">
        <v>4403</v>
      </c>
    </row>
    <row r="5">
      <c r="A5" s="4" t="inlineStr">
        <is>
          <t>Prepayments</t>
        </is>
      </c>
      <c r="B5" s="6" t="n">
        <v>3595</v>
      </c>
      <c r="C5" s="6" t="n">
        <v>4987</v>
      </c>
    </row>
    <row r="6">
      <c r="A6" s="4" t="inlineStr">
        <is>
          <t>Total Current Assets</t>
        </is>
      </c>
      <c r="B6" s="6" t="n">
        <v>92960</v>
      </c>
      <c r="C6" s="6" t="n">
        <v>69837</v>
      </c>
    </row>
    <row r="7">
      <c r="A7" s="3" t="inlineStr">
        <is>
          <t>Non-Current Assets</t>
        </is>
      </c>
      <c r="B7" s="4" t="inlineStr">
        <is>
          <t xml:space="preserve"> </t>
        </is>
      </c>
      <c r="C7" s="4" t="inlineStr">
        <is>
          <t xml:space="preserve"> </t>
        </is>
      </c>
    </row>
    <row r="8">
      <c r="A8" s="4" t="inlineStr">
        <is>
          <t>Property, plant and equipment</t>
        </is>
      </c>
      <c r="B8" s="6" t="n">
        <v>1786</v>
      </c>
      <c r="C8" s="6" t="n">
        <v>2045</v>
      </c>
    </row>
    <row r="9">
      <c r="A9" s="4" t="inlineStr">
        <is>
          <t>Right-of-use assets</t>
        </is>
      </c>
      <c r="B9" s="6" t="n">
        <v>7730</v>
      </c>
      <c r="C9" s="6" t="n">
        <v>7920</v>
      </c>
    </row>
    <row r="10">
      <c r="A10" s="4" t="inlineStr">
        <is>
          <t>Financial assets at fair value through other comprehensive income</t>
        </is>
      </c>
      <c r="B10" s="6" t="n">
        <v>1843</v>
      </c>
      <c r="C10" s="6" t="n">
        <v>1758</v>
      </c>
    </row>
    <row r="11">
      <c r="A11" s="4" t="inlineStr">
        <is>
          <t>Other non-current assets</t>
        </is>
      </c>
      <c r="B11" s="6" t="n">
        <v>1902</v>
      </c>
      <c r="C11" s="6" t="n">
        <v>1930</v>
      </c>
    </row>
    <row r="12">
      <c r="A12" s="4" t="inlineStr">
        <is>
          <t>Intangible assets</t>
        </is>
      </c>
      <c r="B12" s="6" t="n">
        <v>578275</v>
      </c>
      <c r="C12" s="6" t="n">
        <v>578652</v>
      </c>
    </row>
    <row r="13">
      <c r="A13" s="4" t="inlineStr">
        <is>
          <t>Total Non-Current Assets</t>
        </is>
      </c>
      <c r="B13" s="6" t="n">
        <v>591536</v>
      </c>
      <c r="C13" s="6" t="n">
        <v>592305</v>
      </c>
    </row>
    <row r="14">
      <c r="A14" s="4" t="inlineStr">
        <is>
          <t>Total Assets</t>
        </is>
      </c>
      <c r="B14" s="6" t="n">
        <v>684496</v>
      </c>
      <c r="C14" s="6" t="n">
        <v>662142</v>
      </c>
    </row>
    <row r="15">
      <c r="A15" s="3" t="inlineStr">
        <is>
          <t>Current Liabilities</t>
        </is>
      </c>
      <c r="B15" s="4" t="inlineStr">
        <is>
          <t xml:space="preserve"> </t>
        </is>
      </c>
      <c r="C15" s="4" t="inlineStr">
        <is>
          <t xml:space="preserve"> </t>
        </is>
      </c>
    </row>
    <row r="16">
      <c r="A16" s="4" t="inlineStr">
        <is>
          <t>Trade and other payables</t>
        </is>
      </c>
      <c r="B16" s="6" t="n">
        <v>17663</v>
      </c>
      <c r="C16" s="6" t="n">
        <v>23079</v>
      </c>
    </row>
    <row r="17">
      <c r="A17" s="4" t="inlineStr">
        <is>
          <t>Provisions</t>
        </is>
      </c>
      <c r="B17" s="6" t="n">
        <v>19455</v>
      </c>
      <c r="C17" s="6" t="n">
        <v>17906</v>
      </c>
    </row>
    <row r="18">
      <c r="A18" s="4" t="inlineStr">
        <is>
          <t>Borrowings</t>
        </is>
      </c>
      <c r="B18" s="6" t="n">
        <v>5489</v>
      </c>
      <c r="C18" s="6" t="n">
        <v>5017</v>
      </c>
    </row>
    <row r="19">
      <c r="A19" s="4" t="inlineStr">
        <is>
          <t>Lease liabilities</t>
        </is>
      </c>
      <c r="B19" s="6" t="n">
        <v>3609</v>
      </c>
      <c r="C19" s="6" t="n">
        <v>3186</v>
      </c>
    </row>
    <row r="20">
      <c r="A20" s="4" t="inlineStr">
        <is>
          <t>Warrant liability</t>
        </is>
      </c>
      <c r="B20" s="6" t="n">
        <v>2586</v>
      </c>
      <c r="C20" s="6" t="n">
        <v>2185</v>
      </c>
    </row>
    <row r="21">
      <c r="A21" s="4" t="inlineStr">
        <is>
          <t>Total Current Liabilities</t>
        </is>
      </c>
      <c r="B21" s="6" t="n">
        <v>48802</v>
      </c>
      <c r="C21" s="6" t="n">
        <v>51373</v>
      </c>
    </row>
    <row r="22">
      <c r="A22" s="3" t="inlineStr">
        <is>
          <t>Non-Current Liabilities</t>
        </is>
      </c>
      <c r="B22" s="4" t="inlineStr">
        <is>
          <t xml:space="preserve"> </t>
        </is>
      </c>
      <c r="C22" s="4" t="inlineStr">
        <is>
          <t xml:space="preserve"> </t>
        </is>
      </c>
    </row>
    <row r="23">
      <c r="A23" s="4" t="inlineStr">
        <is>
          <t>Provisions</t>
        </is>
      </c>
      <c r="B23" s="6" t="n">
        <v>9853</v>
      </c>
      <c r="C23" s="6" t="n">
        <v>12523</v>
      </c>
    </row>
    <row r="24">
      <c r="A24" s="4" t="inlineStr">
        <is>
          <t>Borrowings</t>
        </is>
      </c>
      <c r="B24" s="6" t="n">
        <v>94186</v>
      </c>
      <c r="C24" s="6" t="n">
        <v>91617</v>
      </c>
    </row>
    <row r="25">
      <c r="A25" s="4" t="inlineStr">
        <is>
          <t>Lease liabilities</t>
        </is>
      </c>
      <c r="B25" s="6" t="n">
        <v>6348</v>
      </c>
      <c r="C25" s="6" t="n">
        <v>7085</v>
      </c>
    </row>
    <row r="26">
      <c r="A26" s="4" t="inlineStr">
        <is>
          <t>Deferred consideration</t>
        </is>
      </c>
      <c r="B26" s="6" t="n">
        <v>2500</v>
      </c>
      <c r="C26" s="6" t="n">
        <v>2500</v>
      </c>
    </row>
    <row r="27">
      <c r="A27" s="4" t="inlineStr">
        <is>
          <t>Total Non-Current Liabilities</t>
        </is>
      </c>
      <c r="B27" s="6" t="n">
        <v>112887</v>
      </c>
      <c r="C27" s="6" t="n">
        <v>113725</v>
      </c>
    </row>
    <row r="28">
      <c r="A28" s="4" t="inlineStr">
        <is>
          <t>Total Liabilities</t>
        </is>
      </c>
      <c r="B28" s="6" t="n">
        <v>161689</v>
      </c>
      <c r="C28" s="6" t="n">
        <v>165098</v>
      </c>
    </row>
    <row r="29">
      <c r="A29" s="4" t="inlineStr">
        <is>
          <t>Net Assets</t>
        </is>
      </c>
      <c r="B29" s="6" t="n">
        <v>522807</v>
      </c>
      <c r="C29" s="6" t="n">
        <v>497044</v>
      </c>
    </row>
    <row r="30">
      <c r="A30" s="3" t="inlineStr">
        <is>
          <t>Equity</t>
        </is>
      </c>
      <c r="B30" s="4" t="inlineStr">
        <is>
          <t xml:space="preserve"> </t>
        </is>
      </c>
      <c r="C30" s="4" t="inlineStr">
        <is>
          <t xml:space="preserve"> </t>
        </is>
      </c>
    </row>
    <row r="31">
      <c r="A31" s="4" t="inlineStr">
        <is>
          <t>Issued Capital</t>
        </is>
      </c>
      <c r="B31" s="6" t="n">
        <v>1207734</v>
      </c>
      <c r="C31" s="6" t="n">
        <v>1165309</v>
      </c>
    </row>
    <row r="32">
      <c r="A32" s="4" t="inlineStr">
        <is>
          <t>Reserves</t>
        </is>
      </c>
      <c r="B32" s="6" t="n">
        <v>70873</v>
      </c>
      <c r="C32" s="6" t="n">
        <v>70651</v>
      </c>
    </row>
    <row r="33">
      <c r="A33" s="4" t="inlineStr">
        <is>
          <t>(Accumulated losses)/retained earnings</t>
        </is>
      </c>
      <c r="B33" s="6" t="n">
        <v>-755800</v>
      </c>
      <c r="C33" s="6" t="n">
        <v>-738916</v>
      </c>
    </row>
    <row r="34">
      <c r="A34" s="4" t="inlineStr">
        <is>
          <t>Total Equity</t>
        </is>
      </c>
      <c r="B34" s="5" t="n">
        <v>522807</v>
      </c>
      <c r="C34" s="5" t="n">
        <v>497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inancial Assets and Liabilities - Summary of Quantitative Information About the Significant Unobservable Inputs Used in Level 3 Fair Value Measurements (Details) - Level 3 - USD ($) $ in Thousands</t>
        </is>
      </c>
      <c r="B1" s="2" t="inlineStr">
        <is>
          <t>3 Months Ended</t>
        </is>
      </c>
      <c r="C1" s="2" t="inlineStr">
        <is>
          <t>12 Months Ended</t>
        </is>
      </c>
    </row>
    <row r="2">
      <c r="B2" s="2" t="inlineStr">
        <is>
          <t>Sep. 30, 2022</t>
        </is>
      </c>
      <c r="C2" s="2" t="inlineStr">
        <is>
          <t>Jun. 30, 2022</t>
        </is>
      </c>
      <c r="D2" s="2" t="inlineStr">
        <is>
          <t>Jun. 30, 2021</t>
        </is>
      </c>
    </row>
    <row r="3">
      <c r="A3" s="3" t="inlineStr">
        <is>
          <t>Disclosure Of Financial Instruments [Line Items]</t>
        </is>
      </c>
      <c r="B3" s="4" t="inlineStr">
        <is>
          <t xml:space="preserve"> </t>
        </is>
      </c>
      <c r="C3" s="4" t="inlineStr">
        <is>
          <t xml:space="preserve"> </t>
        </is>
      </c>
      <c r="D3" s="4" t="inlineStr">
        <is>
          <t xml:space="preserve"> </t>
        </is>
      </c>
    </row>
    <row r="4">
      <c r="A4" s="4" t="inlineStr">
        <is>
          <t>Contingent consideration provision</t>
        </is>
      </c>
      <c r="B4" s="5" t="n">
        <v>21501</v>
      </c>
      <c r="C4" s="5" t="n">
        <v>23284</v>
      </c>
      <c r="D4" s="5" t="n">
        <v>25409</v>
      </c>
    </row>
    <row r="5">
      <c r="A5" s="4" t="inlineStr">
        <is>
          <t>Unobservable inputs</t>
        </is>
      </c>
      <c r="B5" s="4" t="inlineStr">
        <is>
          <t>Expected unit
sales price</t>
        </is>
      </c>
      <c r="C5" s="4" t="inlineStr">
        <is>
          <t xml:space="preserve"> </t>
        </is>
      </c>
      <c r="D5" s="4" t="inlineStr">
        <is>
          <t xml:space="preserve"> </t>
        </is>
      </c>
    </row>
    <row r="6">
      <c r="A6" s="4" t="inlineStr">
        <is>
          <t>Relationship of unobservable inputs to fair value</t>
        </is>
      </c>
      <c r="B6" s="4" t="inlineStr">
        <is>
          <t>Three months ended 30 September, 2022: A change in the price assumptions by 10% would increase/decrease the fair value by 1%.
Year ended 30 June, 2022: A change in the price assumptions by 10% would increase/decrease the fair value by 2%.</t>
        </is>
      </c>
      <c r="C6" s="4" t="inlineStr">
        <is>
          <t xml:space="preserve"> </t>
        </is>
      </c>
      <c r="D6" s="4" t="inlineStr">
        <is>
          <t xml:space="preserve"> </t>
        </is>
      </c>
    </row>
    <row r="7">
      <c r="A7" s="4" t="inlineStr">
        <is>
          <t>Discounted cash flow [member]</t>
        </is>
      </c>
      <c r="B7" s="4" t="inlineStr">
        <is>
          <t xml:space="preserve"> </t>
        </is>
      </c>
      <c r="C7" s="4" t="inlineStr">
        <is>
          <t xml:space="preserve"> </t>
        </is>
      </c>
      <c r="D7" s="4" t="inlineStr">
        <is>
          <t xml:space="preserve"> </t>
        </is>
      </c>
    </row>
    <row r="8">
      <c r="A8" s="3" t="inlineStr">
        <is>
          <t>Disclosure Of Financial Instruments [Line Items]</t>
        </is>
      </c>
      <c r="B8" s="4" t="inlineStr">
        <is>
          <t xml:space="preserve"> </t>
        </is>
      </c>
      <c r="C8" s="4" t="inlineStr">
        <is>
          <t xml:space="preserve"> </t>
        </is>
      </c>
      <c r="D8" s="4" t="inlineStr">
        <is>
          <t xml:space="preserve"> </t>
        </is>
      </c>
    </row>
    <row r="9">
      <c r="A9" s="4" t="inlineStr">
        <is>
          <t>Contingent consideration provision</t>
        </is>
      </c>
      <c r="B9" s="5" t="n">
        <v>21501</v>
      </c>
      <c r="C9" s="5" t="n">
        <v>23284</v>
      </c>
      <c r="D9" s="4" t="inlineStr">
        <is>
          <t xml:space="preserve"> </t>
        </is>
      </c>
    </row>
    <row r="10">
      <c r="A10" s="4" t="inlineStr">
        <is>
          <t>Valuation technique</t>
        </is>
      </c>
      <c r="B10" s="4" t="inlineStr">
        <is>
          <t>Discounted cash flows</t>
        </is>
      </c>
      <c r="C10" s="4" t="inlineStr">
        <is>
          <t xml:space="preserve"> </t>
        </is>
      </c>
      <c r="D10" s="4" t="inlineStr">
        <is>
          <t xml:space="preserve"> </t>
        </is>
      </c>
    </row>
    <row r="11">
      <c r="A11" s="4" t="inlineStr">
        <is>
          <t>Unobservable inputs</t>
        </is>
      </c>
      <c r="B11" s="4" t="inlineStr">
        <is>
          <t>Risk adjusted
discount rate</t>
        </is>
      </c>
      <c r="C11" s="4" t="inlineStr">
        <is>
          <t xml:space="preserve"> </t>
        </is>
      </c>
      <c r="D11" s="4" t="inlineStr">
        <is>
          <t xml:space="preserve"> </t>
        </is>
      </c>
    </row>
    <row r="12">
      <c r="A12" s="4" t="inlineStr">
        <is>
          <t>Relationship of unobservable inputs to fair value</t>
        </is>
      </c>
      <c r="B12" s="4" t="inlineStr">
        <is>
          <t>Three months ended 30 September, 2022: A change in the discount rate by 0.5% would increase/decrease the fair value by 0.1%.
Year ended 30 June, 2022: A change in the discount rate by 0.5% would increase/decrease the fair value by 0.2%.</t>
        </is>
      </c>
      <c r="C12" s="4" t="inlineStr">
        <is>
          <t xml:space="preserve"> </t>
        </is>
      </c>
      <c r="D12" s="4" t="inlineStr">
        <is>
          <t xml:space="preserve"> </t>
        </is>
      </c>
    </row>
    <row r="13">
      <c r="A13" s="4" t="inlineStr">
        <is>
          <t>Discounted cash flow [member] | Weighted Average</t>
        </is>
      </c>
      <c r="B13" s="4" t="inlineStr">
        <is>
          <t xml:space="preserve"> </t>
        </is>
      </c>
      <c r="C13" s="4" t="inlineStr">
        <is>
          <t xml:space="preserve"> </t>
        </is>
      </c>
      <c r="D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row>
    <row r="15">
      <c r="A15" s="4" t="inlineStr">
        <is>
          <t>Range of inputs (weighted average)</t>
        </is>
      </c>
      <c r="B15" s="4" t="inlineStr">
        <is>
          <t>(12.50%)</t>
        </is>
      </c>
      <c r="C15" s="4" t="inlineStr">
        <is>
          <t>(12.50%)</t>
        </is>
      </c>
      <c r="D15" s="4" t="inlineStr">
        <is>
          <t xml:space="preserve"> </t>
        </is>
      </c>
    </row>
    <row r="16">
      <c r="A16" s="4" t="inlineStr">
        <is>
          <t>Discounted cash flow [member] | Bottom of Range</t>
        </is>
      </c>
      <c r="B16" s="4" t="inlineStr">
        <is>
          <t xml:space="preserve"> </t>
        </is>
      </c>
      <c r="C16" s="4" t="inlineStr">
        <is>
          <t xml:space="preserve"> </t>
        </is>
      </c>
      <c r="D16" s="4" t="inlineStr">
        <is>
          <t xml:space="preserve"> </t>
        </is>
      </c>
    </row>
    <row r="17">
      <c r="A17" s="3" t="inlineStr">
        <is>
          <t>Disclosure Of Financial Instruments [Line Items]</t>
        </is>
      </c>
      <c r="B17" s="4" t="inlineStr">
        <is>
          <t xml:space="preserve"> </t>
        </is>
      </c>
      <c r="C17" s="4" t="inlineStr">
        <is>
          <t xml:space="preserve"> </t>
        </is>
      </c>
      <c r="D17" s="4" t="inlineStr">
        <is>
          <t xml:space="preserve"> </t>
        </is>
      </c>
    </row>
    <row r="18">
      <c r="A18" s="4" t="inlineStr">
        <is>
          <t>Range of inputs (weighted average)</t>
        </is>
      </c>
      <c r="B18" s="8" t="n">
        <v>0.11</v>
      </c>
      <c r="C18" s="8" t="n">
        <v>0.11</v>
      </c>
      <c r="D18" s="4" t="inlineStr">
        <is>
          <t xml:space="preserve"> </t>
        </is>
      </c>
    </row>
    <row r="19">
      <c r="A19" s="4" t="inlineStr">
        <is>
          <t>Discounted cash flow [member] | Top of Range</t>
        </is>
      </c>
      <c r="B19" s="4" t="inlineStr">
        <is>
          <t xml:space="preserve"> </t>
        </is>
      </c>
      <c r="C19" s="4" t="inlineStr">
        <is>
          <t xml:space="preserve"> </t>
        </is>
      </c>
      <c r="D19" s="4" t="inlineStr">
        <is>
          <t xml:space="preserve"> </t>
        </is>
      </c>
    </row>
    <row r="20">
      <c r="A20" s="3" t="inlineStr">
        <is>
          <t>Disclosure Of Financial Instruments [Line Items]</t>
        </is>
      </c>
      <c r="B20" s="4" t="inlineStr">
        <is>
          <t xml:space="preserve"> </t>
        </is>
      </c>
      <c r="C20" s="4" t="inlineStr">
        <is>
          <t xml:space="preserve"> </t>
        </is>
      </c>
      <c r="D20" s="4" t="inlineStr">
        <is>
          <t xml:space="preserve"> </t>
        </is>
      </c>
    </row>
    <row r="21">
      <c r="A21" s="4" t="inlineStr">
        <is>
          <t>Range of inputs (weighted average)</t>
        </is>
      </c>
      <c r="B21" s="8" t="n">
        <v>0.13</v>
      </c>
      <c r="C21" s="8" t="n">
        <v>0.13</v>
      </c>
      <c r="D21" s="4" t="inlineStr">
        <is>
          <t xml:space="preserve"> </t>
        </is>
      </c>
    </row>
    <row r="22">
      <c r="A22" s="4" t="inlineStr">
        <is>
          <t>Expected Sales Volume</t>
        </is>
      </c>
      <c r="B22" s="4" t="inlineStr">
        <is>
          <t xml:space="preserve"> </t>
        </is>
      </c>
      <c r="C22" s="4" t="inlineStr">
        <is>
          <t xml:space="preserve"> </t>
        </is>
      </c>
      <c r="D22" s="4" t="inlineStr">
        <is>
          <t xml:space="preserve"> </t>
        </is>
      </c>
    </row>
    <row r="23">
      <c r="A23" s="3" t="inlineStr">
        <is>
          <t>Disclosure Of Financial Instruments [Line Items]</t>
        </is>
      </c>
      <c r="B23" s="4" t="inlineStr">
        <is>
          <t xml:space="preserve"> </t>
        </is>
      </c>
      <c r="C23" s="4" t="inlineStr">
        <is>
          <t xml:space="preserve"> </t>
        </is>
      </c>
      <c r="D23" s="4" t="inlineStr">
        <is>
          <t xml:space="preserve"> </t>
        </is>
      </c>
    </row>
    <row r="24">
      <c r="A24" s="4" t="inlineStr">
        <is>
          <t>Unobservable inputs</t>
        </is>
      </c>
      <c r="B24" s="4" t="inlineStr">
        <is>
          <t>Expected sales
volumes</t>
        </is>
      </c>
      <c r="C24" s="4" t="inlineStr">
        <is>
          <t xml:space="preserve"> </t>
        </is>
      </c>
      <c r="D24" s="4" t="inlineStr">
        <is>
          <t xml:space="preserve"> </t>
        </is>
      </c>
    </row>
    <row r="25">
      <c r="A25" s="4" t="inlineStr">
        <is>
          <t>Relationship of unobservable inputs to fair value</t>
        </is>
      </c>
      <c r="B25" s="4" t="inlineStr">
        <is>
          <t>Three months ended 30 September, 2022: A change in the volume assumptions by 10% would increase/decrease the fair value by 1%.
Year ended 30 June, 2022: A change in the volume assumptions by 10% would increase/decrease the fair value by 2%.</t>
        </is>
      </c>
      <c r="C25" s="4" t="inlineStr">
        <is>
          <t xml:space="preserve"> </t>
        </is>
      </c>
      <c r="D25" s="4" t="inlineStr">
        <is>
          <t xml:space="preserve"> </t>
        </is>
      </c>
    </row>
    <row r="26">
      <c r="A26" s="4" t="inlineStr">
        <is>
          <t>Probability of Success</t>
        </is>
      </c>
      <c r="B26" s="4" t="inlineStr">
        <is>
          <t xml:space="preserve"> </t>
        </is>
      </c>
      <c r="C26" s="4" t="inlineStr">
        <is>
          <t xml:space="preserve"> </t>
        </is>
      </c>
      <c r="D26" s="4" t="inlineStr">
        <is>
          <t xml:space="preserve"> </t>
        </is>
      </c>
    </row>
    <row r="27">
      <c r="A27" s="3" t="inlineStr">
        <is>
          <t>Disclosure Of Financial Instruments [Line Items]</t>
        </is>
      </c>
      <c r="B27" s="4" t="inlineStr">
        <is>
          <t xml:space="preserve"> </t>
        </is>
      </c>
      <c r="C27" s="4" t="inlineStr">
        <is>
          <t xml:space="preserve"> </t>
        </is>
      </c>
      <c r="D27" s="4" t="inlineStr">
        <is>
          <t xml:space="preserve"> </t>
        </is>
      </c>
    </row>
    <row r="28">
      <c r="A28" s="4" t="inlineStr">
        <is>
          <t>Unobservable inputs</t>
        </is>
      </c>
      <c r="B28" s="4" t="inlineStr">
        <is>
          <t>Probability of success and payment</t>
        </is>
      </c>
      <c r="C28" s="4" t="inlineStr">
        <is>
          <t xml:space="preserve"> </t>
        </is>
      </c>
      <c r="D28" s="4" t="inlineStr">
        <is>
          <t xml:space="preserve"> </t>
        </is>
      </c>
    </row>
    <row r="29">
      <c r="A29" s="4" t="inlineStr">
        <is>
          <t>Relationship of unobservable inputs to fair value</t>
        </is>
      </c>
      <c r="B29" s="4" t="inlineStr">
        <is>
          <t>Three months ended 30 September, 2022: A change in the probability of success and payment assumptions by 10% and 20% would increase/decrease the fair value by 10.5% and 21.0%, respectively.
Year ended 30 June, 2022: A change in the probability of success and payment assumptions by 10% and 20% would increase/decrease the fair value by 8.6% and 17.2%, respectively.</t>
        </is>
      </c>
      <c r="C29" s="4" t="inlineStr">
        <is>
          <t xml:space="preserve"> </t>
        </is>
      </c>
      <c r="D2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Valuation Processes of Contingent Consideration at Fair Value (Details) - USD ($) $ in Thousands</t>
        </is>
      </c>
      <c r="B1" s="2" t="inlineStr">
        <is>
          <t>Sep. 30, 2022</t>
        </is>
      </c>
      <c r="C1" s="2" t="inlineStr">
        <is>
          <t>Jun. 30, 2022</t>
        </is>
      </c>
    </row>
    <row r="2">
      <c r="A2" s="3" t="inlineStr">
        <is>
          <t>Disclosure Of Financial Instruments [Abstract]</t>
        </is>
      </c>
      <c r="B2" s="4" t="inlineStr">
        <is>
          <t xml:space="preserve"> </t>
        </is>
      </c>
      <c r="C2" s="4" t="inlineStr">
        <is>
          <t xml:space="preserve"> </t>
        </is>
      </c>
    </row>
    <row r="3">
      <c r="A3" s="4" t="inlineStr">
        <is>
          <t>Fair value of cash or stock payable, dependent on achievement of future late-stage clinical or regulatory targets</t>
        </is>
      </c>
      <c r="B3" s="5" t="n">
        <v>17650</v>
      </c>
      <c r="C3" s="5" t="n">
        <v>17827</v>
      </c>
    </row>
    <row r="4">
      <c r="A4" s="4" t="inlineStr">
        <is>
          <t>Fair value of royalty payments from commercialization of the intellectual property acquired</t>
        </is>
      </c>
      <c r="B4" s="6" t="n">
        <v>3851</v>
      </c>
      <c r="C4" s="6" t="n">
        <v>5457</v>
      </c>
    </row>
    <row r="5">
      <c r="A5" s="4" t="inlineStr">
        <is>
          <t>Contingent Consideration</t>
        </is>
      </c>
      <c r="B5" s="5" t="n">
        <v>21501</v>
      </c>
      <c r="C5" s="5" t="n">
        <v>232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inancial Assets and Liabilities - Summary of Warrant Liability (Details) - USD ($) $ in Thousands</t>
        </is>
      </c>
      <c r="C1" s="2" t="inlineStr">
        <is>
          <t>3 Months Ended</t>
        </is>
      </c>
      <c r="D1" s="2" t="inlineStr">
        <is>
          <t>12 Months Ended</t>
        </is>
      </c>
    </row>
    <row r="2">
      <c r="B2" s="2" t="inlineStr">
        <is>
          <t>Nov. 19, 2021</t>
        </is>
      </c>
      <c r="C2" s="2" t="inlineStr">
        <is>
          <t>Sep. 30, 2022</t>
        </is>
      </c>
      <c r="D2" s="2" t="inlineStr">
        <is>
          <t>Jun. 30, 2022</t>
        </is>
      </c>
    </row>
    <row r="3">
      <c r="A3" s="3" t="inlineStr">
        <is>
          <t>Disclosure Of Financial Instruments [Abstract]</t>
        </is>
      </c>
      <c r="B3" s="4" t="inlineStr">
        <is>
          <t xml:space="preserve"> </t>
        </is>
      </c>
      <c r="C3" s="4" t="inlineStr">
        <is>
          <t xml:space="preserve"> </t>
        </is>
      </c>
      <c r="D3" s="4" t="inlineStr">
        <is>
          <t xml:space="preserve"> </t>
        </is>
      </c>
    </row>
    <row r="4">
      <c r="A4" s="4" t="inlineStr">
        <is>
          <t>Opening balance</t>
        </is>
      </c>
      <c r="B4" s="4" t="inlineStr">
        <is>
          <t xml:space="preserve"> </t>
        </is>
      </c>
      <c r="C4" s="5" t="n">
        <v>2185</v>
      </c>
      <c r="D4" s="4" t="inlineStr">
        <is>
          <t xml:space="preserve"> </t>
        </is>
      </c>
    </row>
    <row r="5">
      <c r="A5" s="4" t="inlineStr">
        <is>
          <t>Warrants fair value at grant date - November 19, 2021</t>
        </is>
      </c>
      <c r="B5" s="5" t="n">
        <v>8081</v>
      </c>
      <c r="C5" s="6" t="n">
        <v>2600</v>
      </c>
      <c r="D5" s="5" t="n">
        <v>2200</v>
      </c>
    </row>
    <row r="6">
      <c r="A6" s="4" t="inlineStr">
        <is>
          <t>Remeasurement of warrant liability</t>
        </is>
      </c>
      <c r="B6" s="4" t="inlineStr">
        <is>
          <t xml:space="preserve"> </t>
        </is>
      </c>
      <c r="C6" s="6" t="n">
        <v>401</v>
      </c>
      <c r="D6" s="6" t="n">
        <v>-5896</v>
      </c>
    </row>
    <row r="7">
      <c r="A7" s="4" t="inlineStr">
        <is>
          <t>Closing Balance</t>
        </is>
      </c>
      <c r="B7" s="4" t="inlineStr">
        <is>
          <t xml:space="preserve"> </t>
        </is>
      </c>
      <c r="C7" s="5" t="n">
        <v>2586</v>
      </c>
      <c r="D7" s="5" t="n">
        <v>21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inancial Assets and Liabilities - Summary of Fair Value of Warrants (Details) - Warrants</t>
        </is>
      </c>
      <c r="B1" s="2" t="inlineStr">
        <is>
          <t>3 Months Ended</t>
        </is>
      </c>
      <c r="C1" s="2" t="inlineStr">
        <is>
          <t>12 Months Ended</t>
        </is>
      </c>
    </row>
    <row r="2">
      <c r="B2" s="2" t="inlineStr">
        <is>
          <t>Sep. 30, 2022 USD ($) Year $ / shares</t>
        </is>
      </c>
      <c r="C2" s="2" t="inlineStr">
        <is>
          <t>Jun. 30, 2022 USD ($) Year $ / shares</t>
        </is>
      </c>
    </row>
    <row r="3">
      <c r="A3" s="3" t="inlineStr">
        <is>
          <t>Disclosure Of Financial Instruments [Line Items]</t>
        </is>
      </c>
      <c r="B3" s="4" t="inlineStr">
        <is>
          <t xml:space="preserve"> </t>
        </is>
      </c>
      <c r="C3" s="4" t="inlineStr">
        <is>
          <t xml:space="preserve"> </t>
        </is>
      </c>
    </row>
    <row r="4">
      <c r="A4" s="4" t="inlineStr">
        <is>
          <t>Share Price</t>
        </is>
      </c>
      <c r="B4" s="10" t="n">
        <v>2.55</v>
      </c>
      <c r="C4" s="10" t="n">
        <v>2.22</v>
      </c>
    </row>
    <row r="5">
      <c r="A5" s="4" t="inlineStr">
        <is>
          <t>Par value per share</t>
        </is>
      </c>
      <c r="B5" s="10" t="n">
        <v>7.26</v>
      </c>
      <c r="C5" s="10" t="n">
        <v>7.26</v>
      </c>
    </row>
    <row r="6">
      <c r="A6" s="4" t="inlineStr">
        <is>
          <t>Expected Term | Year</t>
        </is>
      </c>
      <c r="B6" s="13" t="n">
        <v>6.25</v>
      </c>
      <c r="C6" s="14" t="n">
        <v>6.5</v>
      </c>
    </row>
    <row r="7">
      <c r="A7" s="4" t="inlineStr">
        <is>
          <t>Dividend Yield</t>
        </is>
      </c>
      <c r="B7" s="8" t="n">
        <v>0</v>
      </c>
      <c r="C7" s="8" t="n">
        <v>0</v>
      </c>
    </row>
    <row r="8">
      <c r="A8" s="4" t="inlineStr">
        <is>
          <t>Expected Volatility</t>
        </is>
      </c>
      <c r="B8" s="11" t="n">
        <v>0.8319</v>
      </c>
      <c r="C8" s="11" t="n">
        <v>0.8322000000000001</v>
      </c>
    </row>
    <row r="9">
      <c r="A9" s="4" t="inlineStr">
        <is>
          <t>Risk Free Interest Rate</t>
        </is>
      </c>
      <c r="B9" s="11" t="n">
        <v>0.0399</v>
      </c>
      <c r="C9" s="11" t="n">
        <v>0.0308</v>
      </c>
    </row>
    <row r="10">
      <c r="A10" s="4" t="inlineStr">
        <is>
          <t>Fair value per warrant</t>
        </is>
      </c>
      <c r="B10" s="7" t="n">
        <v>1.4613</v>
      </c>
      <c r="C10" s="7" t="n">
        <v>1.235</v>
      </c>
    </row>
    <row r="11">
      <c r="A11" s="4" t="inlineStr">
        <is>
          <t>Fair value | $</t>
        </is>
      </c>
      <c r="B11" s="5" t="n">
        <v>2586046</v>
      </c>
      <c r="C11" s="5" t="n">
        <v>21854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Assets and Liabilities - Summary of Fair Value of Warrants (Parenthetical) (Details)</t>
        </is>
      </c>
      <c r="B1" s="2" t="inlineStr">
        <is>
          <t>Sep. 30, 2022 shares</t>
        </is>
      </c>
    </row>
    <row r="2">
      <c r="A2" s="4" t="inlineStr">
        <is>
          <t>Warrants</t>
        </is>
      </c>
      <c r="B2" s="4" t="inlineStr">
        <is>
          <t xml:space="preserve"> </t>
        </is>
      </c>
    </row>
    <row r="3">
      <c r="A3" s="3" t="inlineStr">
        <is>
          <t>Disclosure Of Financial Instruments [Line Items]</t>
        </is>
      </c>
      <c r="B3" s="4" t="inlineStr">
        <is>
          <t xml:space="preserve"> </t>
        </is>
      </c>
    </row>
    <row r="4">
      <c r="A4" s="4" t="inlineStr">
        <is>
          <t>Number of warrants granted to purchase American Depositary Shares</t>
        </is>
      </c>
      <c r="B4" s="6" t="n">
        <v>17696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ummary of Intangible Assets (Details) - USD ($) $ in Thousands</t>
        </is>
      </c>
      <c r="B1" s="2" t="inlineStr">
        <is>
          <t>3 Months Ended</t>
        </is>
      </c>
      <c r="C1" s="2" t="inlineStr">
        <is>
          <t>12 Months Ended</t>
        </is>
      </c>
    </row>
    <row r="2">
      <c r="B2" s="2" t="inlineStr">
        <is>
          <t>Sep. 30, 2022</t>
        </is>
      </c>
      <c r="C2" s="2" t="inlineStr">
        <is>
          <t>Jun. 30, 2022</t>
        </is>
      </c>
    </row>
    <row r="3">
      <c r="A3" s="3" t="inlineStr">
        <is>
          <t>Disclosure Of Intangible Assets [Line Items]</t>
        </is>
      </c>
      <c r="B3" s="4" t="inlineStr">
        <is>
          <t xml:space="preserve"> </t>
        </is>
      </c>
      <c r="C3" s="4" t="inlineStr">
        <is>
          <t xml:space="preserve"> </t>
        </is>
      </c>
    </row>
    <row r="4">
      <c r="A4" s="4" t="inlineStr">
        <is>
          <t>Opening net book amount</t>
        </is>
      </c>
      <c r="B4" s="5" t="n">
        <v>578652</v>
      </c>
      <c r="C4" s="5" t="n">
        <v>580546</v>
      </c>
    </row>
    <row r="5">
      <c r="A5" s="4" t="inlineStr">
        <is>
          <t>Additions/(reversals)</t>
        </is>
      </c>
      <c r="B5" s="4" t="inlineStr">
        <is>
          <t xml:space="preserve"> </t>
        </is>
      </c>
      <c r="C5" s="6" t="n">
        <v>-450</v>
      </c>
    </row>
    <row r="6">
      <c r="A6" s="4" t="inlineStr">
        <is>
          <t>Exchange differences</t>
        </is>
      </c>
      <c r="B6" s="4" t="inlineStr">
        <is>
          <t xml:space="preserve"> </t>
        </is>
      </c>
      <c r="C6" s="6" t="n">
        <v>75</v>
      </c>
    </row>
    <row r="7">
      <c r="A7" s="4" t="inlineStr">
        <is>
          <t>Amortization charge</t>
        </is>
      </c>
      <c r="B7" s="6" t="n">
        <v>-377</v>
      </c>
      <c r="C7" s="6" t="n">
        <v>-1519</v>
      </c>
    </row>
    <row r="8">
      <c r="A8" s="4" t="inlineStr">
        <is>
          <t>Closing net book amount</t>
        </is>
      </c>
      <c r="B8" s="6" t="n">
        <v>578275</v>
      </c>
      <c r="C8" s="6" t="n">
        <v>578652</v>
      </c>
    </row>
    <row r="9">
      <c r="A9" s="4" t="inlineStr">
        <is>
          <t>Cost</t>
        </is>
      </c>
      <c r="B9" s="4" t="inlineStr">
        <is>
          <t xml:space="preserve"> </t>
        </is>
      </c>
      <c r="C9" s="4" t="inlineStr">
        <is>
          <t xml:space="preserve"> </t>
        </is>
      </c>
    </row>
    <row r="10">
      <c r="A10" s="3" t="inlineStr">
        <is>
          <t>Disclosure Of Intangible Assets [Line Items]</t>
        </is>
      </c>
      <c r="B10" s="4" t="inlineStr">
        <is>
          <t xml:space="preserve"> </t>
        </is>
      </c>
      <c r="C10" s="4" t="inlineStr">
        <is>
          <t xml:space="preserve"> </t>
        </is>
      </c>
    </row>
    <row r="11">
      <c r="A11" s="4" t="inlineStr">
        <is>
          <t>Opening net book amount</t>
        </is>
      </c>
      <c r="B11" s="6" t="n">
        <v>651138</v>
      </c>
      <c r="C11" s="4" t="inlineStr">
        <is>
          <t xml:space="preserve"> </t>
        </is>
      </c>
    </row>
    <row r="12">
      <c r="A12" s="4" t="inlineStr">
        <is>
          <t>Closing net book amount</t>
        </is>
      </c>
      <c r="B12" s="6" t="n">
        <v>651112</v>
      </c>
      <c r="C12" s="6" t="n">
        <v>651138</v>
      </c>
    </row>
    <row r="13">
      <c r="A13" s="4" t="inlineStr">
        <is>
          <t>Accumulated Amortization</t>
        </is>
      </c>
      <c r="B13" s="4" t="inlineStr">
        <is>
          <t xml:space="preserve"> </t>
        </is>
      </c>
      <c r="C13" s="4" t="inlineStr">
        <is>
          <t xml:space="preserve"> </t>
        </is>
      </c>
    </row>
    <row r="14">
      <c r="A14" s="3" t="inlineStr">
        <is>
          <t>Disclosure Of Intangible Assets [Line Items]</t>
        </is>
      </c>
      <c r="B14" s="4" t="inlineStr">
        <is>
          <t xml:space="preserve"> </t>
        </is>
      </c>
      <c r="C14" s="4" t="inlineStr">
        <is>
          <t xml:space="preserve"> </t>
        </is>
      </c>
    </row>
    <row r="15">
      <c r="A15" s="4" t="inlineStr">
        <is>
          <t>Opening net book amount</t>
        </is>
      </c>
      <c r="B15" s="6" t="n">
        <v>-10567</v>
      </c>
      <c r="C15" s="4" t="inlineStr">
        <is>
          <t xml:space="preserve"> </t>
        </is>
      </c>
    </row>
    <row r="16">
      <c r="A16" s="4" t="inlineStr">
        <is>
          <t>Closing net book amount</t>
        </is>
      </c>
      <c r="B16" s="6" t="n">
        <v>-10918</v>
      </c>
      <c r="C16" s="6" t="n">
        <v>-10567</v>
      </c>
    </row>
    <row r="17">
      <c r="A17" s="4" t="inlineStr">
        <is>
          <t>Accumulated Impairment</t>
        </is>
      </c>
      <c r="B17" s="4" t="inlineStr">
        <is>
          <t xml:space="preserve"> </t>
        </is>
      </c>
      <c r="C17" s="4" t="inlineStr">
        <is>
          <t xml:space="preserve"> </t>
        </is>
      </c>
    </row>
    <row r="18">
      <c r="A18" s="3" t="inlineStr">
        <is>
          <t>Disclosure Of Intangible Assets [Line Items]</t>
        </is>
      </c>
      <c r="B18" s="4" t="inlineStr">
        <is>
          <t xml:space="preserve"> </t>
        </is>
      </c>
      <c r="C18" s="4" t="inlineStr">
        <is>
          <t xml:space="preserve"> </t>
        </is>
      </c>
    </row>
    <row r="19">
      <c r="A19" s="4" t="inlineStr">
        <is>
          <t>Opening net book amount</t>
        </is>
      </c>
      <c r="B19" s="6" t="n">
        <v>-61919</v>
      </c>
      <c r="C19" s="4" t="inlineStr">
        <is>
          <t xml:space="preserve"> </t>
        </is>
      </c>
    </row>
    <row r="20">
      <c r="A20" s="4" t="inlineStr">
        <is>
          <t>Closing net book amount</t>
        </is>
      </c>
      <c r="B20" s="6" t="n">
        <v>-61919</v>
      </c>
      <c r="C20" s="6" t="n">
        <v>-61919</v>
      </c>
    </row>
    <row r="21">
      <c r="A21" s="4" t="inlineStr">
        <is>
          <t>Goodwill</t>
        </is>
      </c>
      <c r="B21" s="4" t="inlineStr">
        <is>
          <t xml:space="preserve"> </t>
        </is>
      </c>
      <c r="C21" s="4" t="inlineStr">
        <is>
          <t xml:space="preserve"> </t>
        </is>
      </c>
    </row>
    <row r="22">
      <c r="A22" s="3" t="inlineStr">
        <is>
          <t>Disclosure Of Intangible Assets [Line Items]</t>
        </is>
      </c>
      <c r="B22" s="4" t="inlineStr">
        <is>
          <t xml:space="preserve"> </t>
        </is>
      </c>
      <c r="C22" s="4" t="inlineStr">
        <is>
          <t xml:space="preserve"> </t>
        </is>
      </c>
    </row>
    <row r="23">
      <c r="A23" s="4" t="inlineStr">
        <is>
          <t>Opening net book amount</t>
        </is>
      </c>
      <c r="B23" s="6" t="n">
        <v>134453</v>
      </c>
      <c r="C23" s="6" t="n">
        <v>134453</v>
      </c>
    </row>
    <row r="24">
      <c r="A24" s="4" t="inlineStr">
        <is>
          <t>Closing net book amount</t>
        </is>
      </c>
      <c r="B24" s="6" t="n">
        <v>134453</v>
      </c>
      <c r="C24" s="6" t="n">
        <v>134453</v>
      </c>
    </row>
    <row r="25">
      <c r="A25" s="4" t="inlineStr">
        <is>
          <t>Goodwill | Cost</t>
        </is>
      </c>
      <c r="B25" s="4" t="inlineStr">
        <is>
          <t xml:space="preserve"> </t>
        </is>
      </c>
      <c r="C25" s="4" t="inlineStr">
        <is>
          <t xml:space="preserve"> </t>
        </is>
      </c>
    </row>
    <row r="26">
      <c r="A26" s="3" t="inlineStr">
        <is>
          <t>Disclosure Of Intangible Assets [Line Items]</t>
        </is>
      </c>
      <c r="B26" s="4" t="inlineStr">
        <is>
          <t xml:space="preserve"> </t>
        </is>
      </c>
      <c r="C26" s="4" t="inlineStr">
        <is>
          <t xml:space="preserve"> </t>
        </is>
      </c>
    </row>
    <row r="27">
      <c r="A27" s="4" t="inlineStr">
        <is>
          <t>Opening net book amount</t>
        </is>
      </c>
      <c r="B27" s="6" t="n">
        <v>134453</v>
      </c>
      <c r="C27" s="4" t="inlineStr">
        <is>
          <t xml:space="preserve"> </t>
        </is>
      </c>
    </row>
    <row r="28">
      <c r="A28" s="4" t="inlineStr">
        <is>
          <t>Closing net book amount</t>
        </is>
      </c>
      <c r="B28" s="6" t="n">
        <v>134453</v>
      </c>
      <c r="C28" s="6" t="n">
        <v>134453</v>
      </c>
    </row>
    <row r="29">
      <c r="A29" s="4" t="inlineStr">
        <is>
          <t>Acquired Licenses to Patents</t>
        </is>
      </c>
      <c r="B29" s="4" t="inlineStr">
        <is>
          <t xml:space="preserve"> </t>
        </is>
      </c>
      <c r="C29" s="4" t="inlineStr">
        <is>
          <t xml:space="preserve"> </t>
        </is>
      </c>
    </row>
    <row r="30">
      <c r="A30" s="3" t="inlineStr">
        <is>
          <t>Disclosure Of Intangible Assets [Line Items]</t>
        </is>
      </c>
      <c r="B30" s="4" t="inlineStr">
        <is>
          <t xml:space="preserve"> </t>
        </is>
      </c>
      <c r="C30" s="4" t="inlineStr">
        <is>
          <t xml:space="preserve"> </t>
        </is>
      </c>
    </row>
    <row r="31">
      <c r="A31" s="4" t="inlineStr">
        <is>
          <t>Opening net book amount</t>
        </is>
      </c>
      <c r="B31" s="6" t="n">
        <v>1632</v>
      </c>
      <c r="C31" s="6" t="n">
        <v>2072</v>
      </c>
    </row>
    <row r="32">
      <c r="A32" s="4" t="inlineStr">
        <is>
          <t>Additions/(reversals)</t>
        </is>
      </c>
      <c r="B32" s="4" t="inlineStr">
        <is>
          <t xml:space="preserve"> </t>
        </is>
      </c>
      <c r="C32" s="6" t="n">
        <v>-450</v>
      </c>
    </row>
    <row r="33">
      <c r="A33" s="4" t="inlineStr">
        <is>
          <t>Exchange differences</t>
        </is>
      </c>
      <c r="B33" s="4" t="inlineStr">
        <is>
          <t xml:space="preserve"> </t>
        </is>
      </c>
      <c r="C33" s="6" t="n">
        <v>74</v>
      </c>
    </row>
    <row r="34">
      <c r="A34" s="4" t="inlineStr">
        <is>
          <t>Amortization charge</t>
        </is>
      </c>
      <c r="B34" s="6" t="n">
        <v>-13</v>
      </c>
      <c r="C34" s="6" t="n">
        <v>-64</v>
      </c>
    </row>
    <row r="35">
      <c r="A35" s="4" t="inlineStr">
        <is>
          <t>Closing net book amount</t>
        </is>
      </c>
      <c r="B35" s="6" t="n">
        <v>1619</v>
      </c>
      <c r="C35" s="6" t="n">
        <v>1632</v>
      </c>
    </row>
    <row r="36">
      <c r="A36" s="4" t="inlineStr">
        <is>
          <t>Acquired Licenses to Patents | Cost</t>
        </is>
      </c>
      <c r="B36" s="4" t="inlineStr">
        <is>
          <t xml:space="preserve"> </t>
        </is>
      </c>
      <c r="C36" s="4" t="inlineStr">
        <is>
          <t xml:space="preserve"> </t>
        </is>
      </c>
    </row>
    <row r="37">
      <c r="A37" s="3" t="inlineStr">
        <is>
          <t>Disclosure Of Intangible Assets [Line Items]</t>
        </is>
      </c>
      <c r="B37" s="4" t="inlineStr">
        <is>
          <t xml:space="preserve"> </t>
        </is>
      </c>
      <c r="C37" s="4" t="inlineStr">
        <is>
          <t xml:space="preserve"> </t>
        </is>
      </c>
    </row>
    <row r="38">
      <c r="A38" s="4" t="inlineStr">
        <is>
          <t>Opening net book amount</t>
        </is>
      </c>
      <c r="B38" s="6" t="n">
        <v>2987</v>
      </c>
      <c r="C38" s="4" t="inlineStr">
        <is>
          <t xml:space="preserve"> </t>
        </is>
      </c>
    </row>
    <row r="39">
      <c r="A39" s="4" t="inlineStr">
        <is>
          <t>Closing net book amount</t>
        </is>
      </c>
      <c r="B39" s="6" t="n">
        <v>2961</v>
      </c>
      <c r="C39" s="6" t="n">
        <v>2987</v>
      </c>
    </row>
    <row r="40">
      <c r="A40" s="4" t="inlineStr">
        <is>
          <t>Acquired Licenses to Patents | Accumulated Amortization</t>
        </is>
      </c>
      <c r="B40" s="4" t="inlineStr">
        <is>
          <t xml:space="preserve"> </t>
        </is>
      </c>
      <c r="C40" s="4" t="inlineStr">
        <is>
          <t xml:space="preserve"> </t>
        </is>
      </c>
    </row>
    <row r="41">
      <c r="A41" s="3" t="inlineStr">
        <is>
          <t>Disclosure Of Intangible Assets [Line Items]</t>
        </is>
      </c>
      <c r="B41" s="4" t="inlineStr">
        <is>
          <t xml:space="preserve"> </t>
        </is>
      </c>
      <c r="C41" s="4" t="inlineStr">
        <is>
          <t xml:space="preserve"> </t>
        </is>
      </c>
    </row>
    <row r="42">
      <c r="A42" s="4" t="inlineStr">
        <is>
          <t>Opening net book amount</t>
        </is>
      </c>
      <c r="B42" s="6" t="n">
        <v>-1355</v>
      </c>
      <c r="C42" s="4" t="inlineStr">
        <is>
          <t xml:space="preserve"> </t>
        </is>
      </c>
    </row>
    <row r="43">
      <c r="A43" s="4" t="inlineStr">
        <is>
          <t>Closing net book amount</t>
        </is>
      </c>
      <c r="B43" s="6" t="n">
        <v>-1342</v>
      </c>
      <c r="C43" s="6" t="n">
        <v>-1355</v>
      </c>
    </row>
    <row r="44">
      <c r="A44" s="4" t="inlineStr">
        <is>
          <t>In-process Research and Development Acquired</t>
        </is>
      </c>
      <c r="B44" s="4" t="inlineStr">
        <is>
          <t xml:space="preserve"> </t>
        </is>
      </c>
      <c r="C44" s="4" t="inlineStr">
        <is>
          <t xml:space="preserve"> </t>
        </is>
      </c>
    </row>
    <row r="45">
      <c r="A45" s="3" t="inlineStr">
        <is>
          <t>Disclosure Of Intangible Assets [Line Items]</t>
        </is>
      </c>
      <c r="B45" s="4" t="inlineStr">
        <is>
          <t xml:space="preserve"> </t>
        </is>
      </c>
      <c r="C45" s="4" t="inlineStr">
        <is>
          <t xml:space="preserve"> </t>
        </is>
      </c>
    </row>
    <row r="46">
      <c r="A46" s="4" t="inlineStr">
        <is>
          <t>Opening net book amount</t>
        </is>
      </c>
      <c r="B46" s="6" t="n">
        <v>427779</v>
      </c>
      <c r="C46" s="6" t="n">
        <v>427779</v>
      </c>
    </row>
    <row r="47">
      <c r="A47" s="4" t="inlineStr">
        <is>
          <t>Closing net book amount</t>
        </is>
      </c>
      <c r="B47" s="6" t="n">
        <v>427779</v>
      </c>
      <c r="C47" s="6" t="n">
        <v>427779</v>
      </c>
    </row>
    <row r="48">
      <c r="A48" s="4" t="inlineStr">
        <is>
          <t>In-process Research and Development Acquired | Cost</t>
        </is>
      </c>
      <c r="B48" s="4" t="inlineStr">
        <is>
          <t xml:space="preserve"> </t>
        </is>
      </c>
      <c r="C48" s="4" t="inlineStr">
        <is>
          <t xml:space="preserve"> </t>
        </is>
      </c>
    </row>
    <row r="49">
      <c r="A49" s="3" t="inlineStr">
        <is>
          <t>Disclosure Of Intangible Assets [Line Items]</t>
        </is>
      </c>
      <c r="B49" s="4" t="inlineStr">
        <is>
          <t xml:space="preserve"> </t>
        </is>
      </c>
      <c r="C49" s="4" t="inlineStr">
        <is>
          <t xml:space="preserve"> </t>
        </is>
      </c>
    </row>
    <row r="50">
      <c r="A50" s="4" t="inlineStr">
        <is>
          <t>Opening net book amount</t>
        </is>
      </c>
      <c r="B50" s="6" t="n">
        <v>489698</v>
      </c>
      <c r="C50" s="4" t="inlineStr">
        <is>
          <t xml:space="preserve"> </t>
        </is>
      </c>
    </row>
    <row r="51">
      <c r="A51" s="4" t="inlineStr">
        <is>
          <t>Closing net book amount</t>
        </is>
      </c>
      <c r="B51" s="6" t="n">
        <v>489698</v>
      </c>
      <c r="C51" s="6" t="n">
        <v>489698</v>
      </c>
    </row>
    <row r="52">
      <c r="A52" s="4" t="inlineStr">
        <is>
          <t>In-process Research and Development Acquired | Accumulated Impairment</t>
        </is>
      </c>
      <c r="B52" s="4" t="inlineStr">
        <is>
          <t xml:space="preserve"> </t>
        </is>
      </c>
      <c r="C52" s="4" t="inlineStr">
        <is>
          <t xml:space="preserve"> </t>
        </is>
      </c>
    </row>
    <row r="53">
      <c r="A53" s="3" t="inlineStr">
        <is>
          <t>Disclosure Of Intangible Assets [Line Items]</t>
        </is>
      </c>
      <c r="B53" s="4" t="inlineStr">
        <is>
          <t xml:space="preserve"> </t>
        </is>
      </c>
      <c r="C53" s="4" t="inlineStr">
        <is>
          <t xml:space="preserve"> </t>
        </is>
      </c>
    </row>
    <row r="54">
      <c r="A54" s="4" t="inlineStr">
        <is>
          <t>Opening net book amount</t>
        </is>
      </c>
      <c r="B54" s="6" t="n">
        <v>-61919</v>
      </c>
      <c r="C54" s="4" t="inlineStr">
        <is>
          <t xml:space="preserve"> </t>
        </is>
      </c>
    </row>
    <row r="55">
      <c r="A55" s="4" t="inlineStr">
        <is>
          <t>Closing net book amount</t>
        </is>
      </c>
      <c r="B55" s="6" t="n">
        <v>-61919</v>
      </c>
      <c r="C55" s="6" t="n">
        <v>-61919</v>
      </c>
    </row>
    <row r="56">
      <c r="A56" s="4" t="inlineStr">
        <is>
          <t>Current Marketed Products</t>
        </is>
      </c>
      <c r="B56" s="4" t="inlineStr">
        <is>
          <t xml:space="preserve"> </t>
        </is>
      </c>
      <c r="C56" s="4" t="inlineStr">
        <is>
          <t xml:space="preserve"> </t>
        </is>
      </c>
    </row>
    <row r="57">
      <c r="A57" s="3" t="inlineStr">
        <is>
          <t>Disclosure Of Intangible Assets [Line Items]</t>
        </is>
      </c>
      <c r="B57" s="4" t="inlineStr">
        <is>
          <t xml:space="preserve"> </t>
        </is>
      </c>
      <c r="C57" s="4" t="inlineStr">
        <is>
          <t xml:space="preserve"> </t>
        </is>
      </c>
    </row>
    <row r="58">
      <c r="A58" s="4" t="inlineStr">
        <is>
          <t>Opening net book amount</t>
        </is>
      </c>
      <c r="B58" s="6" t="n">
        <v>14788</v>
      </c>
      <c r="C58" s="6" t="n">
        <v>16242</v>
      </c>
    </row>
    <row r="59">
      <c r="A59" s="4" t="inlineStr">
        <is>
          <t>Exchange differences</t>
        </is>
      </c>
      <c r="B59" s="4" t="inlineStr">
        <is>
          <t xml:space="preserve"> </t>
        </is>
      </c>
      <c r="C59" s="6" t="n">
        <v>1</v>
      </c>
    </row>
    <row r="60">
      <c r="A60" s="4" t="inlineStr">
        <is>
          <t>Amortization charge</t>
        </is>
      </c>
      <c r="B60" s="6" t="n">
        <v>-364</v>
      </c>
      <c r="C60" s="6" t="n">
        <v>-1455</v>
      </c>
    </row>
    <row r="61">
      <c r="A61" s="4" t="inlineStr">
        <is>
          <t>Closing net book amount</t>
        </is>
      </c>
      <c r="B61" s="6" t="n">
        <v>14424</v>
      </c>
      <c r="C61" s="6" t="n">
        <v>14788</v>
      </c>
    </row>
    <row r="62">
      <c r="A62" s="4" t="inlineStr">
        <is>
          <t>Current Marketed Products | Cost</t>
        </is>
      </c>
      <c r="B62" s="4" t="inlineStr">
        <is>
          <t xml:space="preserve"> </t>
        </is>
      </c>
      <c r="C62" s="4" t="inlineStr">
        <is>
          <t xml:space="preserve"> </t>
        </is>
      </c>
    </row>
    <row r="63">
      <c r="A63" s="3" t="inlineStr">
        <is>
          <t>Disclosure Of Intangible Assets [Line Items]</t>
        </is>
      </c>
      <c r="B63" s="4" t="inlineStr">
        <is>
          <t xml:space="preserve"> </t>
        </is>
      </c>
      <c r="C63" s="4" t="inlineStr">
        <is>
          <t xml:space="preserve"> </t>
        </is>
      </c>
    </row>
    <row r="64">
      <c r="A64" s="4" t="inlineStr">
        <is>
          <t>Opening net book amount</t>
        </is>
      </c>
      <c r="B64" s="6" t="n">
        <v>24000</v>
      </c>
      <c r="C64" s="4" t="inlineStr">
        <is>
          <t xml:space="preserve"> </t>
        </is>
      </c>
    </row>
    <row r="65">
      <c r="A65" s="4" t="inlineStr">
        <is>
          <t>Closing net book amount</t>
        </is>
      </c>
      <c r="B65" s="6" t="n">
        <v>24000</v>
      </c>
      <c r="C65" s="6" t="n">
        <v>24000</v>
      </c>
    </row>
    <row r="66">
      <c r="A66" s="4" t="inlineStr">
        <is>
          <t>Current Marketed Products | Accumulated Amortization</t>
        </is>
      </c>
      <c r="B66" s="4" t="inlineStr">
        <is>
          <t xml:space="preserve"> </t>
        </is>
      </c>
      <c r="C66" s="4" t="inlineStr">
        <is>
          <t xml:space="preserve"> </t>
        </is>
      </c>
    </row>
    <row r="67">
      <c r="A67" s="3" t="inlineStr">
        <is>
          <t>Disclosure Of Intangible Assets [Line Items]</t>
        </is>
      </c>
      <c r="B67" s="4" t="inlineStr">
        <is>
          <t xml:space="preserve"> </t>
        </is>
      </c>
      <c r="C67" s="4" t="inlineStr">
        <is>
          <t xml:space="preserve"> </t>
        </is>
      </c>
    </row>
    <row r="68">
      <c r="A68" s="4" t="inlineStr">
        <is>
          <t>Opening net book amount</t>
        </is>
      </c>
      <c r="B68" s="6" t="n">
        <v>-9212</v>
      </c>
      <c r="C68" s="4" t="inlineStr">
        <is>
          <t xml:space="preserve"> </t>
        </is>
      </c>
    </row>
    <row r="69">
      <c r="A69" s="4" t="inlineStr">
        <is>
          <t>Closing net book amount</t>
        </is>
      </c>
      <c r="B69" s="5" t="n">
        <v>-9576</v>
      </c>
      <c r="C69" s="5" t="n">
        <v>-92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financial Assets and Liabilities - Summary of Carrying Value of In Process Research and Development Acquired by Product (Details) - USD ($) $ in Thousands</t>
        </is>
      </c>
      <c r="B1" s="2" t="inlineStr">
        <is>
          <t>Sep. 30, 2022</t>
        </is>
      </c>
      <c r="C1" s="2" t="inlineStr">
        <is>
          <t>Jun. 30, 2022</t>
        </is>
      </c>
      <c r="D1" s="2" t="inlineStr">
        <is>
          <t>Jun. 30, 2021</t>
        </is>
      </c>
    </row>
    <row r="2">
      <c r="A2" s="3" t="inlineStr">
        <is>
          <t>Disclosure Of Intangible Assets [Line Items]</t>
        </is>
      </c>
      <c r="B2" s="4" t="inlineStr">
        <is>
          <t xml:space="preserve"> </t>
        </is>
      </c>
      <c r="C2" s="4" t="inlineStr">
        <is>
          <t xml:space="preserve"> </t>
        </is>
      </c>
      <c r="D2" s="4" t="inlineStr">
        <is>
          <t xml:space="preserve"> </t>
        </is>
      </c>
    </row>
    <row r="3">
      <c r="A3" s="4" t="inlineStr">
        <is>
          <t>Carrying value of in process research and development</t>
        </is>
      </c>
      <c r="B3" s="5" t="n">
        <v>578275</v>
      </c>
      <c r="C3" s="5" t="n">
        <v>578652</v>
      </c>
      <c r="D3" s="5" t="n">
        <v>580546</v>
      </c>
    </row>
    <row r="4">
      <c r="A4" s="4" t="inlineStr">
        <is>
          <t>In-process Research and Development Acquired</t>
        </is>
      </c>
      <c r="B4" s="4" t="inlineStr">
        <is>
          <t xml:space="preserve"> </t>
        </is>
      </c>
      <c r="C4" s="4" t="inlineStr">
        <is>
          <t xml:space="preserve"> </t>
        </is>
      </c>
      <c r="D4" s="4" t="inlineStr">
        <is>
          <t xml:space="preserve"> </t>
        </is>
      </c>
    </row>
    <row r="5">
      <c r="A5" s="3" t="inlineStr">
        <is>
          <t>Disclosure Of Intangible Assets [Line Items]</t>
        </is>
      </c>
      <c r="B5" s="4" t="inlineStr">
        <is>
          <t xml:space="preserve"> </t>
        </is>
      </c>
      <c r="C5" s="4" t="inlineStr">
        <is>
          <t xml:space="preserve"> </t>
        </is>
      </c>
      <c r="D5" s="4" t="inlineStr">
        <is>
          <t xml:space="preserve"> </t>
        </is>
      </c>
    </row>
    <row r="6">
      <c r="A6" s="4" t="inlineStr">
        <is>
          <t>Carrying value of in process research and development</t>
        </is>
      </c>
      <c r="B6" s="6" t="n">
        <v>427779</v>
      </c>
      <c r="C6" s="6" t="n">
        <v>427779</v>
      </c>
      <c r="D6" s="5" t="n">
        <v>427779</v>
      </c>
    </row>
    <row r="7">
      <c r="A7" s="4" t="inlineStr">
        <is>
          <t>In-process Research and Development Acquired | Cardiovascular Products</t>
        </is>
      </c>
      <c r="B7" s="4" t="inlineStr">
        <is>
          <t xml:space="preserve"> </t>
        </is>
      </c>
      <c r="C7" s="4" t="inlineStr">
        <is>
          <t xml:space="preserve"> </t>
        </is>
      </c>
      <c r="D7" s="4" t="inlineStr">
        <is>
          <t xml:space="preserve"> </t>
        </is>
      </c>
    </row>
    <row r="8">
      <c r="A8" s="3" t="inlineStr">
        <is>
          <t>Disclosure Of Intangible Assets [Line Items]</t>
        </is>
      </c>
      <c r="B8" s="4" t="inlineStr">
        <is>
          <t xml:space="preserve"> </t>
        </is>
      </c>
      <c r="C8" s="4" t="inlineStr">
        <is>
          <t xml:space="preserve"> </t>
        </is>
      </c>
      <c r="D8" s="4" t="inlineStr">
        <is>
          <t xml:space="preserve"> </t>
        </is>
      </c>
    </row>
    <row r="9">
      <c r="A9" s="4" t="inlineStr">
        <is>
          <t>Carrying value of in process research and development</t>
        </is>
      </c>
      <c r="B9" s="6" t="n">
        <v>254351</v>
      </c>
      <c r="C9" s="6" t="n">
        <v>254351</v>
      </c>
      <c r="D9" s="4" t="inlineStr">
        <is>
          <t xml:space="preserve"> </t>
        </is>
      </c>
    </row>
    <row r="10">
      <c r="A10" s="4" t="inlineStr">
        <is>
          <t>In-process Research and Development Acquired | Intravenous Products</t>
        </is>
      </c>
      <c r="B10" s="4" t="inlineStr">
        <is>
          <t xml:space="preserve"> </t>
        </is>
      </c>
      <c r="C10" s="4" t="inlineStr">
        <is>
          <t xml:space="preserve"> </t>
        </is>
      </c>
      <c r="D10" s="4" t="inlineStr">
        <is>
          <t xml:space="preserve"> </t>
        </is>
      </c>
    </row>
    <row r="11">
      <c r="A11" s="3" t="inlineStr">
        <is>
          <t>Disclosure Of Intangible Assets [Line Items]</t>
        </is>
      </c>
      <c r="B11" s="4" t="inlineStr">
        <is>
          <t xml:space="preserve"> </t>
        </is>
      </c>
      <c r="C11" s="4" t="inlineStr">
        <is>
          <t xml:space="preserve"> </t>
        </is>
      </c>
      <c r="D11" s="4" t="inlineStr">
        <is>
          <t xml:space="preserve"> </t>
        </is>
      </c>
    </row>
    <row r="12">
      <c r="A12" s="4" t="inlineStr">
        <is>
          <t>Carrying value of in process research and development</t>
        </is>
      </c>
      <c r="B12" s="6" t="n">
        <v>70730</v>
      </c>
      <c r="C12" s="6" t="n">
        <v>70730</v>
      </c>
      <c r="D12" s="4" t="inlineStr">
        <is>
          <t xml:space="preserve"> </t>
        </is>
      </c>
    </row>
    <row r="13">
      <c r="A13" s="4" t="inlineStr">
        <is>
          <t>In-process Research and Development Acquired | MSC Products</t>
        </is>
      </c>
      <c r="B13" s="4" t="inlineStr">
        <is>
          <t xml:space="preserve"> </t>
        </is>
      </c>
      <c r="C13" s="4" t="inlineStr">
        <is>
          <t xml:space="preserve"> </t>
        </is>
      </c>
      <c r="D13" s="4" t="inlineStr">
        <is>
          <t xml:space="preserve"> </t>
        </is>
      </c>
    </row>
    <row r="14">
      <c r="A14" s="3" t="inlineStr">
        <is>
          <t>Disclosure Of Intangible Assets [Line Items]</t>
        </is>
      </c>
      <c r="B14" s="4" t="inlineStr">
        <is>
          <t xml:space="preserve"> </t>
        </is>
      </c>
      <c r="C14" s="4" t="inlineStr">
        <is>
          <t xml:space="preserve"> </t>
        </is>
      </c>
      <c r="D14" s="4" t="inlineStr">
        <is>
          <t xml:space="preserve"> </t>
        </is>
      </c>
    </row>
    <row r="15">
      <c r="A15" s="4" t="inlineStr">
        <is>
          <t>Carrying value of in process research and development</t>
        </is>
      </c>
      <c r="B15" s="5" t="n">
        <v>102698</v>
      </c>
      <c r="C15" s="5" t="n">
        <v>102698</v>
      </c>
      <c r="D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financial Assets and Liabilities - Additional Information (Details) - USD ($)</t>
        </is>
      </c>
      <c r="B1" s="2" t="inlineStr">
        <is>
          <t>3 Months Ended</t>
        </is>
      </c>
    </row>
    <row r="2">
      <c r="B2" s="2" t="inlineStr">
        <is>
          <t>Sep. 30, 2022</t>
        </is>
      </c>
      <c r="C2" s="2" t="inlineStr">
        <is>
          <t>Jun. 30, 2022</t>
        </is>
      </c>
    </row>
    <row r="3">
      <c r="A3" s="4" t="inlineStr">
        <is>
          <t>Employee Benefits</t>
        </is>
      </c>
      <c r="B3" s="4" t="inlineStr">
        <is>
          <t xml:space="preserve"> </t>
        </is>
      </c>
      <c r="C3" s="4" t="inlineStr">
        <is>
          <t xml:space="preserve"> </t>
        </is>
      </c>
    </row>
    <row r="4">
      <c r="A4" s="3" t="inlineStr">
        <is>
          <t>Disclosure Of Non Financial Assets And Liabilities [Line Items]</t>
        </is>
      </c>
      <c r="B4" s="4" t="inlineStr">
        <is>
          <t xml:space="preserve"> </t>
        </is>
      </c>
      <c r="C4" s="4" t="inlineStr">
        <is>
          <t xml:space="preserve"> </t>
        </is>
      </c>
    </row>
    <row r="5">
      <c r="A5" s="4" t="inlineStr">
        <is>
          <t>Current provisions for accrued annual leave</t>
        </is>
      </c>
      <c r="B5" s="5" t="n">
        <v>1000000</v>
      </c>
      <c r="C5" s="5" t="n">
        <v>1000000</v>
      </c>
    </row>
    <row r="6">
      <c r="A6" s="4" t="inlineStr">
        <is>
          <t>In-process Research and Development Acquired</t>
        </is>
      </c>
      <c r="B6" s="4" t="inlineStr">
        <is>
          <t xml:space="preserve"> </t>
        </is>
      </c>
      <c r="C6" s="4" t="inlineStr">
        <is>
          <t xml:space="preserve"> </t>
        </is>
      </c>
    </row>
    <row r="7">
      <c r="A7" s="3" t="inlineStr">
        <is>
          <t>Disclosure Of Non Financial Assets And Liabilities [Line Items]</t>
        </is>
      </c>
      <c r="B7" s="4" t="inlineStr">
        <is>
          <t xml:space="preserve"> </t>
        </is>
      </c>
      <c r="C7" s="4" t="inlineStr">
        <is>
          <t xml:space="preserve"> </t>
        </is>
      </c>
    </row>
    <row r="8">
      <c r="A8" s="4" t="inlineStr">
        <is>
          <t>Impairment loss recognised in profit or loss</t>
        </is>
      </c>
      <c r="B8" s="6" t="n">
        <v>0</v>
      </c>
      <c r="C8" s="4" t="inlineStr">
        <is>
          <t xml:space="preserve"> </t>
        </is>
      </c>
    </row>
    <row r="9">
      <c r="A9" s="4" t="inlineStr">
        <is>
          <t>Goodwill</t>
        </is>
      </c>
      <c r="B9" s="4" t="inlineStr">
        <is>
          <t xml:space="preserve"> </t>
        </is>
      </c>
      <c r="C9" s="4" t="inlineStr">
        <is>
          <t xml:space="preserve"> </t>
        </is>
      </c>
    </row>
    <row r="10">
      <c r="A10" s="3" t="inlineStr">
        <is>
          <t>Disclosure Of Non Financial Assets And Liabilities [Line Items]</t>
        </is>
      </c>
      <c r="B10" s="4" t="inlineStr">
        <is>
          <t xml:space="preserve"> </t>
        </is>
      </c>
      <c r="C10" s="4" t="inlineStr">
        <is>
          <t xml:space="preserve"> </t>
        </is>
      </c>
    </row>
    <row r="11">
      <c r="A11" s="4" t="inlineStr">
        <is>
          <t>Impairment loss recognised in profit or loss</t>
        </is>
      </c>
      <c r="B11" s="5" t="n">
        <v>0</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Provisions (Details) - USD ($) $ in Thousands</t>
        </is>
      </c>
      <c r="B1" s="2" t="inlineStr">
        <is>
          <t>Sep. 30, 2022</t>
        </is>
      </c>
      <c r="C1" s="2" t="inlineStr">
        <is>
          <t>Jun. 30, 2022</t>
        </is>
      </c>
    </row>
    <row r="2">
      <c r="A2" s="3" t="inlineStr">
        <is>
          <t>Disclosure Of Other Provisions [Line Items]</t>
        </is>
      </c>
      <c r="B2" s="4" t="inlineStr">
        <is>
          <t xml:space="preserve"> </t>
        </is>
      </c>
      <c r="C2" s="4" t="inlineStr">
        <is>
          <t xml:space="preserve"> </t>
        </is>
      </c>
    </row>
    <row r="3">
      <c r="A3" s="4" t="inlineStr">
        <is>
          <t>Current provisions</t>
        </is>
      </c>
      <c r="B3" s="5" t="n">
        <v>19455</v>
      </c>
      <c r="C3" s="5" t="n">
        <v>17906</v>
      </c>
    </row>
    <row r="4">
      <c r="A4" s="4" t="inlineStr">
        <is>
          <t>Non-current provisions</t>
        </is>
      </c>
      <c r="B4" s="6" t="n">
        <v>9853</v>
      </c>
      <c r="C4" s="6" t="n">
        <v>12523</v>
      </c>
    </row>
    <row r="5">
      <c r="A5" s="4" t="inlineStr">
        <is>
          <t>Total provisions</t>
        </is>
      </c>
      <c r="B5" s="6" t="n">
        <v>29308</v>
      </c>
      <c r="C5" s="6" t="n">
        <v>30429</v>
      </c>
    </row>
    <row r="6">
      <c r="A6" s="4" t="inlineStr">
        <is>
          <t>Contingent Consideration</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Current provisions</t>
        </is>
      </c>
      <c r="B8" s="6" t="n">
        <v>11685</v>
      </c>
      <c r="C8" s="6" t="n">
        <v>10823</v>
      </c>
    </row>
    <row r="9">
      <c r="A9" s="4" t="inlineStr">
        <is>
          <t>Non-current provisions</t>
        </is>
      </c>
      <c r="B9" s="6" t="n">
        <v>9816</v>
      </c>
      <c r="C9" s="6" t="n">
        <v>12461</v>
      </c>
    </row>
    <row r="10">
      <c r="A10" s="4" t="inlineStr">
        <is>
          <t>Total provisions</t>
        </is>
      </c>
      <c r="B10" s="6" t="n">
        <v>21501</v>
      </c>
      <c r="C10" s="6" t="n">
        <v>23284</v>
      </c>
    </row>
    <row r="11">
      <c r="A11" s="4" t="inlineStr">
        <is>
          <t>Employee Benefits</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Current provisions</t>
        </is>
      </c>
      <c r="B13" s="6" t="n">
        <v>4020</v>
      </c>
      <c r="C13" s="6" t="n">
        <v>3333</v>
      </c>
    </row>
    <row r="14">
      <c r="A14" s="4" t="inlineStr">
        <is>
          <t>Non-current provisions</t>
        </is>
      </c>
      <c r="B14" s="6" t="n">
        <v>37</v>
      </c>
      <c r="C14" s="6" t="n">
        <v>62</v>
      </c>
    </row>
    <row r="15">
      <c r="A15" s="4" t="inlineStr">
        <is>
          <t>Total provisions</t>
        </is>
      </c>
      <c r="B15" s="6" t="n">
        <v>4057</v>
      </c>
      <c r="C15" s="6" t="n">
        <v>3395</v>
      </c>
    </row>
    <row r="16">
      <c r="A16" s="4" t="inlineStr">
        <is>
          <t>Provision for License Agreement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Current provisions</t>
        </is>
      </c>
      <c r="B18" s="6" t="n">
        <v>3750</v>
      </c>
      <c r="C18" s="6" t="n">
        <v>3750</v>
      </c>
    </row>
    <row r="19">
      <c r="A19" s="4" t="inlineStr">
        <is>
          <t>Total provisions</t>
        </is>
      </c>
      <c r="B19" s="5" t="n">
        <v>3750</v>
      </c>
      <c r="C19" s="5" t="n">
        <v>37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Deferred Tax Balances (Details) - USD ($) $ in Thousands</t>
        </is>
      </c>
      <c r="B1" s="2" t="inlineStr">
        <is>
          <t>Sep. 30, 2022</t>
        </is>
      </c>
      <c r="C1" s="2" t="inlineStr">
        <is>
          <t>Jun. 30, 2022</t>
        </is>
      </c>
    </row>
    <row r="2">
      <c r="A2" s="3" t="inlineStr">
        <is>
          <t>Deferred tax assets</t>
        </is>
      </c>
      <c r="B2" s="4" t="inlineStr">
        <is>
          <t xml:space="preserve"> </t>
        </is>
      </c>
      <c r="C2" s="4" t="inlineStr">
        <is>
          <t xml:space="preserve"> </t>
        </is>
      </c>
    </row>
    <row r="3">
      <c r="A3" s="4" t="inlineStr">
        <is>
          <t>Tax losses</t>
        </is>
      </c>
      <c r="B3" s="5" t="n">
        <v>79813</v>
      </c>
      <c r="C3" s="5" t="n">
        <v>80411</v>
      </c>
    </row>
    <row r="4">
      <c r="A4" s="4" t="inlineStr">
        <is>
          <t>Other temporary differences</t>
        </is>
      </c>
      <c r="B4" s="6" t="n">
        <v>8368</v>
      </c>
      <c r="C4" s="6" t="n">
        <v>7831</v>
      </c>
    </row>
    <row r="5">
      <c r="A5" s="4" t="inlineStr">
        <is>
          <t>Total deferred tax assets</t>
        </is>
      </c>
      <c r="B5" s="6" t="n">
        <v>88181</v>
      </c>
      <c r="C5" s="6" t="n">
        <v>88242</v>
      </c>
    </row>
    <row r="6">
      <c r="A6" s="3" t="inlineStr">
        <is>
          <t>Deferred tax liabilities</t>
        </is>
      </c>
      <c r="B6" s="4" t="inlineStr">
        <is>
          <t xml:space="preserve"> </t>
        </is>
      </c>
      <c r="C6" s="4" t="inlineStr">
        <is>
          <t xml:space="preserve"> </t>
        </is>
      </c>
    </row>
    <row r="7">
      <c r="A7" s="4" t="inlineStr">
        <is>
          <t>Intangible assets</t>
        </is>
      </c>
      <c r="B7" s="6" t="n">
        <v>88181</v>
      </c>
      <c r="C7" s="6" t="n">
        <v>88242</v>
      </c>
    </row>
    <row r="8">
      <c r="A8" s="4" t="inlineStr">
        <is>
          <t>Total deferred tax liabilities</t>
        </is>
      </c>
      <c r="B8" s="5" t="n">
        <v>88181</v>
      </c>
      <c r="C8" s="5" t="n">
        <v>88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Commercialization revenue received</t>
        </is>
      </c>
      <c r="B4" s="5" t="n">
        <v>2219</v>
      </c>
      <c r="C4" s="5" t="n">
        <v>1995</v>
      </c>
    </row>
    <row r="5">
      <c r="A5" s="4" t="inlineStr">
        <is>
          <t>Government grants and tax incentives received</t>
        </is>
      </c>
      <c r="B5" s="4" t="inlineStr">
        <is>
          <t xml:space="preserve"> </t>
        </is>
      </c>
      <c r="C5" s="6" t="n">
        <v>24</v>
      </c>
    </row>
    <row r="6">
      <c r="A6" s="4" t="inlineStr">
        <is>
          <t>Payments to suppliers and employees (inclusive of goods and services tax)</t>
        </is>
      </c>
      <c r="B6" s="6" t="n">
        <v>-16566</v>
      </c>
      <c r="C6" s="6" t="n">
        <v>-20222</v>
      </c>
    </row>
    <row r="7">
      <c r="A7" s="4" t="inlineStr">
        <is>
          <t>Interest received</t>
        </is>
      </c>
      <c r="B7" s="6" t="n">
        <v>60</v>
      </c>
      <c r="C7" s="6" t="n">
        <v>4</v>
      </c>
    </row>
    <row r="8">
      <c r="A8" s="4" t="inlineStr">
        <is>
          <t>Net cash (outflows) in operating activities</t>
        </is>
      </c>
      <c r="B8" s="6" t="n">
        <v>-14287</v>
      </c>
      <c r="C8" s="6" t="n">
        <v>-18199</v>
      </c>
    </row>
    <row r="9">
      <c r="A9" s="3" t="inlineStr">
        <is>
          <t>Cash flows from investing activities</t>
        </is>
      </c>
      <c r="B9" s="4" t="inlineStr">
        <is>
          <t xml:space="preserve"> </t>
        </is>
      </c>
      <c r="C9" s="4" t="inlineStr">
        <is>
          <t xml:space="preserve"> </t>
        </is>
      </c>
    </row>
    <row r="10">
      <c r="A10" s="4" t="inlineStr">
        <is>
          <t>Investment in fixed assets</t>
        </is>
      </c>
      <c r="B10" s="6" t="n">
        <v>-153</v>
      </c>
      <c r="C10" s="6" t="n">
        <v>-99</v>
      </c>
    </row>
    <row r="11">
      <c r="A11" s="4" t="inlineStr">
        <is>
          <t>Payments for licenses</t>
        </is>
      </c>
      <c r="B11" s="6" t="n">
        <v>-50</v>
      </c>
      <c r="C11" s="4" t="inlineStr">
        <is>
          <t xml:space="preserve"> </t>
        </is>
      </c>
    </row>
    <row r="12">
      <c r="A12" s="4" t="inlineStr">
        <is>
          <t>Net cash (outflows) in investing activities</t>
        </is>
      </c>
      <c r="B12" s="6" t="n">
        <v>-203</v>
      </c>
      <c r="C12" s="6" t="n">
        <v>-99</v>
      </c>
    </row>
    <row r="13">
      <c r="A13" s="3" t="inlineStr">
        <is>
          <t>Cash flows from financing activities</t>
        </is>
      </c>
      <c r="B13" s="4" t="inlineStr">
        <is>
          <t xml:space="preserve"> </t>
        </is>
      </c>
      <c r="C13" s="4" t="inlineStr">
        <is>
          <t xml:space="preserve"> </t>
        </is>
      </c>
    </row>
    <row r="14">
      <c r="A14" s="4" t="inlineStr">
        <is>
          <t>Payment of transaction costs from borrowings</t>
        </is>
      </c>
      <c r="B14" s="6" t="n">
        <v>-151</v>
      </c>
      <c r="C14" s="6" t="n">
        <v>-100</v>
      </c>
    </row>
    <row r="15">
      <c r="A15" s="4" t="inlineStr">
        <is>
          <t>Interest and other costs of finance paid</t>
        </is>
      </c>
      <c r="B15" s="6" t="n">
        <v>-1381</v>
      </c>
      <c r="C15" s="6" t="n">
        <v>-1407</v>
      </c>
    </row>
    <row r="16">
      <c r="A16" s="4" t="inlineStr">
        <is>
          <t>Proceeds from issue of shares</t>
        </is>
      </c>
      <c r="B16" s="6" t="n">
        <v>45065</v>
      </c>
      <c r="C16" s="6" t="n">
        <v>147</v>
      </c>
    </row>
    <row r="17">
      <c r="A17" s="4" t="inlineStr">
        <is>
          <t>Payments for share issue costs</t>
        </is>
      </c>
      <c r="B17" s="6" t="n">
        <v>-2565</v>
      </c>
      <c r="C17" s="6" t="n">
        <v>-104</v>
      </c>
    </row>
    <row r="18">
      <c r="A18" s="4" t="inlineStr">
        <is>
          <t>Payments for lease liabilities</t>
        </is>
      </c>
      <c r="B18" s="6" t="n">
        <v>-670</v>
      </c>
      <c r="C18" s="6" t="n">
        <v>-686</v>
      </c>
    </row>
    <row r="19">
      <c r="A19" s="4" t="inlineStr">
        <is>
          <t>Net cash inflows/(outflows) by financing activities</t>
        </is>
      </c>
      <c r="B19" s="6" t="n">
        <v>40298</v>
      </c>
      <c r="C19" s="6" t="n">
        <v>-2150</v>
      </c>
    </row>
    <row r="20">
      <c r="A20" s="4" t="inlineStr">
        <is>
          <t>Net increase/(decrease) in cash and cash equivalents</t>
        </is>
      </c>
      <c r="B20" s="6" t="n">
        <v>25808</v>
      </c>
      <c r="C20" s="6" t="n">
        <v>-20448</v>
      </c>
    </row>
    <row r="21">
      <c r="A21" s="4" t="inlineStr">
        <is>
          <t>Cash and cash equivalents at beginning of period</t>
        </is>
      </c>
      <c r="B21" s="6" t="n">
        <v>60447</v>
      </c>
      <c r="C21" s="6" t="n">
        <v>136881</v>
      </c>
    </row>
    <row r="22">
      <c r="A22" s="4" t="inlineStr">
        <is>
          <t>FX (loss) on the translation of foreign bank accounts</t>
        </is>
      </c>
      <c r="B22" s="6" t="n">
        <v>-753</v>
      </c>
      <c r="C22" s="6" t="n">
        <v>-477</v>
      </c>
    </row>
    <row r="23">
      <c r="A23" s="4" t="inlineStr">
        <is>
          <t>Cash and cash equivalents at end of period</t>
        </is>
      </c>
      <c r="B23" s="5" t="n">
        <v>85502</v>
      </c>
      <c r="C23" s="5" t="n">
        <v>1159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chedule of Movements Related to Deferred Tax Assets and Liabilities (Details) - USD ($) $ in Thousands</t>
        </is>
      </c>
      <c r="B1" s="2" t="inlineStr">
        <is>
          <t>3 Months Ended</t>
        </is>
      </c>
      <c r="C1" s="2" t="inlineStr">
        <is>
          <t>12 Months Ended</t>
        </is>
      </c>
    </row>
    <row r="2">
      <c r="B2" s="2" t="inlineStr">
        <is>
          <t>Sep. 30, 2022</t>
        </is>
      </c>
      <c r="C2" s="2" t="inlineStr">
        <is>
          <t>Jun. 30, 2022</t>
        </is>
      </c>
    </row>
    <row r="3">
      <c r="A3" s="3" t="inlineStr">
        <is>
          <t>Deferred Tax Assets And Liabilities [Line Items]</t>
        </is>
      </c>
      <c r="B3" s="4" t="inlineStr">
        <is>
          <t xml:space="preserve"> </t>
        </is>
      </c>
      <c r="C3" s="4" t="inlineStr">
        <is>
          <t xml:space="preserve"> </t>
        </is>
      </c>
    </row>
    <row r="4">
      <c r="A4" s="4" t="inlineStr">
        <is>
          <t>Beginning balance</t>
        </is>
      </c>
      <c r="B4" s="5" t="n">
        <v>0</v>
      </c>
      <c r="C4" s="5" t="n">
        <v>0</v>
      </c>
    </row>
    <row r="5">
      <c r="A5" s="3" t="inlineStr">
        <is>
          <t>Charged/(credited) to:</t>
        </is>
      </c>
      <c r="B5" s="4" t="inlineStr">
        <is>
          <t xml:space="preserve"> </t>
        </is>
      </c>
      <c r="C5" s="4" t="inlineStr">
        <is>
          <t xml:space="preserve"> </t>
        </is>
      </c>
    </row>
    <row r="6">
      <c r="A6" s="4" t="inlineStr">
        <is>
          <t>- profit or loss</t>
        </is>
      </c>
      <c r="B6" s="6" t="n">
        <v>-55</v>
      </c>
      <c r="C6" s="6" t="n">
        <v>-239</v>
      </c>
    </row>
    <row r="7">
      <c r="A7" s="4" t="inlineStr">
        <is>
          <t>- directly to equity</t>
        </is>
      </c>
      <c r="B7" s="6" t="n">
        <v>55</v>
      </c>
      <c r="C7" s="6" t="n">
        <v>239</v>
      </c>
    </row>
    <row r="8">
      <c r="A8" s="4" t="inlineStr">
        <is>
          <t>Ending balance</t>
        </is>
      </c>
      <c r="B8" s="6" t="n">
        <v>0</v>
      </c>
      <c r="C8" s="6" t="n">
        <v>0</v>
      </c>
    </row>
    <row r="9">
      <c r="A9" s="4" t="inlineStr">
        <is>
          <t>Tax losses (DTA)</t>
        </is>
      </c>
      <c r="B9" s="4" t="inlineStr">
        <is>
          <t xml:space="preserve"> </t>
        </is>
      </c>
      <c r="C9" s="4" t="inlineStr">
        <is>
          <t xml:space="preserve"> </t>
        </is>
      </c>
    </row>
    <row r="10">
      <c r="A10" s="3" t="inlineStr">
        <is>
          <t>Deferred Tax Assets And Liabilities [Line Items]</t>
        </is>
      </c>
      <c r="B10" s="4" t="inlineStr">
        <is>
          <t xml:space="preserve"> </t>
        </is>
      </c>
      <c r="C10" s="4" t="inlineStr">
        <is>
          <t xml:space="preserve"> </t>
        </is>
      </c>
    </row>
    <row r="11">
      <c r="A11" s="4" t="inlineStr">
        <is>
          <t>Beginning balance</t>
        </is>
      </c>
      <c r="B11" s="6" t="n">
        <v>-80411</v>
      </c>
      <c r="C11" s="6" t="n">
        <v>-71916</v>
      </c>
    </row>
    <row r="12">
      <c r="A12" s="3" t="inlineStr">
        <is>
          <t>Charged/(credited) to:</t>
        </is>
      </c>
      <c r="B12" s="4" t="inlineStr">
        <is>
          <t xml:space="preserve"> </t>
        </is>
      </c>
      <c r="C12" s="4" t="inlineStr">
        <is>
          <t xml:space="preserve"> </t>
        </is>
      </c>
    </row>
    <row r="13">
      <c r="A13" s="4" t="inlineStr">
        <is>
          <t>- profit or loss</t>
        </is>
      </c>
      <c r="B13" s="6" t="n">
        <v>543</v>
      </c>
      <c r="C13" s="6" t="n">
        <v>-8742</v>
      </c>
    </row>
    <row r="14">
      <c r="A14" s="4" t="inlineStr">
        <is>
          <t>- directly to equity</t>
        </is>
      </c>
      <c r="B14" s="6" t="n">
        <v>55</v>
      </c>
      <c r="C14" s="6" t="n">
        <v>247</v>
      </c>
    </row>
    <row r="15">
      <c r="A15" s="4" t="inlineStr">
        <is>
          <t>Ending balance</t>
        </is>
      </c>
      <c r="B15" s="6" t="n">
        <v>-79813</v>
      </c>
      <c r="C15" s="6" t="n">
        <v>-80411</v>
      </c>
    </row>
    <row r="16">
      <c r="A16" s="4" t="inlineStr">
        <is>
          <t>Other Temporary Differences (DTA)</t>
        </is>
      </c>
      <c r="B16" s="4" t="inlineStr">
        <is>
          <t xml:space="preserve"> </t>
        </is>
      </c>
      <c r="C16" s="4" t="inlineStr">
        <is>
          <t xml:space="preserve"> </t>
        </is>
      </c>
    </row>
    <row r="17">
      <c r="A17" s="3" t="inlineStr">
        <is>
          <t>Deferred Tax Assets And Liabilities [Line Items]</t>
        </is>
      </c>
      <c r="B17" s="4" t="inlineStr">
        <is>
          <t xml:space="preserve"> </t>
        </is>
      </c>
      <c r="C17" s="4" t="inlineStr">
        <is>
          <t xml:space="preserve"> </t>
        </is>
      </c>
    </row>
    <row r="18">
      <c r="A18" s="4" t="inlineStr">
        <is>
          <t>Beginning balance</t>
        </is>
      </c>
      <c r="B18" s="6" t="n">
        <v>-7831</v>
      </c>
      <c r="C18" s="6" t="n">
        <v>-8248</v>
      </c>
    </row>
    <row r="19">
      <c r="A19" s="3" t="inlineStr">
        <is>
          <t>Charged/(credited) to:</t>
        </is>
      </c>
      <c r="B19" s="4" t="inlineStr">
        <is>
          <t xml:space="preserve"> </t>
        </is>
      </c>
      <c r="C19" s="4" t="inlineStr">
        <is>
          <t xml:space="preserve"> </t>
        </is>
      </c>
    </row>
    <row r="20">
      <c r="A20" s="4" t="inlineStr">
        <is>
          <t>- profit or loss</t>
        </is>
      </c>
      <c r="B20" s="6" t="n">
        <v>-537</v>
      </c>
      <c r="C20" s="6" t="n">
        <v>425</v>
      </c>
    </row>
    <row r="21">
      <c r="A21" s="4" t="inlineStr">
        <is>
          <t>- directly to equity</t>
        </is>
      </c>
      <c r="B21" s="6" t="n">
        <v>0</v>
      </c>
      <c r="C21" s="6" t="n">
        <v>-8</v>
      </c>
    </row>
    <row r="22">
      <c r="A22" s="4" t="inlineStr">
        <is>
          <t>Ending balance</t>
        </is>
      </c>
      <c r="B22" s="6" t="n">
        <v>-8368</v>
      </c>
      <c r="C22" s="6" t="n">
        <v>-7831</v>
      </c>
    </row>
    <row r="23">
      <c r="A23" s="4" t="inlineStr">
        <is>
          <t>Intangible Assets (DTL)</t>
        </is>
      </c>
      <c r="B23" s="4" t="inlineStr">
        <is>
          <t xml:space="preserve"> </t>
        </is>
      </c>
      <c r="C23" s="4" t="inlineStr">
        <is>
          <t xml:space="preserve"> </t>
        </is>
      </c>
    </row>
    <row r="24">
      <c r="A24" s="3" t="inlineStr">
        <is>
          <t>Deferred Tax Assets And Liabilities [Line Items]</t>
        </is>
      </c>
      <c r="B24" s="4" t="inlineStr">
        <is>
          <t xml:space="preserve"> </t>
        </is>
      </c>
      <c r="C24" s="4" t="inlineStr">
        <is>
          <t xml:space="preserve"> </t>
        </is>
      </c>
    </row>
    <row r="25">
      <c r="A25" s="4" t="inlineStr">
        <is>
          <t>Beginning balance</t>
        </is>
      </c>
      <c r="B25" s="6" t="n">
        <v>88242</v>
      </c>
      <c r="C25" s="6" t="n">
        <v>80164</v>
      </c>
    </row>
    <row r="26">
      <c r="A26" s="3" t="inlineStr">
        <is>
          <t>Charged/(credited) to:</t>
        </is>
      </c>
      <c r="B26" s="4" t="inlineStr">
        <is>
          <t xml:space="preserve"> </t>
        </is>
      </c>
      <c r="C26" s="4" t="inlineStr">
        <is>
          <t xml:space="preserve"> </t>
        </is>
      </c>
    </row>
    <row r="27">
      <c r="A27" s="4" t="inlineStr">
        <is>
          <t>- profit or loss</t>
        </is>
      </c>
      <c r="B27" s="6" t="n">
        <v>-61</v>
      </c>
      <c r="C27" s="6" t="n">
        <v>8078</v>
      </c>
    </row>
    <row r="28">
      <c r="A28" s="4" t="inlineStr">
        <is>
          <t>- directly to equity</t>
        </is>
      </c>
      <c r="B28" s="6" t="n">
        <v>0</v>
      </c>
      <c r="C28" s="6" t="n">
        <v>0</v>
      </c>
    </row>
    <row r="29">
      <c r="A29" s="4" t="inlineStr">
        <is>
          <t>Ending balance</t>
        </is>
      </c>
      <c r="B29" s="5" t="n">
        <v>88181</v>
      </c>
      <c r="C29" s="5" t="n">
        <v>8824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ash Flow Information - Summary of Cash Flow Information (Details) - USD ($) $ in Thousands</t>
        </is>
      </c>
      <c r="B1" s="2" t="inlineStr">
        <is>
          <t>3 Months Ended</t>
        </is>
      </c>
      <c r="D1" s="2" t="inlineStr">
        <is>
          <t>12 Months Ended</t>
        </is>
      </c>
    </row>
    <row r="2">
      <c r="B2" s="2" t="inlineStr">
        <is>
          <t>Sep. 30, 2022</t>
        </is>
      </c>
      <c r="C2" s="2" t="inlineStr">
        <is>
          <t>Sep. 30, 2021</t>
        </is>
      </c>
      <c r="D2" s="2" t="inlineStr">
        <is>
          <t>Jun. 30, 2022</t>
        </is>
      </c>
      <c r="E2" s="2" t="inlineStr">
        <is>
          <t>Jun. 30, 2021</t>
        </is>
      </c>
    </row>
    <row r="3">
      <c r="A3" s="3" t="inlineStr">
        <is>
          <t>Reconciliation of cash and cash equivalents</t>
        </is>
      </c>
      <c r="B3" s="4" t="inlineStr">
        <is>
          <t xml:space="preserve"> </t>
        </is>
      </c>
      <c r="C3" s="4" t="inlineStr">
        <is>
          <t xml:space="preserve"> </t>
        </is>
      </c>
      <c r="D3" s="4" t="inlineStr">
        <is>
          <t xml:space="preserve"> </t>
        </is>
      </c>
      <c r="E3" s="4" t="inlineStr">
        <is>
          <t xml:space="preserve"> </t>
        </is>
      </c>
    </row>
    <row r="4">
      <c r="A4" s="4" t="inlineStr">
        <is>
          <t>Cash at bank</t>
        </is>
      </c>
      <c r="B4" s="5" t="n">
        <v>85112</v>
      </c>
      <c r="C4" s="4" t="inlineStr">
        <is>
          <t xml:space="preserve"> </t>
        </is>
      </c>
      <c r="D4" s="5" t="n">
        <v>60034</v>
      </c>
      <c r="E4" s="4" t="inlineStr">
        <is>
          <t xml:space="preserve"> </t>
        </is>
      </c>
    </row>
    <row r="5">
      <c r="A5" s="4" t="inlineStr">
        <is>
          <t>Deposits at call</t>
        </is>
      </c>
      <c r="B5" s="6" t="n">
        <v>390</v>
      </c>
      <c r="C5" s="4" t="inlineStr">
        <is>
          <t xml:space="preserve"> </t>
        </is>
      </c>
      <c r="D5" s="6" t="n">
        <v>413</v>
      </c>
      <c r="E5" s="4" t="inlineStr">
        <is>
          <t xml:space="preserve"> </t>
        </is>
      </c>
    </row>
    <row r="6">
      <c r="A6" s="4" t="inlineStr">
        <is>
          <t>Cash and cash equivalents</t>
        </is>
      </c>
      <c r="B6" s="6" t="n">
        <v>85502</v>
      </c>
      <c r="C6" s="5" t="n">
        <v>115956</v>
      </c>
      <c r="D6" s="6" t="n">
        <v>60447</v>
      </c>
      <c r="E6" s="5" t="n">
        <v>136881</v>
      </c>
    </row>
    <row r="7">
      <c r="A7" s="4" t="inlineStr">
        <is>
          <t>Loss for the period</t>
        </is>
      </c>
      <c r="B7" s="6" t="n">
        <v>-16884</v>
      </c>
      <c r="C7" s="6" t="n">
        <v>-22645</v>
      </c>
      <c r="D7" s="4" t="inlineStr">
        <is>
          <t xml:space="preserve"> </t>
        </is>
      </c>
      <c r="E7" s="4" t="inlineStr">
        <is>
          <t xml:space="preserve"> </t>
        </is>
      </c>
    </row>
    <row r="8">
      <c r="A8" s="3" t="inlineStr">
        <is>
          <t>Add/(deduct) net loss for non-cash items as follow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6" t="n">
        <v>1105</v>
      </c>
      <c r="C9" s="6" t="n">
        <v>1093</v>
      </c>
      <c r="D9" s="4" t="inlineStr">
        <is>
          <t xml:space="preserve"> </t>
        </is>
      </c>
      <c r="E9" s="4" t="inlineStr">
        <is>
          <t xml:space="preserve"> </t>
        </is>
      </c>
    </row>
    <row r="10">
      <c r="A10" s="4" t="inlineStr">
        <is>
          <t>Foreign exchange losses</t>
        </is>
      </c>
      <c r="B10" s="6" t="n">
        <v>504</v>
      </c>
      <c r="C10" s="6" t="n">
        <v>122</v>
      </c>
      <c r="D10" s="4" t="inlineStr">
        <is>
          <t xml:space="preserve"> </t>
        </is>
      </c>
      <c r="E10" s="4" t="inlineStr">
        <is>
          <t xml:space="preserve"> </t>
        </is>
      </c>
    </row>
    <row r="11">
      <c r="A11" s="4" t="inlineStr">
        <is>
          <t>Finance costs</t>
        </is>
      </c>
      <c r="B11" s="6" t="n">
        <v>4551</v>
      </c>
      <c r="C11" s="6" t="n">
        <v>4140</v>
      </c>
      <c r="D11" s="4" t="inlineStr">
        <is>
          <t xml:space="preserve"> </t>
        </is>
      </c>
      <c r="E11" s="4" t="inlineStr">
        <is>
          <t xml:space="preserve"> </t>
        </is>
      </c>
    </row>
    <row r="12">
      <c r="A12" s="4" t="inlineStr">
        <is>
          <t>Remeasurement of borrowing arrangements</t>
        </is>
      </c>
      <c r="B12" s="6" t="n">
        <v>-54</v>
      </c>
      <c r="C12" s="6" t="n">
        <v>-480</v>
      </c>
      <c r="D12" s="4" t="inlineStr">
        <is>
          <t xml:space="preserve"> </t>
        </is>
      </c>
      <c r="E12" s="4" t="inlineStr">
        <is>
          <t xml:space="preserve"> </t>
        </is>
      </c>
    </row>
    <row r="13">
      <c r="A13" s="4" t="inlineStr">
        <is>
          <t>Remeasurement of contingent consideration</t>
        </is>
      </c>
      <c r="B13" s="6" t="n">
        <v>-4468</v>
      </c>
      <c r="C13" s="6" t="n">
        <v>-280</v>
      </c>
      <c r="D13" s="4" t="inlineStr">
        <is>
          <t xml:space="preserve"> </t>
        </is>
      </c>
      <c r="E13" s="4" t="inlineStr">
        <is>
          <t xml:space="preserve"> </t>
        </is>
      </c>
    </row>
    <row r="14">
      <c r="A14" s="4" t="inlineStr">
        <is>
          <t>Remeasurement of warrant liability</t>
        </is>
      </c>
      <c r="B14" s="6" t="n">
        <v>401</v>
      </c>
      <c r="C14" s="4" t="inlineStr">
        <is>
          <t xml:space="preserve"> </t>
        </is>
      </c>
      <c r="D14" s="5" t="n">
        <v>-5896</v>
      </c>
      <c r="E14" s="4" t="inlineStr">
        <is>
          <t xml:space="preserve"> </t>
        </is>
      </c>
    </row>
    <row r="15">
      <c r="A15" s="4" t="inlineStr">
        <is>
          <t>Equity settled share-based payment</t>
        </is>
      </c>
      <c r="B15" s="6" t="n">
        <v>350</v>
      </c>
      <c r="C15" s="6" t="n">
        <v>1076</v>
      </c>
      <c r="D15" s="4" t="inlineStr">
        <is>
          <t xml:space="preserve"> </t>
        </is>
      </c>
      <c r="E15" s="4" t="inlineStr">
        <is>
          <t xml:space="preserve"> </t>
        </is>
      </c>
    </row>
    <row r="16">
      <c r="A16" s="4" t="inlineStr">
        <is>
          <t>Deferred tax benefit</t>
        </is>
      </c>
      <c r="B16" s="6" t="n">
        <v>-55</v>
      </c>
      <c r="C16" s="6" t="n">
        <v>-62</v>
      </c>
      <c r="D16" s="4" t="inlineStr">
        <is>
          <t xml:space="preserve"> </t>
        </is>
      </c>
      <c r="E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Decrease/(increase) in trade and other receivables</t>
        </is>
      </c>
      <c r="B18" s="6" t="n">
        <v>519</v>
      </c>
      <c r="C18" s="6" t="n">
        <v>-1080</v>
      </c>
      <c r="D18" s="4" t="inlineStr">
        <is>
          <t xml:space="preserve"> </t>
        </is>
      </c>
      <c r="E18" s="4" t="inlineStr">
        <is>
          <t xml:space="preserve"> </t>
        </is>
      </c>
    </row>
    <row r="19">
      <c r="A19" s="4" t="inlineStr">
        <is>
          <t>Decrease/(increase) in prepayments</t>
        </is>
      </c>
      <c r="B19" s="6" t="n">
        <v>1342</v>
      </c>
      <c r="C19" s="6" t="n">
        <v>1843</v>
      </c>
      <c r="D19" s="4" t="inlineStr">
        <is>
          <t xml:space="preserve"> </t>
        </is>
      </c>
      <c r="E19" s="4" t="inlineStr">
        <is>
          <t xml:space="preserve"> </t>
        </is>
      </c>
    </row>
    <row r="20">
      <c r="A20" s="4" t="inlineStr">
        <is>
          <t>Increase/(decrease) in trade creditors and accruals</t>
        </is>
      </c>
      <c r="B20" s="6" t="n">
        <v>-2388</v>
      </c>
      <c r="C20" s="6" t="n">
        <v>-3016</v>
      </c>
      <c r="D20" s="4" t="inlineStr">
        <is>
          <t xml:space="preserve"> </t>
        </is>
      </c>
      <c r="E20" s="4" t="inlineStr">
        <is>
          <t xml:space="preserve"> </t>
        </is>
      </c>
    </row>
    <row r="21">
      <c r="A21" s="4" t="inlineStr">
        <is>
          <t>Increase/(decrease) in provisions</t>
        </is>
      </c>
      <c r="B21" s="6" t="n">
        <v>790</v>
      </c>
      <c r="C21" s="6" t="n">
        <v>1090</v>
      </c>
      <c r="D21" s="4" t="inlineStr">
        <is>
          <t xml:space="preserve"> </t>
        </is>
      </c>
      <c r="E21" s="4" t="inlineStr">
        <is>
          <t xml:space="preserve"> </t>
        </is>
      </c>
    </row>
    <row r="22">
      <c r="A22" s="4" t="inlineStr">
        <is>
          <t>Net cash (outflows) in operating activities</t>
        </is>
      </c>
      <c r="B22" s="5" t="n">
        <v>-14287</v>
      </c>
      <c r="C22" s="5" t="n">
        <v>-18199</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Equity - Schedule of Share Capital (Details) - USD ($) $ in Thousands</t>
        </is>
      </c>
      <c r="B1" s="2" t="inlineStr">
        <is>
          <t>Sep. 30, 2022</t>
        </is>
      </c>
      <c r="C1" s="2" t="inlineStr">
        <is>
          <t>Jun. 30, 2022</t>
        </is>
      </c>
      <c r="D1" s="2" t="inlineStr">
        <is>
          <t>Sep. 30, 2021</t>
        </is>
      </c>
      <c r="E1" s="2" t="inlineStr">
        <is>
          <t>Jun. 30, 2021</t>
        </is>
      </c>
    </row>
    <row r="2">
      <c r="A2" s="3" t="inlineStr">
        <is>
          <t>Contributed equity</t>
        </is>
      </c>
      <c r="B2" s="4" t="inlineStr">
        <is>
          <t xml:space="preserve"> </t>
        </is>
      </c>
      <c r="C2" s="4" t="inlineStr">
        <is>
          <t xml:space="preserve"> </t>
        </is>
      </c>
      <c r="D2" s="4" t="inlineStr">
        <is>
          <t xml:space="preserve"> </t>
        </is>
      </c>
      <c r="E2" s="4" t="inlineStr">
        <is>
          <t xml:space="preserve"> </t>
        </is>
      </c>
    </row>
    <row r="3">
      <c r="A3" s="4" t="inlineStr">
        <is>
          <t>Total Equity</t>
        </is>
      </c>
      <c r="B3" s="5" t="n">
        <v>522807</v>
      </c>
      <c r="C3" s="5" t="n">
        <v>497044</v>
      </c>
      <c r="D3" s="5" t="n">
        <v>559746</v>
      </c>
      <c r="E3" s="5" t="n">
        <v>581397</v>
      </c>
    </row>
    <row r="4">
      <c r="A4" s="4" t="inlineStr">
        <is>
          <t>Issued Capital</t>
        </is>
      </c>
      <c r="B4" s="4" t="inlineStr">
        <is>
          <t xml:space="preserve"> </t>
        </is>
      </c>
      <c r="C4" s="4" t="inlineStr">
        <is>
          <t xml:space="preserve"> </t>
        </is>
      </c>
      <c r="D4" s="4" t="inlineStr">
        <is>
          <t xml:space="preserve"> </t>
        </is>
      </c>
      <c r="E4" s="4" t="inlineStr">
        <is>
          <t xml:space="preserve"> </t>
        </is>
      </c>
    </row>
    <row r="5">
      <c r="A5" s="3" t="inlineStr">
        <is>
          <t>Contributed equity</t>
        </is>
      </c>
      <c r="B5" s="4" t="inlineStr">
        <is>
          <t xml:space="preserve"> </t>
        </is>
      </c>
      <c r="C5" s="4" t="inlineStr">
        <is>
          <t xml:space="preserve"> </t>
        </is>
      </c>
      <c r="D5" s="4" t="inlineStr">
        <is>
          <t xml:space="preserve"> </t>
        </is>
      </c>
      <c r="E5" s="4" t="inlineStr">
        <is>
          <t xml:space="preserve"> </t>
        </is>
      </c>
    </row>
    <row r="6">
      <c r="A6" s="4" t="inlineStr">
        <is>
          <t>Ordinary shares</t>
        </is>
      </c>
      <c r="B6" s="6" t="n">
        <v>737121218</v>
      </c>
      <c r="C6" s="6" t="n">
        <v>650454551</v>
      </c>
      <c r="D6" s="6" t="n">
        <v>648696070</v>
      </c>
      <c r="E6" s="6" t="n">
        <v>648696070</v>
      </c>
    </row>
    <row r="7">
      <c r="A7" s="4" t="inlineStr">
        <is>
          <t>Less: Treasury Shares</t>
        </is>
      </c>
      <c r="B7" s="6" t="n">
        <v>-542903</v>
      </c>
      <c r="C7" s="4" t="inlineStr">
        <is>
          <t xml:space="preserve"> </t>
        </is>
      </c>
      <c r="D7" s="6" t="n">
        <v>-606236</v>
      </c>
      <c r="E7" s="4" t="inlineStr">
        <is>
          <t xml:space="preserve"> </t>
        </is>
      </c>
    </row>
    <row r="8">
      <c r="A8" s="4" t="inlineStr">
        <is>
          <t>Total Contributed Equity</t>
        </is>
      </c>
      <c r="B8" s="6" t="n">
        <v>736578315</v>
      </c>
      <c r="C8" s="4" t="inlineStr">
        <is>
          <t xml:space="preserve"> </t>
        </is>
      </c>
      <c r="D8" s="6" t="n">
        <v>648089834</v>
      </c>
      <c r="E8" s="4" t="inlineStr">
        <is>
          <t xml:space="preserve"> </t>
        </is>
      </c>
    </row>
    <row r="9">
      <c r="A9" s="4" t="inlineStr">
        <is>
          <t>Ordinary shares</t>
        </is>
      </c>
      <c r="B9" s="5" t="n">
        <v>1207734</v>
      </c>
      <c r="C9" s="4" t="inlineStr">
        <is>
          <t xml:space="preserve"> </t>
        </is>
      </c>
      <c r="D9" s="5" t="n">
        <v>1163492</v>
      </c>
      <c r="E9" s="4" t="inlineStr">
        <is>
          <t xml:space="preserve"> </t>
        </is>
      </c>
    </row>
    <row r="10">
      <c r="A10" s="4" t="inlineStr">
        <is>
          <t>Total Equity</t>
        </is>
      </c>
      <c r="B10" s="5" t="n">
        <v>1207734</v>
      </c>
      <c r="C10" s="5" t="n">
        <v>1165309</v>
      </c>
      <c r="D10" s="5" t="n">
        <v>1163492</v>
      </c>
      <c r="E10" s="5" t="n">
        <v>11631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Movements in Ordinary Share Capital (Details) - USD ($) $ in Thousands</t>
        </is>
      </c>
      <c r="B1" s="2" t="inlineStr">
        <is>
          <t>3 Months Ended</t>
        </is>
      </c>
    </row>
    <row r="2">
      <c r="B2" s="2" t="inlineStr">
        <is>
          <t>Sep. 30, 2022</t>
        </is>
      </c>
      <c r="C2" s="2" t="inlineStr">
        <is>
          <t>Sep. 30, 2021</t>
        </is>
      </c>
    </row>
    <row r="3">
      <c r="A3" s="3" t="inlineStr">
        <is>
          <t>Disclosure Of Classes Of Share Capital [Line Items]</t>
        </is>
      </c>
      <c r="B3" s="4" t="inlineStr">
        <is>
          <t xml:space="preserve"> </t>
        </is>
      </c>
      <c r="C3" s="4" t="inlineStr">
        <is>
          <t xml:space="preserve"> </t>
        </is>
      </c>
    </row>
    <row r="4">
      <c r="A4" s="4" t="inlineStr">
        <is>
          <t>Beginning balance</t>
        </is>
      </c>
      <c r="B4" s="5" t="n">
        <v>497044</v>
      </c>
      <c r="C4" s="5" t="n">
        <v>581397</v>
      </c>
    </row>
    <row r="5">
      <c r="A5" s="3" t="inlineStr">
        <is>
          <t>Transactions with owners in their capacity as owners:</t>
        </is>
      </c>
      <c r="B5" s="4" t="inlineStr">
        <is>
          <t xml:space="preserve"> </t>
        </is>
      </c>
      <c r="C5" s="4" t="inlineStr">
        <is>
          <t xml:space="preserve"> </t>
        </is>
      </c>
    </row>
    <row r="6">
      <c r="A6" s="4" t="inlineStr">
        <is>
          <t>Ending balance</t>
        </is>
      </c>
      <c r="B6" s="5" t="n">
        <v>522807</v>
      </c>
      <c r="C6" s="5" t="n">
        <v>559746</v>
      </c>
    </row>
    <row r="7">
      <c r="A7" s="4" t="inlineStr">
        <is>
          <t>Issued Capital</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 Shares</t>
        </is>
      </c>
      <c r="B9" s="6" t="n">
        <v>650454551</v>
      </c>
      <c r="C9" s="6" t="n">
        <v>648696070</v>
      </c>
    </row>
    <row r="10">
      <c r="A10" s="4" t="inlineStr">
        <is>
          <t>Beginning balance</t>
        </is>
      </c>
      <c r="B10" s="5" t="n">
        <v>1165309</v>
      </c>
      <c r="C10" s="5" t="n">
        <v>1163153</v>
      </c>
    </row>
    <row r="11">
      <c r="A11" s="3" t="inlineStr">
        <is>
          <t>Transactions with owners in their capacity as owners:</t>
        </is>
      </c>
      <c r="B11" s="4" t="inlineStr">
        <is>
          <t xml:space="preserve"> </t>
        </is>
      </c>
      <c r="C11" s="4" t="inlineStr">
        <is>
          <t xml:space="preserve"> </t>
        </is>
      </c>
    </row>
    <row r="12">
      <c r="A12" s="4" t="inlineStr">
        <is>
          <t>Exercise of share options</t>
        </is>
      </c>
      <c r="B12" s="4" t="inlineStr">
        <is>
          <t xml:space="preserve"> </t>
        </is>
      </c>
      <c r="C12" s="6" t="n">
        <v>147</v>
      </c>
    </row>
    <row r="13">
      <c r="A13" s="4" t="inlineStr">
        <is>
          <t>Transaction costs arising on share issue</t>
        </is>
      </c>
      <c r="B13" s="5" t="n">
        <v>-2640</v>
      </c>
      <c r="C13" s="6" t="n">
        <v>28</v>
      </c>
    </row>
    <row r="14">
      <c r="A14" s="4" t="inlineStr">
        <is>
          <t>Total contributions of equity during the period, shares</t>
        </is>
      </c>
      <c r="B14" s="6" t="n">
        <v>86666667</v>
      </c>
      <c r="C14" s="4" t="inlineStr">
        <is>
          <t xml:space="preserve"> </t>
        </is>
      </c>
    </row>
    <row r="15">
      <c r="A15" s="4" t="inlineStr">
        <is>
          <t>Total contributions of equity during the period</t>
        </is>
      </c>
      <c r="B15" s="5" t="n">
        <v>42425</v>
      </c>
      <c r="C15" s="6" t="n">
        <v>175</v>
      </c>
    </row>
    <row r="16">
      <c r="A16" s="4" t="inlineStr">
        <is>
          <t>Share options reserve transferred to equity on exercise of options</t>
        </is>
      </c>
      <c r="B16" s="4" t="inlineStr">
        <is>
          <t xml:space="preserve"> </t>
        </is>
      </c>
      <c r="C16" s="5" t="n">
        <v>164</v>
      </c>
    </row>
    <row r="17">
      <c r="A17" s="4" t="inlineStr">
        <is>
          <t>Ending balance, Shares</t>
        </is>
      </c>
      <c r="B17" s="6" t="n">
        <v>737121218</v>
      </c>
      <c r="C17" s="6" t="n">
        <v>648696070</v>
      </c>
    </row>
    <row r="18">
      <c r="A18" s="4" t="inlineStr">
        <is>
          <t>Ending balance</t>
        </is>
      </c>
      <c r="B18" s="5" t="n">
        <v>1207734</v>
      </c>
      <c r="C18" s="5" t="n">
        <v>1163492</v>
      </c>
    </row>
    <row r="19">
      <c r="A19" s="4" t="inlineStr">
        <is>
          <t>Issued Capital | Placement Agreement</t>
        </is>
      </c>
      <c r="B19" s="4" t="inlineStr">
        <is>
          <t xml:space="preserve"> </t>
        </is>
      </c>
      <c r="C19" s="4" t="inlineStr">
        <is>
          <t xml:space="preserve"> </t>
        </is>
      </c>
    </row>
    <row r="20">
      <c r="A20" s="3" t="inlineStr">
        <is>
          <t>Transactions with owners in their capacity as owners:</t>
        </is>
      </c>
      <c r="B20" s="4" t="inlineStr">
        <is>
          <t xml:space="preserve"> </t>
        </is>
      </c>
      <c r="C20" s="4" t="inlineStr">
        <is>
          <t xml:space="preserve"> </t>
        </is>
      </c>
    </row>
    <row r="21">
      <c r="A21" s="4" t="inlineStr">
        <is>
          <t>Placement of shares under a share placement agreement, shares</t>
        </is>
      </c>
      <c r="B21" s="6" t="n">
        <v>86666667</v>
      </c>
      <c r="C21" s="4" t="inlineStr">
        <is>
          <t xml:space="preserve"> </t>
        </is>
      </c>
    </row>
    <row r="22">
      <c r="A22" s="4" t="inlineStr">
        <is>
          <t>Placement of shares under a share placement agreement</t>
        </is>
      </c>
      <c r="B22" s="5" t="n">
        <v>45065</v>
      </c>
      <c r="C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 - Summary of Movements in Ordinary Share Capital (Parenthetical) (Details) - Mesoblast Employee Share Trust</t>
        </is>
      </c>
      <c r="B1" s="2" t="inlineStr">
        <is>
          <t>3 Months Ended</t>
        </is>
      </c>
    </row>
    <row r="2">
      <c r="B2" s="2" t="inlineStr">
        <is>
          <t>Sep. 30, 2022 $ / shares shares</t>
        </is>
      </c>
      <c r="C2" s="2" t="inlineStr">
        <is>
          <t>Mar. 31, 2021 $ / shares shares</t>
        </is>
      </c>
    </row>
    <row r="3">
      <c r="A3" s="3" t="inlineStr">
        <is>
          <t>Disclosure Of Movements Of Shares In Share Trust [Line Items]</t>
        </is>
      </c>
      <c r="B3" s="4" t="inlineStr">
        <is>
          <t xml:space="preserve"> </t>
        </is>
      </c>
      <c r="C3" s="4" t="inlineStr">
        <is>
          <t xml:space="preserve"> </t>
        </is>
      </c>
    </row>
    <row r="4">
      <c r="A4" s="4" t="inlineStr">
        <is>
          <t>Number of shares issued</t>
        </is>
      </c>
      <c r="B4" s="6" t="n">
        <v>86666667</v>
      </c>
      <c r="C4" s="6" t="n">
        <v>60109290</v>
      </c>
    </row>
    <row r="5">
      <c r="A5" s="4" t="inlineStr">
        <is>
          <t>Par value per share | (per share)</t>
        </is>
      </c>
      <c r="B5" s="10" t="n">
        <v>0.75</v>
      </c>
      <c r="C5" s="10" t="n">
        <v>2.3</v>
      </c>
    </row>
    <row r="6">
      <c r="A6" s="4" t="inlineStr">
        <is>
          <t>Discounted percentage on issuance of equity</t>
        </is>
      </c>
      <c r="B6" s="8" t="n">
        <v>0.05</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Movements of Shares in Share Trust (Details) - Mesoblast Employee Share Trust - shares</t>
        </is>
      </c>
      <c r="B1" s="2" t="inlineStr">
        <is>
          <t>3 Months Ended</t>
        </is>
      </c>
    </row>
    <row r="2">
      <c r="B2" s="2" t="inlineStr">
        <is>
          <t>Sep. 30, 2022</t>
        </is>
      </c>
      <c r="C2" s="2" t="inlineStr">
        <is>
          <t>Sep. 30, 2021</t>
        </is>
      </c>
    </row>
    <row r="3">
      <c r="A3" s="3" t="inlineStr">
        <is>
          <t>Disclosure Of Movements Of Shares In Share Trust [Line Items]</t>
        </is>
      </c>
      <c r="B3" s="4" t="inlineStr">
        <is>
          <t xml:space="preserve"> </t>
        </is>
      </c>
      <c r="C3" s="4" t="inlineStr">
        <is>
          <t xml:space="preserve"> </t>
        </is>
      </c>
    </row>
    <row r="4">
      <c r="A4" s="4" t="inlineStr">
        <is>
          <t>Opening balance, shares</t>
        </is>
      </c>
      <c r="B4" s="6" t="n">
        <v>542903</v>
      </c>
      <c r="C4" s="6" t="n">
        <v>771983</v>
      </c>
    </row>
    <row r="5">
      <c r="A5" s="4" t="inlineStr">
        <is>
          <t>Exercise of share options ,shares</t>
        </is>
      </c>
      <c r="B5" s="4" t="inlineStr">
        <is>
          <t xml:space="preserve"> </t>
        </is>
      </c>
      <c r="C5" s="6" t="n">
        <v>-165747</v>
      </c>
    </row>
    <row r="6">
      <c r="A6" s="4" t="inlineStr">
        <is>
          <t>Ending balance, shares</t>
        </is>
      </c>
      <c r="B6" s="6" t="n">
        <v>542903</v>
      </c>
      <c r="C6" s="6" t="n">
        <v>6062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quity - Summary of Warrant Reserve (Details) - USD ($) $ in Thousands</t>
        </is>
      </c>
      <c r="B1" s="2" t="inlineStr">
        <is>
          <t>Sep. 30, 2022</t>
        </is>
      </c>
      <c r="C1" s="2" t="inlineStr">
        <is>
          <t>Jun. 30, 2022</t>
        </is>
      </c>
      <c r="D1" s="2" t="inlineStr">
        <is>
          <t>Sep. 30, 2021</t>
        </is>
      </c>
    </row>
    <row r="2">
      <c r="A2" s="3" t="inlineStr">
        <is>
          <t>Disclosure Of Warrant Reserve [Line Items]</t>
        </is>
      </c>
      <c r="B2" s="4" t="inlineStr">
        <is>
          <t xml:space="preserve"> </t>
        </is>
      </c>
      <c r="C2" s="4" t="inlineStr">
        <is>
          <t xml:space="preserve"> </t>
        </is>
      </c>
      <c r="D2" s="4" t="inlineStr">
        <is>
          <t xml:space="preserve"> </t>
        </is>
      </c>
    </row>
    <row r="3">
      <c r="A3" s="4" t="inlineStr">
        <is>
          <t>Beginning balance</t>
        </is>
      </c>
      <c r="B3" s="5" t="n">
        <v>497044</v>
      </c>
      <c r="C3" s="5" t="n">
        <v>559746</v>
      </c>
      <c r="D3" s="5" t="n">
        <v>581397</v>
      </c>
    </row>
    <row r="4">
      <c r="A4" s="4" t="inlineStr">
        <is>
          <t>Ending balance</t>
        </is>
      </c>
      <c r="B4" s="6" t="n">
        <v>522807</v>
      </c>
      <c r="C4" s="6" t="n">
        <v>497044</v>
      </c>
      <c r="D4" s="6" t="n">
        <v>559746</v>
      </c>
    </row>
    <row r="5">
      <c r="A5" s="4" t="inlineStr">
        <is>
          <t>Warrants</t>
        </is>
      </c>
      <c r="B5" s="4" t="inlineStr">
        <is>
          <t xml:space="preserve"> </t>
        </is>
      </c>
      <c r="C5" s="4" t="inlineStr">
        <is>
          <t xml:space="preserve"> </t>
        </is>
      </c>
      <c r="D5" s="4" t="inlineStr">
        <is>
          <t xml:space="preserve"> </t>
        </is>
      </c>
    </row>
    <row r="6">
      <c r="A6" s="3" t="inlineStr">
        <is>
          <t>Disclosure Of Warrant Reserve [Line Items]</t>
        </is>
      </c>
      <c r="B6" s="4" t="inlineStr">
        <is>
          <t xml:space="preserve"> </t>
        </is>
      </c>
      <c r="C6" s="4" t="inlineStr">
        <is>
          <t xml:space="preserve"> </t>
        </is>
      </c>
      <c r="D6" s="4" t="inlineStr">
        <is>
          <t xml:space="preserve"> </t>
        </is>
      </c>
    </row>
    <row r="7">
      <c r="A7" s="4" t="inlineStr">
        <is>
          <t>Beginning balance</t>
        </is>
      </c>
      <c r="B7" s="6" t="n">
        <v>12969</v>
      </c>
      <c r="C7" s="4" t="inlineStr">
        <is>
          <t xml:space="preserve"> </t>
        </is>
      </c>
      <c r="D7" s="5" t="n">
        <v>12969</v>
      </c>
    </row>
    <row r="8">
      <c r="A8" s="4" t="inlineStr">
        <is>
          <t>Ending balance</t>
        </is>
      </c>
      <c r="B8" s="5" t="n">
        <v>12969</v>
      </c>
      <c r="C8" s="5" t="n">
        <v>12969</v>
      </c>
      <c r="D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22" customWidth="1" min="5" max="5"/>
  </cols>
  <sheetData>
    <row r="1">
      <c r="A1" s="1" t="inlineStr">
        <is>
          <t>Equity - Additional Information (Details) $ / shares in Units, $ / shares in Units, $ in Thousands, $ in Millions</t>
        </is>
      </c>
      <c r="B1" s="2" t="inlineStr">
        <is>
          <t>1 Months Ended</t>
        </is>
      </c>
      <c r="D1" s="2" t="inlineStr">
        <is>
          <t>3 Months Ended</t>
        </is>
      </c>
    </row>
    <row r="2">
      <c r="B2" s="2" t="inlineStr">
        <is>
          <t>Mar. 31, 2021 USD ($) $ / shares</t>
        </is>
      </c>
      <c r="C2" s="2" t="inlineStr">
        <is>
          <t>Mar. 31, 2021 AUD ($) $ / shares shares</t>
        </is>
      </c>
      <c r="D2" s="2" t="inlineStr">
        <is>
          <t>Sep. 30, 2022 USD ($) $ / shares shares</t>
        </is>
      </c>
      <c r="E2" s="2" t="inlineStr">
        <is>
          <t>Sep. 30, 2021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Proceeds from issue of shares | $</t>
        </is>
      </c>
      <c r="B4" s="4" t="inlineStr">
        <is>
          <t xml:space="preserve"> </t>
        </is>
      </c>
      <c r="C4" s="4" t="inlineStr">
        <is>
          <t xml:space="preserve"> </t>
        </is>
      </c>
      <c r="D4" s="5" t="n">
        <v>45065</v>
      </c>
      <c r="E4" s="5" t="n">
        <v>147</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Ratio of issuance of warrants to ordinary shares</t>
        </is>
      </c>
      <c r="B7" s="8" t="n">
        <v>0.25</v>
      </c>
      <c r="C7" s="8" t="n">
        <v>0.25</v>
      </c>
      <c r="D7" s="4" t="inlineStr">
        <is>
          <t xml:space="preserve"> </t>
        </is>
      </c>
      <c r="E7" s="4" t="inlineStr">
        <is>
          <t xml:space="preserve"> </t>
        </is>
      </c>
    </row>
    <row r="8">
      <c r="A8" s="4" t="inlineStr">
        <is>
          <t>Number of warrants | shares</t>
        </is>
      </c>
      <c r="B8" s="4" t="inlineStr">
        <is>
          <t xml:space="preserve"> </t>
        </is>
      </c>
      <c r="C8" s="6" t="n">
        <v>15027327</v>
      </c>
      <c r="D8" s="4" t="inlineStr">
        <is>
          <t xml:space="preserve"> </t>
        </is>
      </c>
      <c r="E8" s="4" t="inlineStr">
        <is>
          <t xml:space="preserve"> </t>
        </is>
      </c>
    </row>
    <row r="9">
      <c r="A9" s="4" t="inlineStr">
        <is>
          <t>Warrant exercise price per share | $ / shares</t>
        </is>
      </c>
      <c r="B9" s="4" t="inlineStr">
        <is>
          <t xml:space="preserve"> </t>
        </is>
      </c>
      <c r="C9" s="10" t="n">
        <v>2.88</v>
      </c>
      <c r="D9" s="4" t="inlineStr">
        <is>
          <t xml:space="preserve"> </t>
        </is>
      </c>
      <c r="E9" s="4" t="inlineStr">
        <is>
          <t xml:space="preserve"> </t>
        </is>
      </c>
    </row>
    <row r="10">
      <c r="A10" s="4" t="inlineStr">
        <is>
          <t>Warrant exercise term</t>
        </is>
      </c>
      <c r="B10" s="4" t="inlineStr">
        <is>
          <t>7 years</t>
        </is>
      </c>
      <c r="C10" s="4" t="inlineStr">
        <is>
          <t>7 years</t>
        </is>
      </c>
      <c r="D10" s="4" t="inlineStr">
        <is>
          <t xml:space="preserve"> </t>
        </is>
      </c>
      <c r="E10" s="4" t="inlineStr">
        <is>
          <t xml:space="preserve"> </t>
        </is>
      </c>
    </row>
    <row r="11">
      <c r="A11" s="4" t="inlineStr">
        <is>
          <t>Warrants | Bottom Of Range [Member]</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Share price for right exercise of the warrants | $ / shares</t>
        </is>
      </c>
      <c r="B13" s="13" t="n">
        <v>4.32</v>
      </c>
      <c r="C13" s="13" t="n">
        <v>4.32</v>
      </c>
      <c r="D13" s="4" t="inlineStr">
        <is>
          <t xml:space="preserve"> </t>
        </is>
      </c>
      <c r="E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Proceeds from issue of shares</t>
        </is>
      </c>
      <c r="B16" s="5" t="n">
        <v>110000</v>
      </c>
      <c r="C16" s="5" t="n">
        <v>138</v>
      </c>
      <c r="D16" s="4" t="inlineStr">
        <is>
          <t xml:space="preserve"> </t>
        </is>
      </c>
      <c r="E16" s="4" t="inlineStr">
        <is>
          <t xml:space="preserve"> </t>
        </is>
      </c>
    </row>
    <row r="17">
      <c r="A17" s="4" t="inlineStr">
        <is>
          <t>Fully-paid ordinary shares | shares</t>
        </is>
      </c>
      <c r="B17" s="4" t="inlineStr">
        <is>
          <t xml:space="preserve"> </t>
        </is>
      </c>
      <c r="C17" s="6" t="n">
        <v>60109290</v>
      </c>
      <c r="D17" s="6" t="n">
        <v>86666667</v>
      </c>
      <c r="E17" s="4" t="inlineStr">
        <is>
          <t xml:space="preserve"> </t>
        </is>
      </c>
    </row>
    <row r="18">
      <c r="A18" s="4" t="inlineStr">
        <is>
          <t>Par value per share | (per share)</t>
        </is>
      </c>
      <c r="B18" s="4" t="inlineStr">
        <is>
          <t xml:space="preserve"> </t>
        </is>
      </c>
      <c r="C18" s="10" t="n">
        <v>2.3</v>
      </c>
      <c r="D18" s="10" t="n">
        <v>0.75</v>
      </c>
      <c r="E1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Additional Information (Details) - USD ($)</t>
        </is>
      </c>
      <c r="B1" s="2" t="inlineStr">
        <is>
          <t>3 Months Ended</t>
        </is>
      </c>
      <c r="C1" s="2" t="inlineStr">
        <is>
          <t>12 Months Ended</t>
        </is>
      </c>
    </row>
    <row r="2">
      <c r="B2" s="2" t="inlineStr">
        <is>
          <t>Sep. 30, 2022</t>
        </is>
      </c>
      <c r="C2" s="2" t="inlineStr">
        <is>
          <t>Jun. 30, 2022</t>
        </is>
      </c>
    </row>
    <row r="3">
      <c r="A3" s="3" t="inlineStr">
        <is>
          <t>Disclosure of Financial Risk Management [Line Items]</t>
        </is>
      </c>
      <c r="B3" s="4" t="inlineStr">
        <is>
          <t xml:space="preserve"> </t>
        </is>
      </c>
      <c r="C3" s="4" t="inlineStr">
        <is>
          <t xml:space="preserve"> </t>
        </is>
      </c>
    </row>
    <row r="4">
      <c r="A4" s="4" t="inlineStr">
        <is>
          <t>Non-cancellable purchase commitments related to raw materials, manufacturing agreements and other goods and services</t>
        </is>
      </c>
      <c r="B4" s="5" t="n">
        <v>11100000</v>
      </c>
      <c r="C4" s="4" t="inlineStr">
        <is>
          <t xml:space="preserve"> </t>
        </is>
      </c>
    </row>
    <row r="5">
      <c r="A5" s="4" t="inlineStr">
        <is>
          <t>Other purchase commitments</t>
        </is>
      </c>
      <c r="B5" s="5" t="n">
        <v>0</v>
      </c>
      <c r="C5" s="4" t="inlineStr">
        <is>
          <t xml:space="preserve"> </t>
        </is>
      </c>
    </row>
    <row r="6">
      <c r="A6" s="3" t="inlineStr">
        <is>
          <t>Disclosure - Financial Risk Management - Additional Information (Details) [Line Items]</t>
        </is>
      </c>
      <c r="B6" s="4" t="inlineStr">
        <is>
          <t xml:space="preserve"> </t>
        </is>
      </c>
      <c r="C6" s="4" t="inlineStr">
        <is>
          <t xml:space="preserve"> </t>
        </is>
      </c>
    </row>
    <row r="7">
      <c r="A7" s="4" t="inlineStr">
        <is>
          <t>Percentage of forecast net sales</t>
        </is>
      </c>
      <c r="B7" s="8" t="n">
        <v>0.2</v>
      </c>
      <c r="C7" s="4" t="inlineStr">
        <is>
          <t xml:space="preserve"> </t>
        </is>
      </c>
    </row>
    <row r="8">
      <c r="A8" s="4" t="inlineStr">
        <is>
          <t>Increase non-current borrowing</t>
        </is>
      </c>
      <c r="B8" s="5" t="n">
        <v>200000</v>
      </c>
      <c r="C8" s="4" t="inlineStr">
        <is>
          <t xml:space="preserve"> </t>
        </is>
      </c>
    </row>
    <row r="9">
      <c r="A9" s="4" t="inlineStr">
        <is>
          <t>Decrease in profit</t>
        </is>
      </c>
      <c r="B9" s="6" t="n">
        <v>200000</v>
      </c>
      <c r="C9" s="4" t="inlineStr">
        <is>
          <t xml:space="preserve"> </t>
        </is>
      </c>
    </row>
    <row r="10">
      <c r="A10" s="4" t="inlineStr">
        <is>
          <t>Decrease non-current borrowings</t>
        </is>
      </c>
      <c r="B10" s="6" t="n">
        <v>200000</v>
      </c>
      <c r="C10" s="4" t="inlineStr">
        <is>
          <t xml:space="preserve"> </t>
        </is>
      </c>
    </row>
    <row r="11">
      <c r="A11" s="4" t="inlineStr">
        <is>
          <t>Increase in profit</t>
        </is>
      </c>
      <c r="B11" s="5" t="n">
        <v>200000</v>
      </c>
      <c r="C11" s="4" t="inlineStr">
        <is>
          <t xml:space="preserve"> </t>
        </is>
      </c>
    </row>
    <row r="12">
      <c r="A12" s="4" t="inlineStr">
        <is>
          <t>Percentage of decrease in net sales</t>
        </is>
      </c>
      <c r="B12" s="8" t="n">
        <v>0.2</v>
      </c>
      <c r="C12" s="4" t="inlineStr">
        <is>
          <t xml:space="preserve"> </t>
        </is>
      </c>
    </row>
    <row r="13">
      <c r="A13" s="4" t="inlineStr">
        <is>
          <t>Lonza Bioscience Singapore Pte. Ltd | Manufacturing Service Agreement</t>
        </is>
      </c>
      <c r="B13" s="4" t="inlineStr">
        <is>
          <t xml:space="preserve"> </t>
        </is>
      </c>
      <c r="C13" s="4" t="inlineStr">
        <is>
          <t xml:space="preserve"> </t>
        </is>
      </c>
    </row>
    <row r="14">
      <c r="A14" s="3" t="inlineStr">
        <is>
          <t>Disclosure of Financial Risk Management [Line Items]</t>
        </is>
      </c>
      <c r="B14" s="4" t="inlineStr">
        <is>
          <t xml:space="preserve"> </t>
        </is>
      </c>
      <c r="C14" s="4" t="inlineStr">
        <is>
          <t xml:space="preserve"> </t>
        </is>
      </c>
    </row>
    <row r="15">
      <c r="A15" s="4" t="inlineStr">
        <is>
          <t>Minimum remaining financial commitment of non-lease component on exercise of option to extend non-cancellable term</t>
        </is>
      </c>
      <c r="B15" s="5" t="n">
        <v>12400000</v>
      </c>
      <c r="C15" s="4" t="inlineStr">
        <is>
          <t xml:space="preserve"> </t>
        </is>
      </c>
    </row>
    <row r="16">
      <c r="A16" s="4" t="inlineStr">
        <is>
          <t>Minimum financial commitment of lease component on exercise of option to extend non-cancellable term</t>
        </is>
      </c>
      <c r="B16" s="5" t="n">
        <v>3900000</v>
      </c>
      <c r="C16" s="4" t="inlineStr">
        <is>
          <t xml:space="preserve"> </t>
        </is>
      </c>
    </row>
    <row r="17">
      <c r="A17" s="4" t="inlineStr">
        <is>
          <t>Currency Risk | USD</t>
        </is>
      </c>
      <c r="B17" s="4" t="inlineStr">
        <is>
          <t xml:space="preserve"> </t>
        </is>
      </c>
      <c r="C17" s="4" t="inlineStr">
        <is>
          <t xml:space="preserve"> </t>
        </is>
      </c>
    </row>
    <row r="18">
      <c r="A18" s="3" t="inlineStr">
        <is>
          <t>Disclosure of Financial Risk Management [Line Items]</t>
        </is>
      </c>
      <c r="B18" s="4" t="inlineStr">
        <is>
          <t xml:space="preserve"> </t>
        </is>
      </c>
      <c r="C18" s="4" t="inlineStr">
        <is>
          <t xml:space="preserve"> </t>
        </is>
      </c>
    </row>
    <row r="19">
      <c r="A19" s="4" t="inlineStr">
        <is>
          <t>Percentage Of Cash Held</t>
        </is>
      </c>
      <c r="B19" s="8" t="n">
        <v>0.79</v>
      </c>
      <c r="C19" s="8" t="n">
        <v>0.97</v>
      </c>
    </row>
    <row r="20">
      <c r="A20" s="4" t="inlineStr">
        <is>
          <t>Currency Risk | AUD</t>
        </is>
      </c>
      <c r="B20" s="4" t="inlineStr">
        <is>
          <t xml:space="preserve"> </t>
        </is>
      </c>
      <c r="C20" s="4" t="inlineStr">
        <is>
          <t xml:space="preserve"> </t>
        </is>
      </c>
    </row>
    <row r="21">
      <c r="A21" s="3" t="inlineStr">
        <is>
          <t>Disclosure of Financial Risk Management [Line Items]</t>
        </is>
      </c>
      <c r="B21" s="4" t="inlineStr">
        <is>
          <t xml:space="preserve"> </t>
        </is>
      </c>
      <c r="C21" s="4" t="inlineStr">
        <is>
          <t xml:space="preserve"> </t>
        </is>
      </c>
    </row>
    <row r="22">
      <c r="A22" s="4" t="inlineStr">
        <is>
          <t>Percentage Of Cash Held</t>
        </is>
      </c>
      <c r="B22" s="8" t="n">
        <v>0.01</v>
      </c>
      <c r="C22" s="8" t="n">
        <v>0.03</v>
      </c>
    </row>
    <row r="23">
      <c r="A23" s="4" t="inlineStr">
        <is>
          <t>Liquidity Risk</t>
        </is>
      </c>
      <c r="B23" s="4" t="inlineStr">
        <is>
          <t xml:space="preserve"> </t>
        </is>
      </c>
      <c r="C23" s="4" t="inlineStr">
        <is>
          <t xml:space="preserve"> </t>
        </is>
      </c>
    </row>
    <row r="24">
      <c r="A24" s="3" t="inlineStr">
        <is>
          <t>Disclosure of Financial Risk Management [Line Items]</t>
        </is>
      </c>
      <c r="B24" s="4" t="inlineStr">
        <is>
          <t xml:space="preserve"> </t>
        </is>
      </c>
      <c r="C24" s="4" t="inlineStr">
        <is>
          <t xml:space="preserve"> </t>
        </is>
      </c>
    </row>
    <row r="25">
      <c r="A25" s="4" t="inlineStr">
        <is>
          <t>Non-interest bearing financial liabilities maturing period</t>
        </is>
      </c>
      <c r="B25" s="4" t="inlineStr">
        <is>
          <t>6 months</t>
        </is>
      </c>
      <c r="C25" s="4" t="inlineStr">
        <is>
          <t>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Schedule of Deposits Held which Derive Interest Revenue Together with the Maximum and Minimum Interest Rates Being Earned (Details) - Interest Rate Risk $ in Thousands, $ in Thousands</t>
        </is>
      </c>
      <c r="B1" s="2" t="inlineStr">
        <is>
          <t>3 Months Ended</t>
        </is>
      </c>
      <c r="D1" s="2" t="inlineStr">
        <is>
          <t>12 Months Ended</t>
        </is>
      </c>
    </row>
    <row r="2">
      <c r="B2" s="2" t="inlineStr">
        <is>
          <t>Sep. 30, 2022 USD ($)</t>
        </is>
      </c>
      <c r="C2" s="2" t="inlineStr">
        <is>
          <t>Sep. 30, 2022 AUD ($)</t>
        </is>
      </c>
      <c r="D2" s="2" t="inlineStr">
        <is>
          <t>Jun. 30, 2022 USD ($)</t>
        </is>
      </c>
      <c r="E2" s="2" t="inlineStr">
        <is>
          <t>Jun. 30, 2022 AUD ($)</t>
        </is>
      </c>
    </row>
    <row r="3">
      <c r="A3" s="4" t="inlineStr">
        <is>
          <t>USD</t>
        </is>
      </c>
      <c r="B3" s="4" t="inlineStr">
        <is>
          <t xml:space="preserve"> </t>
        </is>
      </c>
      <c r="C3" s="4" t="inlineStr">
        <is>
          <t xml:space="preserve"> </t>
        </is>
      </c>
      <c r="D3" s="4" t="inlineStr">
        <is>
          <t xml:space="preserve"> </t>
        </is>
      </c>
      <c r="E3" s="4" t="inlineStr">
        <is>
          <t xml:space="preserve"> </t>
        </is>
      </c>
    </row>
    <row r="4">
      <c r="A4" s="3" t="inlineStr">
        <is>
          <t>Disclosure of Financial Risk Management [Line Items]</t>
        </is>
      </c>
      <c r="B4" s="4" t="inlineStr">
        <is>
          <t xml:space="preserve"> </t>
        </is>
      </c>
      <c r="C4" s="4" t="inlineStr">
        <is>
          <t xml:space="preserve"> </t>
        </is>
      </c>
      <c r="D4" s="4" t="inlineStr">
        <is>
          <t xml:space="preserve"> </t>
        </is>
      </c>
      <c r="E4" s="4" t="inlineStr">
        <is>
          <t xml:space="preserve"> </t>
        </is>
      </c>
    </row>
    <row r="5">
      <c r="A5" s="4" t="inlineStr">
        <is>
          <t>Funds invested</t>
        </is>
      </c>
      <c r="B5" s="5" t="n">
        <v>61438</v>
      </c>
      <c r="C5" s="4" t="inlineStr">
        <is>
          <t xml:space="preserve"> </t>
        </is>
      </c>
      <c r="D5" s="5" t="n">
        <v>49383</v>
      </c>
      <c r="E5" s="4" t="inlineStr">
        <is>
          <t xml:space="preserve"> </t>
        </is>
      </c>
    </row>
    <row r="6">
      <c r="A6" s="4" t="inlineStr">
        <is>
          <t>Rate increase on funds invested</t>
        </is>
      </c>
      <c r="B6" s="6" t="n">
        <v>34</v>
      </c>
      <c r="C6" s="4" t="inlineStr">
        <is>
          <t xml:space="preserve"> </t>
        </is>
      </c>
      <c r="D6" s="6" t="n">
        <v>15</v>
      </c>
      <c r="E6" s="4" t="inlineStr">
        <is>
          <t xml:space="preserve"> </t>
        </is>
      </c>
    </row>
    <row r="7">
      <c r="A7" s="4" t="inlineStr">
        <is>
          <t>Rate decrease on funds invested</t>
        </is>
      </c>
      <c r="B7" s="5" t="n">
        <v>-28</v>
      </c>
      <c r="C7" s="4" t="inlineStr">
        <is>
          <t xml:space="preserve"> </t>
        </is>
      </c>
      <c r="D7" s="5" t="n">
        <v>-15</v>
      </c>
      <c r="E7" s="4" t="inlineStr">
        <is>
          <t xml:space="preserve"> </t>
        </is>
      </c>
    </row>
    <row r="8">
      <c r="A8" s="4" t="inlineStr">
        <is>
          <t>USD | Bottom of Range</t>
        </is>
      </c>
      <c r="B8" s="4" t="inlineStr">
        <is>
          <t xml:space="preserve"> </t>
        </is>
      </c>
      <c r="C8" s="4" t="inlineStr">
        <is>
          <t xml:space="preserve"> </t>
        </is>
      </c>
      <c r="D8" s="4" t="inlineStr">
        <is>
          <t xml:space="preserve"> </t>
        </is>
      </c>
      <c r="E8" s="4" t="inlineStr">
        <is>
          <t xml:space="preserve"> </t>
        </is>
      </c>
    </row>
    <row r="9">
      <c r="A9" s="3" t="inlineStr">
        <is>
          <t>Disclosure of Financial Risk Management [Line Items]</t>
        </is>
      </c>
      <c r="B9" s="4" t="inlineStr">
        <is>
          <t xml:space="preserve"> </t>
        </is>
      </c>
      <c r="C9" s="4" t="inlineStr">
        <is>
          <t xml:space="preserve"> </t>
        </is>
      </c>
      <c r="D9" s="4" t="inlineStr">
        <is>
          <t xml:space="preserve"> </t>
        </is>
      </c>
      <c r="E9" s="4" t="inlineStr">
        <is>
          <t xml:space="preserve"> </t>
        </is>
      </c>
    </row>
    <row r="10">
      <c r="A10" s="4" t="inlineStr">
        <is>
          <t>Funds invested percentage</t>
        </is>
      </c>
      <c r="B10" s="11" t="n">
        <v>0.0005</v>
      </c>
      <c r="C10" s="11" t="n">
        <v>0.0005</v>
      </c>
      <c r="D10" s="8" t="n">
        <v>0</v>
      </c>
      <c r="E10" s="8" t="n">
        <v>0</v>
      </c>
    </row>
    <row r="11">
      <c r="A11" s="4" t="inlineStr">
        <is>
          <t>Rate increase</t>
        </is>
      </c>
      <c r="B11" s="11" t="n">
        <v>0.0005999999999999999</v>
      </c>
      <c r="C11" s="11" t="n">
        <v>0.0005999999999999999</v>
      </c>
      <c r="D11" s="11" t="n">
        <v>0.0003</v>
      </c>
      <c r="E11" s="11" t="n">
        <v>0.0003</v>
      </c>
    </row>
    <row r="12">
      <c r="A12" s="4" t="inlineStr">
        <is>
          <t>Rate decrease</t>
        </is>
      </c>
      <c r="B12" s="11" t="n">
        <v>0.0005</v>
      </c>
      <c r="C12" s="11" t="n">
        <v>0.0005</v>
      </c>
      <c r="D12" s="11" t="n">
        <v>0.0003</v>
      </c>
      <c r="E12" s="11" t="n">
        <v>0.0003</v>
      </c>
    </row>
    <row r="13">
      <c r="A13" s="4" t="inlineStr">
        <is>
          <t>USD | Top of Range</t>
        </is>
      </c>
      <c r="B13" s="4" t="inlineStr">
        <is>
          <t xml:space="preserve"> </t>
        </is>
      </c>
      <c r="C13" s="4" t="inlineStr">
        <is>
          <t xml:space="preserve"> </t>
        </is>
      </c>
      <c r="D13" s="4" t="inlineStr">
        <is>
          <t xml:space="preserve"> </t>
        </is>
      </c>
      <c r="E13" s="4" t="inlineStr">
        <is>
          <t xml:space="preserve"> </t>
        </is>
      </c>
    </row>
    <row r="14">
      <c r="A14" s="3" t="inlineStr">
        <is>
          <t>Disclosure of Financial Risk Management [Line Items]</t>
        </is>
      </c>
      <c r="B14" s="4" t="inlineStr">
        <is>
          <t xml:space="preserve"> </t>
        </is>
      </c>
      <c r="C14" s="4" t="inlineStr">
        <is>
          <t xml:space="preserve"> </t>
        </is>
      </c>
      <c r="D14" s="4" t="inlineStr">
        <is>
          <t xml:space="preserve"> </t>
        </is>
      </c>
      <c r="E14" s="4" t="inlineStr">
        <is>
          <t xml:space="preserve"> </t>
        </is>
      </c>
    </row>
    <row r="15">
      <c r="A15" s="4" t="inlineStr">
        <is>
          <t>Funds invested percentage</t>
        </is>
      </c>
      <c r="B15" s="11" t="n">
        <v>0.0005</v>
      </c>
      <c r="C15" s="11" t="n">
        <v>0.0005</v>
      </c>
      <c r="D15" s="8" t="n">
        <v>0</v>
      </c>
      <c r="E15" s="8" t="n">
        <v>0</v>
      </c>
    </row>
    <row r="16">
      <c r="A16" s="4" t="inlineStr">
        <is>
          <t>Rate increase</t>
        </is>
      </c>
      <c r="B16" s="11" t="n">
        <v>0.0005999999999999999</v>
      </c>
      <c r="C16" s="11" t="n">
        <v>0.0005999999999999999</v>
      </c>
      <c r="D16" s="11" t="n">
        <v>0.0003</v>
      </c>
      <c r="E16" s="11" t="n">
        <v>0.0003</v>
      </c>
    </row>
    <row r="17">
      <c r="A17" s="4" t="inlineStr">
        <is>
          <t>Rate decrease</t>
        </is>
      </c>
      <c r="B17" s="11" t="n">
        <v>0.0005</v>
      </c>
      <c r="C17" s="11" t="n">
        <v>0.0005</v>
      </c>
      <c r="D17" s="11" t="n">
        <v>0.0003</v>
      </c>
      <c r="E17" s="11" t="n">
        <v>0.0003</v>
      </c>
    </row>
    <row r="18">
      <c r="A18" s="4" t="inlineStr">
        <is>
          <t>AUD</t>
        </is>
      </c>
      <c r="B18" s="4" t="inlineStr">
        <is>
          <t xml:space="preserve"> </t>
        </is>
      </c>
      <c r="C18" s="4" t="inlineStr">
        <is>
          <t xml:space="preserve"> </t>
        </is>
      </c>
      <c r="D18" s="4" t="inlineStr">
        <is>
          <t xml:space="preserve"> </t>
        </is>
      </c>
      <c r="E18" s="4" t="inlineStr">
        <is>
          <t xml:space="preserve"> </t>
        </is>
      </c>
    </row>
    <row r="19">
      <c r="A19" s="3" t="inlineStr">
        <is>
          <t>Disclosure of Financial Risk Management [Line Items]</t>
        </is>
      </c>
      <c r="B19" s="4" t="inlineStr">
        <is>
          <t xml:space="preserve"> </t>
        </is>
      </c>
      <c r="C19" s="4" t="inlineStr">
        <is>
          <t xml:space="preserve"> </t>
        </is>
      </c>
      <c r="D19" s="4" t="inlineStr">
        <is>
          <t xml:space="preserve"> </t>
        </is>
      </c>
      <c r="E19" s="4" t="inlineStr">
        <is>
          <t xml:space="preserve"> </t>
        </is>
      </c>
    </row>
    <row r="20">
      <c r="A20" s="4" t="inlineStr">
        <is>
          <t>Funds invested</t>
        </is>
      </c>
      <c r="B20" s="5" t="n">
        <v>600</v>
      </c>
      <c r="C20" s="4" t="inlineStr">
        <is>
          <t xml:space="preserve"> </t>
        </is>
      </c>
      <c r="D20" s="5" t="n">
        <v>600</v>
      </c>
      <c r="E20" s="4" t="inlineStr">
        <is>
          <t xml:space="preserve"> </t>
        </is>
      </c>
    </row>
    <row r="21">
      <c r="A21" s="4" t="inlineStr">
        <is>
          <t>Rate increase on funds invested</t>
        </is>
      </c>
      <c r="B21" s="4" t="inlineStr">
        <is>
          <t xml:space="preserve"> </t>
        </is>
      </c>
      <c r="C21" s="5" t="n">
        <v>2</v>
      </c>
      <c r="D21" s="4" t="inlineStr">
        <is>
          <t xml:space="preserve"> </t>
        </is>
      </c>
      <c r="E21" s="5" t="n">
        <v>1</v>
      </c>
    </row>
    <row r="22">
      <c r="A22" s="4" t="inlineStr">
        <is>
          <t>Rate decrease on funds invested</t>
        </is>
      </c>
      <c r="B22" s="4" t="inlineStr">
        <is>
          <t xml:space="preserve"> </t>
        </is>
      </c>
      <c r="C22" s="5" t="n">
        <v>-2</v>
      </c>
      <c r="D22" s="4" t="inlineStr">
        <is>
          <t xml:space="preserve"> </t>
        </is>
      </c>
      <c r="E22" s="5" t="n">
        <v>-1</v>
      </c>
    </row>
    <row r="23">
      <c r="A23" s="4" t="inlineStr">
        <is>
          <t>AUD | Bottom of Range</t>
        </is>
      </c>
      <c r="B23" s="4" t="inlineStr">
        <is>
          <t xml:space="preserve"> </t>
        </is>
      </c>
      <c r="C23" s="4" t="inlineStr">
        <is>
          <t xml:space="preserve"> </t>
        </is>
      </c>
      <c r="D23" s="4" t="inlineStr">
        <is>
          <t xml:space="preserve"> </t>
        </is>
      </c>
      <c r="E23" s="4" t="inlineStr">
        <is>
          <t xml:space="preserve"> </t>
        </is>
      </c>
    </row>
    <row r="24">
      <c r="A24" s="3" t="inlineStr">
        <is>
          <t>Disclosure of Financial Risk Management [Line Items]</t>
        </is>
      </c>
      <c r="B24" s="4" t="inlineStr">
        <is>
          <t xml:space="preserve"> </t>
        </is>
      </c>
      <c r="C24" s="4" t="inlineStr">
        <is>
          <t xml:space="preserve"> </t>
        </is>
      </c>
      <c r="D24" s="4" t="inlineStr">
        <is>
          <t xml:space="preserve"> </t>
        </is>
      </c>
      <c r="E24" s="4" t="inlineStr">
        <is>
          <t xml:space="preserve"> </t>
        </is>
      </c>
    </row>
    <row r="25">
      <c r="A25" s="4" t="inlineStr">
        <is>
          <t>Funds invested percentage</t>
        </is>
      </c>
      <c r="B25" s="11" t="n">
        <v>0.0284</v>
      </c>
      <c r="C25" s="11" t="n">
        <v>0.0284</v>
      </c>
      <c r="D25" s="11" t="n">
        <v>0.015</v>
      </c>
      <c r="E25" s="11" t="n">
        <v>0.015</v>
      </c>
    </row>
    <row r="26">
      <c r="A26" s="4" t="inlineStr">
        <is>
          <t>Rate increase</t>
        </is>
      </c>
      <c r="B26" s="11" t="n">
        <v>0.0312</v>
      </c>
      <c r="C26" s="11" t="n">
        <v>0.0312</v>
      </c>
      <c r="D26" s="11" t="n">
        <v>0.0165</v>
      </c>
      <c r="E26" s="11" t="n">
        <v>0.0165</v>
      </c>
    </row>
    <row r="27">
      <c r="A27" s="4" t="inlineStr">
        <is>
          <t>Rate decrease</t>
        </is>
      </c>
      <c r="B27" s="11" t="n">
        <v>0.0256</v>
      </c>
      <c r="C27" s="11" t="n">
        <v>0.0256</v>
      </c>
      <c r="D27" s="11" t="n">
        <v>0.0135</v>
      </c>
      <c r="E27" s="11" t="n">
        <v>0.0135</v>
      </c>
    </row>
    <row r="28">
      <c r="A28" s="4" t="inlineStr">
        <is>
          <t>AUD | Top of Range</t>
        </is>
      </c>
      <c r="B28" s="4" t="inlineStr">
        <is>
          <t xml:space="preserve"> </t>
        </is>
      </c>
      <c r="C28" s="4" t="inlineStr">
        <is>
          <t xml:space="preserve"> </t>
        </is>
      </c>
      <c r="D28" s="4" t="inlineStr">
        <is>
          <t xml:space="preserve"> </t>
        </is>
      </c>
      <c r="E28" s="4" t="inlineStr">
        <is>
          <t xml:space="preserve"> </t>
        </is>
      </c>
    </row>
    <row r="29">
      <c r="A29" s="3" t="inlineStr">
        <is>
          <t>Disclosure of Financial Risk Management [Line Items]</t>
        </is>
      </c>
      <c r="B29" s="4" t="inlineStr">
        <is>
          <t xml:space="preserve"> </t>
        </is>
      </c>
      <c r="C29" s="4" t="inlineStr">
        <is>
          <t xml:space="preserve"> </t>
        </is>
      </c>
      <c r="D29" s="4" t="inlineStr">
        <is>
          <t xml:space="preserve"> </t>
        </is>
      </c>
      <c r="E29" s="4" t="inlineStr">
        <is>
          <t xml:space="preserve"> </t>
        </is>
      </c>
    </row>
    <row r="30">
      <c r="A30" s="4" t="inlineStr">
        <is>
          <t>Funds invested percentage</t>
        </is>
      </c>
      <c r="B30" s="11" t="n">
        <v>0.0284</v>
      </c>
      <c r="C30" s="11" t="n">
        <v>0.0284</v>
      </c>
      <c r="D30" s="11" t="n">
        <v>0.015</v>
      </c>
      <c r="E30" s="11" t="n">
        <v>0.015</v>
      </c>
    </row>
    <row r="31">
      <c r="A31" s="4" t="inlineStr">
        <is>
          <t>Rate increase</t>
        </is>
      </c>
      <c r="B31" s="11" t="n">
        <v>0.0312</v>
      </c>
      <c r="C31" s="11" t="n">
        <v>0.0312</v>
      </c>
      <c r="D31" s="11" t="n">
        <v>0.0165</v>
      </c>
      <c r="E31" s="11" t="n">
        <v>0.0165</v>
      </c>
    </row>
    <row r="32">
      <c r="A32" s="4" t="inlineStr">
        <is>
          <t>Rate decrease</t>
        </is>
      </c>
      <c r="B32" s="11" t="n">
        <v>0.0256</v>
      </c>
      <c r="C32" s="11" t="n">
        <v>0.0256</v>
      </c>
      <c r="D32" s="11" t="n">
        <v>0.0135</v>
      </c>
      <c r="E32" s="11" t="n">
        <v>0.01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3 Months Ended</t>
        </is>
      </c>
    </row>
    <row r="2">
      <c r="B2" s="2" t="inlineStr">
        <is>
          <t>Sep. 30, 2022</t>
        </is>
      </c>
    </row>
    <row r="3">
      <c r="A3" s="3" t="inlineStr">
        <is>
          <t>Basis Of Preparation [Abstract]</t>
        </is>
      </c>
      <c r="B3" s="4" t="inlineStr">
        <is>
          <t xml:space="preserve"> </t>
        </is>
      </c>
    </row>
    <row r="4">
      <c r="A4" s="4" t="inlineStr">
        <is>
          <t>Basis of Preparation</t>
        </is>
      </c>
      <c r="B4" s="4" t="inlineStr">
        <is>
          <t xml:space="preserve">1. Basis of preparation Mesoblast Limited is a for-profit entity for the purpose of preparing the financial statements. The condensed financial statements of Mesoblast Limited and its subsidiaries have been prepared in accordance with International Accounting Standard IAS 34 Interim Financial Reporting (i) Going concern As of September 30, 2022, the Group held total cash reserves of $85.5 million. The Group continues its focus on maintaining tight control of net cash usage for operating activities, which were $14.3 million for the three months ended September 30, 2022, a reduction of 22% compared to the prior period. As the Group prepares for a potential first product approval by the United States Food and Drug Administration (“FDA”), and in line with its commercial launch plans, additional inflows from strategic partnerships, product specific financing, existing loan arrangements, or capital markets will be required to meet the Group’s projected expenditure consistent with its business strategy over the next 12 months. As a result of these matters, there is material uncertainty related to events or conditions that may cast significant doubt (or raise substantial doubt as contemplated by Public Company Accounting Oversight Board (“PCAOB”) standards) on the Group’s ability to continue as a going concern and, therefore, that the Group may be unable to realize its assets and discharge its liabilities in the normal course of business. The consolidated financial statements do not include any adjustments that might result from the outcome of this uncertainty. (ii) Historical cost convention These financial statements have been prepared under the historical cost convention, as modified by the revaluation of financial assets at fair value through other comprehensive income, financial assets and liabilities (including derivative instruments) at fair value through profit or loss. (iii) New and amended standards adopted by the Group There were no new or amended standards adopted by the Group in the three months ended September 30, 2022. These interim financial statements follow the same accounting policies as compared to the June 30, 2022 consolidated financial statements and related notes as filed with the Australian Securities Exchange and the Securities and Exchange Commission. (iv) New accounting standards and interpretations not yet adopted by the Group There were no new accounting standards and interpretations not yet adopted by the Group for the September 30, 2022 reporting period that are expected to materially impact the Group. (v) Change in accounting policy The Group routinely reviews the financial statements for opportunities to improve the quality of financial reporting. In November 2021, the Group refinanced its existing senior debt facility with a new $90.0 million five-year facility provided by funds managed by Oaktree Capital Management, L.P. (“Oaktree”) and as a result, the Group received proceeds from borrowings and repaid the Hercules loan. In connection with the refinancing of the Hercules debt, substantial balances related to payment of transaction costs from borrowings and charges on repayment of borrowings were recorded in the Statement of Cash Flows, this prompted management to enhance the relevance and reliability of the Statement of Cash Flows by changing the accounting policy relating to the classification of the Interest and other costs of finance paid, previously classified within the operating activities of the Statement of Cash Flows. The Group has changed its accounting policy to classify cash flows from interest and other costs of finance paid as a financing activity because it improves the relevance of the cash flows paid from obtaining capital resources. This change in accounting policy also diminishes the mismatch in operating cash flows from the profit and loss and improves the reliability of the operating cash flow balance. This change in presentation has been retrospectively applied to the three months ended September 30, 2021 financial statements. For the three months ended September 30, 2021, $1.4 million of interest and other costs of finance paid has been reclassified from operating activities to financing activities in the Statement of Cash Flows. (vi)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vii) Impact of COVID-19 Estimates are assessed each period and updated to reflect current information, such as the economic considerations related to the impact that COVID-19 could have on the Group’s significant accounting estimates. COVID-19 has not led to a material deterioration in the Group’s financial circumstances, nor required the Group to utilize government support. The Group is facing some challenges from the pandemic. The Group’s current and potential future clinical trials have and may experience some delays given reduced capacity at hospitals for completing activities and impacts on patient mobility for treatments or final visits. In addition, requested meetings with FDA are delayed by a minimum of 3 months while the public health crisis is in effect, due to the increased workload burden on agency staff. The Group is also having to account in its product-launch plans for the impacts of the pandemic on future potential customers, such as transplant centers, which have been and may continue to be impacted by the pandemic with respect to patient care, operations/staffing, financials, and health and safety protocols. These impacts change the way (channel, message, frequency) that Mesoblast will have to engage with these entities. Due to the COVID-19 pandemic, and recent geopolitical instability, countries in which the Group has operations have experienced some challenges in the ability of the Group’s suppliers and contractors to source, supply or acquire raw materials or components needed for its manufacturing process and supply chain. As a result, the manufacturing and commercialization of remestemcel-L and other product candidates could be adversely affec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inancial Risk Management - Schedule of Deposits Held which Derive Interest Revenue Together with the Maximum and Minimum Interest Rates Being Earned (Parenthetical) (Details)</t>
        </is>
      </c>
      <c r="C1" s="2" t="inlineStr">
        <is>
          <t>3 Months Ended</t>
        </is>
      </c>
      <c r="D1" s="2" t="inlineStr">
        <is>
          <t>12 Months Ended</t>
        </is>
      </c>
    </row>
    <row r="2">
      <c r="B2" s="2" t="inlineStr">
        <is>
          <t>Jul. 01, 2020</t>
        </is>
      </c>
      <c r="C2" s="2" t="inlineStr">
        <is>
          <t>Sep. 30, 2022</t>
        </is>
      </c>
      <c r="D2" s="2" t="inlineStr">
        <is>
          <t>Jun. 30, 2022</t>
        </is>
      </c>
    </row>
    <row r="3">
      <c r="A3" s="3" t="inlineStr">
        <is>
          <t>Disclosure of Financial Risk Management [Line Items]</t>
        </is>
      </c>
      <c r="B3" s="4" t="inlineStr">
        <is>
          <t xml:space="preserve"> </t>
        </is>
      </c>
      <c r="C3" s="4" t="inlineStr">
        <is>
          <t xml:space="preserve"> </t>
        </is>
      </c>
      <c r="D3" s="4" t="inlineStr">
        <is>
          <t xml:space="preserve"> </t>
        </is>
      </c>
    </row>
    <row r="4">
      <c r="A4" s="4" t="inlineStr">
        <is>
          <t>Effect on profit from change in interest rate increase or decrease</t>
        </is>
      </c>
      <c r="B4" s="11" t="n">
        <v>0.0003</v>
      </c>
      <c r="C4" s="4" t="inlineStr">
        <is>
          <t xml:space="preserve"> </t>
        </is>
      </c>
      <c r="D4" s="8" t="n">
        <v>0</v>
      </c>
    </row>
    <row r="5">
      <c r="A5" s="4" t="inlineStr">
        <is>
          <t>USD</t>
        </is>
      </c>
      <c r="B5" s="4" t="inlineStr">
        <is>
          <t xml:space="preserve"> </t>
        </is>
      </c>
      <c r="C5" s="4" t="inlineStr">
        <is>
          <t xml:space="preserve"> </t>
        </is>
      </c>
      <c r="D5" s="4" t="inlineStr">
        <is>
          <t xml:space="preserve"> </t>
        </is>
      </c>
    </row>
    <row r="6">
      <c r="A6" s="3" t="inlineStr">
        <is>
          <t>Disclosure of Financial Risk Management [Line Items]</t>
        </is>
      </c>
      <c r="B6" s="4" t="inlineStr">
        <is>
          <t xml:space="preserve"> </t>
        </is>
      </c>
      <c r="C6" s="4" t="inlineStr">
        <is>
          <t xml:space="preserve"> </t>
        </is>
      </c>
      <c r="D6" s="4" t="inlineStr">
        <is>
          <t xml:space="preserve"> </t>
        </is>
      </c>
    </row>
    <row r="7">
      <c r="A7" s="4" t="inlineStr">
        <is>
          <t>Effect on profit from change in interest rate increase or decrease</t>
        </is>
      </c>
      <c r="B7" s="4" t="inlineStr">
        <is>
          <t xml:space="preserve"> </t>
        </is>
      </c>
      <c r="C7" s="8" t="n">
        <v>0.1</v>
      </c>
      <c r="D7" s="8" t="n">
        <v>0.1</v>
      </c>
    </row>
    <row r="8">
      <c r="A8" s="4" t="inlineStr">
        <is>
          <t>AUD</t>
        </is>
      </c>
      <c r="B8" s="4" t="inlineStr">
        <is>
          <t xml:space="preserve"> </t>
        </is>
      </c>
      <c r="C8" s="4" t="inlineStr">
        <is>
          <t xml:space="preserve"> </t>
        </is>
      </c>
      <c r="D8" s="4" t="inlineStr">
        <is>
          <t xml:space="preserve"> </t>
        </is>
      </c>
    </row>
    <row r="9">
      <c r="A9" s="3" t="inlineStr">
        <is>
          <t>Disclosure of Financial Risk Management [Line Items]</t>
        </is>
      </c>
      <c r="B9" s="4" t="inlineStr">
        <is>
          <t xml:space="preserve"> </t>
        </is>
      </c>
      <c r="C9" s="4" t="inlineStr">
        <is>
          <t xml:space="preserve"> </t>
        </is>
      </c>
      <c r="D9" s="4" t="inlineStr">
        <is>
          <t xml:space="preserve"> </t>
        </is>
      </c>
    </row>
    <row r="10">
      <c r="A10" s="4" t="inlineStr">
        <is>
          <t>Effect on profit from change in interest rate increase or decrease</t>
        </is>
      </c>
      <c r="B10" s="4" t="inlineStr">
        <is>
          <t xml:space="preserve"> </t>
        </is>
      </c>
      <c r="C10" s="8" t="n">
        <v>0.1</v>
      </c>
      <c r="D10" s="8"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Borrowing to Price Rate Changes (Details) - USD ($) $ in Thousands</t>
        </is>
      </c>
      <c r="B1" s="2" t="inlineStr">
        <is>
          <t>Sep. 30, 2022</t>
        </is>
      </c>
      <c r="C1" s="2" t="inlineStr">
        <is>
          <t>Jun. 30, 2022</t>
        </is>
      </c>
    </row>
    <row r="2">
      <c r="A2" s="3" t="inlineStr">
        <is>
          <t>Disclosure of Financial Risk Management [Line Items]</t>
        </is>
      </c>
      <c r="B2" s="4" t="inlineStr">
        <is>
          <t xml:space="preserve"> </t>
        </is>
      </c>
      <c r="C2" s="4" t="inlineStr">
        <is>
          <t xml:space="preserve"> </t>
        </is>
      </c>
    </row>
    <row r="3">
      <c r="A3" s="4" t="inlineStr">
        <is>
          <t>Current borrowings</t>
        </is>
      </c>
      <c r="B3" s="5" t="n">
        <v>5489</v>
      </c>
      <c r="C3" s="5" t="n">
        <v>5017</v>
      </c>
    </row>
    <row r="4">
      <c r="A4" s="4" t="inlineStr">
        <is>
          <t>Borrowings</t>
        </is>
      </c>
      <c r="B4" s="6" t="n">
        <v>94186</v>
      </c>
      <c r="C4" s="6" t="n">
        <v>91617</v>
      </c>
    </row>
    <row r="5">
      <c r="A5" s="4" t="inlineStr">
        <is>
          <t>Total borrowings</t>
        </is>
      </c>
      <c r="B5" s="6" t="n">
        <v>99675</v>
      </c>
      <c r="C5" s="6" t="n">
        <v>96634</v>
      </c>
    </row>
    <row r="6">
      <c r="A6" s="4" t="inlineStr">
        <is>
          <t>Commodity price risk [member]</t>
        </is>
      </c>
      <c r="B6" s="4" t="inlineStr">
        <is>
          <t xml:space="preserve"> </t>
        </is>
      </c>
      <c r="C6" s="4" t="inlineStr">
        <is>
          <t xml:space="preserve"> </t>
        </is>
      </c>
    </row>
    <row r="7">
      <c r="A7" s="3" t="inlineStr">
        <is>
          <t>Disclosure of Financial Risk Management [Line Items]</t>
        </is>
      </c>
      <c r="B7" s="4" t="inlineStr">
        <is>
          <t xml:space="preserve"> </t>
        </is>
      </c>
      <c r="C7" s="4" t="inlineStr">
        <is>
          <t xml:space="preserve"> </t>
        </is>
      </c>
    </row>
    <row r="8">
      <c r="A8" s="4" t="inlineStr">
        <is>
          <t>Current borrowings</t>
        </is>
      </c>
      <c r="B8" s="6" t="n">
        <v>816</v>
      </c>
      <c r="C8" s="6" t="n">
        <v>372</v>
      </c>
    </row>
    <row r="9">
      <c r="A9" s="4" t="inlineStr">
        <is>
          <t>Borrowings</t>
        </is>
      </c>
      <c r="B9" s="6" t="n">
        <v>49511</v>
      </c>
      <c r="C9" s="6" t="n">
        <v>47898</v>
      </c>
    </row>
    <row r="10">
      <c r="A10" s="4" t="inlineStr">
        <is>
          <t>Total borrowings</t>
        </is>
      </c>
      <c r="B10" s="5" t="n">
        <v>50327</v>
      </c>
      <c r="C10" s="5" t="n">
        <v>48270</v>
      </c>
    </row>
    <row r="11">
      <c r="A11" s="4" t="inlineStr">
        <is>
          <t>Percent of current borrowings</t>
        </is>
      </c>
      <c r="B11" s="8" t="n">
        <v>0.01</v>
      </c>
      <c r="C11" s="8" t="n">
        <v>0</v>
      </c>
    </row>
    <row r="12">
      <c r="A12" s="4" t="inlineStr">
        <is>
          <t>Percent of non-current borrowings</t>
        </is>
      </c>
      <c r="B12" s="8" t="n">
        <v>0.5</v>
      </c>
      <c r="C12" s="8" t="n">
        <v>0.5</v>
      </c>
    </row>
    <row r="13">
      <c r="A13" s="4" t="inlineStr">
        <is>
          <t>Percent of total borrowings</t>
        </is>
      </c>
      <c r="B13" s="8" t="n">
        <v>0.51</v>
      </c>
      <c r="C13" s="8" t="n">
        <v>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Maturity Profile of Anticipated Future Contractual Cash Flows Carrying Value (Details) $ in Thousands</t>
        </is>
      </c>
      <c r="B1" s="2" t="inlineStr">
        <is>
          <t>Sep. 30, 2022 USD ($)</t>
        </is>
      </c>
    </row>
    <row r="2">
      <c r="A2" s="3" t="inlineStr">
        <is>
          <t>Disclosure Of Maturity Analysis For Derivative Financial Liabilities [Line Items]</t>
        </is>
      </c>
      <c r="B2" s="4" t="inlineStr">
        <is>
          <t xml:space="preserve"> </t>
        </is>
      </c>
    </row>
    <row r="3">
      <c r="A3" s="4" t="inlineStr">
        <is>
          <t>Total contractual cash flows</t>
        </is>
      </c>
      <c r="B3" s="5" t="n">
        <v>-214250</v>
      </c>
    </row>
    <row r="4">
      <c r="A4" s="4" t="inlineStr">
        <is>
          <t>Carrying amount</t>
        </is>
      </c>
      <c r="B4" s="6" t="n">
        <v>-131146</v>
      </c>
    </row>
    <row r="5">
      <c r="A5" s="4" t="inlineStr">
        <is>
          <t>Within 1 year [Member]</t>
        </is>
      </c>
      <c r="B5" s="4" t="inlineStr">
        <is>
          <t xml:space="preserve"> </t>
        </is>
      </c>
    </row>
    <row r="6">
      <c r="A6" s="3" t="inlineStr">
        <is>
          <t>Disclosure Of Maturity Analysis For Derivative Financial Liabilities [Line Items]</t>
        </is>
      </c>
      <c r="B6" s="4" t="inlineStr">
        <is>
          <t xml:space="preserve"> </t>
        </is>
      </c>
    </row>
    <row r="7">
      <c r="A7" s="4" t="inlineStr">
        <is>
          <t>Total contractual cash flows</t>
        </is>
      </c>
      <c r="B7" s="6" t="n">
        <v>-31871</v>
      </c>
    </row>
    <row r="8">
      <c r="A8" s="4" t="inlineStr">
        <is>
          <t>Between 1-2 years [Member]</t>
        </is>
      </c>
      <c r="B8" s="4" t="inlineStr">
        <is>
          <t xml:space="preserve"> </t>
        </is>
      </c>
    </row>
    <row r="9">
      <c r="A9" s="3" t="inlineStr">
        <is>
          <t>Disclosure Of Maturity Analysis For Derivative Financial Liabilities [Line Items]</t>
        </is>
      </c>
      <c r="B9" s="4" t="inlineStr">
        <is>
          <t xml:space="preserve"> </t>
        </is>
      </c>
    </row>
    <row r="10">
      <c r="A10" s="4" t="inlineStr">
        <is>
          <t>Total contractual cash flows</t>
        </is>
      </c>
      <c r="B10" s="6" t="n">
        <v>-19848</v>
      </c>
    </row>
    <row r="11">
      <c r="A11" s="4" t="inlineStr">
        <is>
          <t>Between 2-5 years [Member]</t>
        </is>
      </c>
      <c r="B11" s="4" t="inlineStr">
        <is>
          <t xml:space="preserve"> </t>
        </is>
      </c>
    </row>
    <row r="12">
      <c r="A12" s="3" t="inlineStr">
        <is>
          <t>Disclosure Of Maturity Analysis For Derivative Financial Liabilities [Line Items]</t>
        </is>
      </c>
      <c r="B12" s="4" t="inlineStr">
        <is>
          <t xml:space="preserve"> </t>
        </is>
      </c>
    </row>
    <row r="13">
      <c r="A13" s="4" t="inlineStr">
        <is>
          <t>Total contractual cash flows</t>
        </is>
      </c>
      <c r="B13" s="6" t="n">
        <v>-162531</v>
      </c>
    </row>
    <row r="14">
      <c r="A14" s="4" t="inlineStr">
        <is>
          <t>Borrowings</t>
        </is>
      </c>
      <c r="B14" s="4" t="inlineStr">
        <is>
          <t xml:space="preserve"> </t>
        </is>
      </c>
    </row>
    <row r="15">
      <c r="A15" s="3" t="inlineStr">
        <is>
          <t>Disclosure Of Maturity Analysis For Derivative Financial Liabilities [Line Items]</t>
        </is>
      </c>
      <c r="B15" s="4" t="inlineStr">
        <is>
          <t xml:space="preserve"> </t>
        </is>
      </c>
    </row>
    <row r="16">
      <c r="A16" s="4" t="inlineStr">
        <is>
          <t>Total contractual cash flows</t>
        </is>
      </c>
      <c r="B16" s="6" t="n">
        <v>-174571</v>
      </c>
    </row>
    <row r="17">
      <c r="A17" s="4" t="inlineStr">
        <is>
          <t>Carrying amount</t>
        </is>
      </c>
      <c r="B17" s="6" t="n">
        <v>-99675</v>
      </c>
    </row>
    <row r="18">
      <c r="A18" s="4" t="inlineStr">
        <is>
          <t>Borrowings | Within 1 year [Member]</t>
        </is>
      </c>
      <c r="B18" s="4" t="inlineStr">
        <is>
          <t xml:space="preserve"> </t>
        </is>
      </c>
    </row>
    <row r="19">
      <c r="A19" s="3" t="inlineStr">
        <is>
          <t>Disclosure Of Maturity Analysis For Derivative Financial Liabilities [Line Items]</t>
        </is>
      </c>
      <c r="B19" s="4" t="inlineStr">
        <is>
          <t xml:space="preserve"> </t>
        </is>
      </c>
    </row>
    <row r="20">
      <c r="A20" s="4" t="inlineStr">
        <is>
          <t>Total contractual cash flows</t>
        </is>
      </c>
      <c r="B20" s="6" t="n">
        <v>-6161</v>
      </c>
    </row>
    <row r="21">
      <c r="A21" s="4" t="inlineStr">
        <is>
          <t>Borrowings | Between 1-2 years [Member]</t>
        </is>
      </c>
      <c r="B21" s="4" t="inlineStr">
        <is>
          <t xml:space="preserve"> </t>
        </is>
      </c>
    </row>
    <row r="22">
      <c r="A22" s="3" t="inlineStr">
        <is>
          <t>Disclosure Of Maturity Analysis For Derivative Financial Liabilities [Line Items]</t>
        </is>
      </c>
      <c r="B22" s="4" t="inlineStr">
        <is>
          <t xml:space="preserve"> </t>
        </is>
      </c>
    </row>
    <row r="23">
      <c r="A23" s="4" t="inlineStr">
        <is>
          <t>Total contractual cash flows</t>
        </is>
      </c>
      <c r="B23" s="6" t="n">
        <v>-13290</v>
      </c>
    </row>
    <row r="24">
      <c r="A24" s="4" t="inlineStr">
        <is>
          <t>Borrowings | Between 2-5 years [Member]</t>
        </is>
      </c>
      <c r="B24" s="4" t="inlineStr">
        <is>
          <t xml:space="preserve"> </t>
        </is>
      </c>
    </row>
    <row r="25">
      <c r="A25" s="3" t="inlineStr">
        <is>
          <t>Disclosure Of Maturity Analysis For Derivative Financial Liabilities [Line Items]</t>
        </is>
      </c>
      <c r="B25" s="4" t="inlineStr">
        <is>
          <t xml:space="preserve"> </t>
        </is>
      </c>
    </row>
    <row r="26">
      <c r="A26" s="4" t="inlineStr">
        <is>
          <t>Total contractual cash flows</t>
        </is>
      </c>
      <c r="B26" s="6" t="n">
        <v>-155120</v>
      </c>
    </row>
    <row r="27">
      <c r="A27" s="4" t="inlineStr">
        <is>
          <t>Trade Payables [Member]</t>
        </is>
      </c>
      <c r="B27" s="4" t="inlineStr">
        <is>
          <t xml:space="preserve"> </t>
        </is>
      </c>
    </row>
    <row r="28">
      <c r="A28" s="3" t="inlineStr">
        <is>
          <t>Disclosure Of Maturity Analysis For Derivative Financial Liabilities [Line Items]</t>
        </is>
      </c>
      <c r="B28" s="4" t="inlineStr">
        <is>
          <t xml:space="preserve"> </t>
        </is>
      </c>
    </row>
    <row r="29">
      <c r="A29" s="4" t="inlineStr">
        <is>
          <t>Total contractual cash flows</t>
        </is>
      </c>
      <c r="B29" s="6" t="n">
        <v>-17663</v>
      </c>
    </row>
    <row r="30">
      <c r="A30" s="4" t="inlineStr">
        <is>
          <t>Carrying amount</t>
        </is>
      </c>
      <c r="B30" s="6" t="n">
        <v>-17663</v>
      </c>
    </row>
    <row r="31">
      <c r="A31" s="4" t="inlineStr">
        <is>
          <t>Trade Payables [Member] | Within 1 year [Member]</t>
        </is>
      </c>
      <c r="B31" s="4" t="inlineStr">
        <is>
          <t xml:space="preserve"> </t>
        </is>
      </c>
    </row>
    <row r="32">
      <c r="A32" s="3" t="inlineStr">
        <is>
          <t>Disclosure Of Maturity Analysis For Derivative Financial Liabilities [Line Items]</t>
        </is>
      </c>
      <c r="B32" s="4" t="inlineStr">
        <is>
          <t xml:space="preserve"> </t>
        </is>
      </c>
    </row>
    <row r="33">
      <c r="A33" s="4" t="inlineStr">
        <is>
          <t>Total contractual cash flows</t>
        </is>
      </c>
      <c r="B33" s="6" t="n">
        <v>-17663</v>
      </c>
    </row>
    <row r="34">
      <c r="A34" s="4" t="inlineStr">
        <is>
          <t>Lease Liabilities [Member]</t>
        </is>
      </c>
      <c r="B34" s="4" t="inlineStr">
        <is>
          <t xml:space="preserve"> </t>
        </is>
      </c>
    </row>
    <row r="35">
      <c r="A35" s="3" t="inlineStr">
        <is>
          <t>Disclosure Of Maturity Analysis For Derivative Financial Liabilities [Line Items]</t>
        </is>
      </c>
      <c r="B35" s="4" t="inlineStr">
        <is>
          <t xml:space="preserve"> </t>
        </is>
      </c>
    </row>
    <row r="36">
      <c r="A36" s="4" t="inlineStr">
        <is>
          <t>Total contractual cash flows</t>
        </is>
      </c>
      <c r="B36" s="6" t="n">
        <v>-10789</v>
      </c>
    </row>
    <row r="37">
      <c r="A37" s="4" t="inlineStr">
        <is>
          <t>Carrying amount</t>
        </is>
      </c>
      <c r="B37" s="6" t="n">
        <v>-9957</v>
      </c>
    </row>
    <row r="38">
      <c r="A38" s="4" t="inlineStr">
        <is>
          <t>Lease Liabilities [Member] | Within 1 year [Member]</t>
        </is>
      </c>
      <c r="B38" s="4" t="inlineStr">
        <is>
          <t xml:space="preserve"> </t>
        </is>
      </c>
    </row>
    <row r="39">
      <c r="A39" s="3" t="inlineStr">
        <is>
          <t>Disclosure Of Maturity Analysis For Derivative Financial Liabilities [Line Items]</t>
        </is>
      </c>
      <c r="B39" s="4" t="inlineStr">
        <is>
          <t xml:space="preserve"> </t>
        </is>
      </c>
    </row>
    <row r="40">
      <c r="A40" s="4" t="inlineStr">
        <is>
          <t>Total contractual cash flows</t>
        </is>
      </c>
      <c r="B40" s="6" t="n">
        <v>-4074</v>
      </c>
    </row>
    <row r="41">
      <c r="A41" s="4" t="inlineStr">
        <is>
          <t>Lease Liabilities [Member] | Between 1-2 years [Member]</t>
        </is>
      </c>
      <c r="B41" s="4" t="inlineStr">
        <is>
          <t xml:space="preserve"> </t>
        </is>
      </c>
    </row>
    <row r="42">
      <c r="A42" s="3" t="inlineStr">
        <is>
          <t>Disclosure Of Maturity Analysis For Derivative Financial Liabilities [Line Items]</t>
        </is>
      </c>
      <c r="B42" s="4" t="inlineStr">
        <is>
          <t xml:space="preserve"> </t>
        </is>
      </c>
    </row>
    <row r="43">
      <c r="A43" s="4" t="inlineStr">
        <is>
          <t>Total contractual cash flows</t>
        </is>
      </c>
      <c r="B43" s="6" t="n">
        <v>-4443</v>
      </c>
    </row>
    <row r="44">
      <c r="A44" s="4" t="inlineStr">
        <is>
          <t>Lease Liabilities [Member] | Between 2-5 years [Member]</t>
        </is>
      </c>
      <c r="B44" s="4" t="inlineStr">
        <is>
          <t xml:space="preserve"> </t>
        </is>
      </c>
    </row>
    <row r="45">
      <c r="A45" s="3" t="inlineStr">
        <is>
          <t>Disclosure Of Maturity Analysis For Derivative Financial Liabilities [Line Items]</t>
        </is>
      </c>
      <c r="B45" s="4" t="inlineStr">
        <is>
          <t xml:space="preserve"> </t>
        </is>
      </c>
    </row>
    <row r="46">
      <c r="A46" s="4" t="inlineStr">
        <is>
          <t>Total contractual cash flows</t>
        </is>
      </c>
      <c r="B46" s="6" t="n">
        <v>-2272</v>
      </c>
    </row>
    <row r="47">
      <c r="A47" s="4" t="inlineStr">
        <is>
          <t>Contingent Consideration</t>
        </is>
      </c>
      <c r="B47" s="4" t="inlineStr">
        <is>
          <t xml:space="preserve"> </t>
        </is>
      </c>
    </row>
    <row r="48">
      <c r="A48" s="3" t="inlineStr">
        <is>
          <t>Disclosure Of Maturity Analysis For Derivative Financial Liabilities [Line Items]</t>
        </is>
      </c>
      <c r="B48" s="4" t="inlineStr">
        <is>
          <t xml:space="preserve"> </t>
        </is>
      </c>
    </row>
    <row r="49">
      <c r="A49" s="4" t="inlineStr">
        <is>
          <t>Total contractual cash flows</t>
        </is>
      </c>
      <c r="B49" s="6" t="n">
        <v>-11227</v>
      </c>
    </row>
    <row r="50">
      <c r="A50" s="4" t="inlineStr">
        <is>
          <t>Carrying amount</t>
        </is>
      </c>
      <c r="B50" s="6" t="n">
        <v>-3851</v>
      </c>
    </row>
    <row r="51">
      <c r="A51" s="4" t="inlineStr">
        <is>
          <t>Contingent Consideration | Within 1 year [Member]</t>
        </is>
      </c>
      <c r="B51" s="4" t="inlineStr">
        <is>
          <t xml:space="preserve"> </t>
        </is>
      </c>
    </row>
    <row r="52">
      <c r="A52" s="3" t="inlineStr">
        <is>
          <t>Disclosure Of Maturity Analysis For Derivative Financial Liabilities [Line Items]</t>
        </is>
      </c>
      <c r="B52" s="4" t="inlineStr">
        <is>
          <t xml:space="preserve"> </t>
        </is>
      </c>
    </row>
    <row r="53">
      <c r="A53" s="4" t="inlineStr">
        <is>
          <t>Total contractual cash flows</t>
        </is>
      </c>
      <c r="B53" s="6" t="n">
        <v>-3973</v>
      </c>
    </row>
    <row r="54">
      <c r="A54" s="4" t="inlineStr">
        <is>
          <t>Contingent Consideration | Between 1-2 years [Member]</t>
        </is>
      </c>
      <c r="B54" s="4" t="inlineStr">
        <is>
          <t xml:space="preserve"> </t>
        </is>
      </c>
    </row>
    <row r="55">
      <c r="A55" s="3" t="inlineStr">
        <is>
          <t>Disclosure Of Maturity Analysis For Derivative Financial Liabilities [Line Items]</t>
        </is>
      </c>
      <c r="B55" s="4" t="inlineStr">
        <is>
          <t xml:space="preserve"> </t>
        </is>
      </c>
    </row>
    <row r="56">
      <c r="A56" s="4" t="inlineStr">
        <is>
          <t>Total contractual cash flows</t>
        </is>
      </c>
      <c r="B56" s="6" t="n">
        <v>-2115</v>
      </c>
    </row>
    <row r="57">
      <c r="A57" s="4" t="inlineStr">
        <is>
          <t>Contingent Consideration | Between 2-5 years [Member]</t>
        </is>
      </c>
      <c r="B57" s="4" t="inlineStr">
        <is>
          <t xml:space="preserve"> </t>
        </is>
      </c>
    </row>
    <row r="58">
      <c r="A58" s="3" t="inlineStr">
        <is>
          <t>Disclosure Of Maturity Analysis For Derivative Financial Liabilities [Line Items]</t>
        </is>
      </c>
      <c r="B58" s="4" t="inlineStr">
        <is>
          <t xml:space="preserve"> </t>
        </is>
      </c>
    </row>
    <row r="59">
      <c r="A59" s="4" t="inlineStr">
        <is>
          <t>Total contractual cash flows</t>
        </is>
      </c>
      <c r="B59" s="5" t="n">
        <v>-51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Earnings Per Share - Summary of (Loss) Earnings Per Share (Details) - USD ($) $ / shares in Units, $ in Thousands</t>
        </is>
      </c>
      <c r="B1" s="2" t="inlineStr">
        <is>
          <t>3 Months Ended</t>
        </is>
      </c>
    </row>
    <row r="2">
      <c r="B2" s="2" t="inlineStr">
        <is>
          <t>Sep. 30, 2022</t>
        </is>
      </c>
      <c r="C2" s="2" t="inlineStr">
        <is>
          <t>Sep. 30, 2021</t>
        </is>
      </c>
    </row>
    <row r="3">
      <c r="A3" s="3" t="inlineStr">
        <is>
          <t>(a) Basic (losses) per share</t>
        </is>
      </c>
      <c r="B3" s="4" t="inlineStr">
        <is>
          <t xml:space="preserve"> </t>
        </is>
      </c>
      <c r="C3" s="4" t="inlineStr">
        <is>
          <t xml:space="preserve"> </t>
        </is>
      </c>
    </row>
    <row r="4">
      <c r="A4" s="4" t="inlineStr">
        <is>
          <t>From continuing operations attributable to the ordinary equity holders of the company</t>
        </is>
      </c>
      <c r="B4" s="7" t="n">
        <v>-0.0243</v>
      </c>
      <c r="C4" s="7" t="n">
        <v>-0.0349</v>
      </c>
    </row>
    <row r="5">
      <c r="A5" s="4" t="inlineStr">
        <is>
          <t>Total basic (losses) per share attributable to the ordinary equity holders of the company</t>
        </is>
      </c>
      <c r="B5" s="15" t="n">
        <v>-0.0243</v>
      </c>
      <c r="C5" s="15" t="n">
        <v>-0.0349</v>
      </c>
    </row>
    <row r="6">
      <c r="A6" s="3" t="inlineStr">
        <is>
          <t>(b) Diluted (losses) per share</t>
        </is>
      </c>
      <c r="B6" s="4" t="inlineStr">
        <is>
          <t xml:space="preserve"> </t>
        </is>
      </c>
      <c r="C6" s="4" t="inlineStr">
        <is>
          <t xml:space="preserve"> </t>
        </is>
      </c>
    </row>
    <row r="7">
      <c r="A7" s="4" t="inlineStr">
        <is>
          <t>From continuing operations attributable to the ordinary equity holders of the company</t>
        </is>
      </c>
      <c r="B7" s="15" t="n">
        <v>-0.0243</v>
      </c>
      <c r="C7" s="15" t="n">
        <v>-0.0349</v>
      </c>
    </row>
    <row r="8">
      <c r="A8" s="4" t="inlineStr">
        <is>
          <t>Total basic (losses) per share attributable to the ordinary equity holders of the company</t>
        </is>
      </c>
      <c r="B8" s="7" t="n">
        <v>-0.0243</v>
      </c>
      <c r="C8" s="7" t="n">
        <v>-0.0349</v>
      </c>
    </row>
    <row r="9">
      <c r="A9" s="3" t="inlineStr">
        <is>
          <t>(c) Reconciliation of (losses) used in calculating (losses) per share</t>
        </is>
      </c>
      <c r="B9" s="4" t="inlineStr">
        <is>
          <t xml:space="preserve"> </t>
        </is>
      </c>
      <c r="C9" s="4" t="inlineStr">
        <is>
          <t xml:space="preserve"> </t>
        </is>
      </c>
    </row>
    <row r="10">
      <c r="A10" s="4" t="inlineStr">
        <is>
          <t>From continuing operations</t>
        </is>
      </c>
      <c r="B10" s="5" t="n">
        <v>-16884</v>
      </c>
      <c r="C10" s="5" t="n">
        <v>-22645</v>
      </c>
    </row>
    <row r="11">
      <c r="A11" s="4" t="inlineStr">
        <is>
          <t>Used in calculating basic (losses) per share</t>
        </is>
      </c>
      <c r="B11" s="6" t="n">
        <v>-16884</v>
      </c>
      <c r="C11" s="6" t="n">
        <v>-22645</v>
      </c>
    </row>
    <row r="12">
      <c r="A12" s="4" t="inlineStr">
        <is>
          <t>(Losses) attributable to the ordinary equity holders of the company used in calculating diluted losses per share</t>
        </is>
      </c>
      <c r="B12" s="5" t="n">
        <v>-16884</v>
      </c>
      <c r="C12" s="5" t="n">
        <v>-22645</v>
      </c>
    </row>
    <row r="13">
      <c r="A13" s="4" t="inlineStr">
        <is>
          <t>Weighted average number of ordinary shares used as the denominator in calculating basic losses per share</t>
        </is>
      </c>
      <c r="B13" s="6" t="n">
        <v>696071068</v>
      </c>
      <c r="C13" s="6" t="n">
        <v>648047895</v>
      </c>
    </row>
    <row r="14">
      <c r="A14" s="4" t="inlineStr">
        <is>
          <t>Weighted average number of ordinary shares and potential ordinary shares used in calculating diluted losses per share</t>
        </is>
      </c>
      <c r="B14" s="6" t="n">
        <v>696071068</v>
      </c>
      <c r="C14" s="6" t="n">
        <v>6480478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Sep. 30, 2022 Segment</t>
        </is>
      </c>
    </row>
    <row r="3">
      <c r="A3" s="3" t="inlineStr">
        <is>
          <t>Disclosure Of Operating Segments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Legal Proceedings - Additional Information (Details) - Plaintiffs</t>
        </is>
      </c>
      <c r="B1" s="2" t="inlineStr">
        <is>
          <t>3 Months Ended</t>
        </is>
      </c>
    </row>
    <row r="2">
      <c r="B2" s="2" t="inlineStr">
        <is>
          <t>Sep. 30, 2022 USD ($)</t>
        </is>
      </c>
    </row>
    <row r="3">
      <c r="A3" s="3" t="inlineStr">
        <is>
          <t>Disclosure Of Legal Proceedings [Line Items]</t>
        </is>
      </c>
      <c r="B3" s="4" t="inlineStr">
        <is>
          <t xml:space="preserve"> </t>
        </is>
      </c>
    </row>
    <row r="4">
      <c r="A4" s="4" t="inlineStr">
        <is>
          <t>Provision for litigation settlements</t>
        </is>
      </c>
      <c r="B4" s="5" t="n">
        <v>2000000</v>
      </c>
    </row>
    <row r="5">
      <c r="A5" s="4" t="inlineStr">
        <is>
          <t>Admission of liability</t>
        </is>
      </c>
      <c r="B5"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hanges in the current reporting period</t>
        </is>
      </c>
      <c r="B1" s="2" t="inlineStr">
        <is>
          <t>3 Months Ended</t>
        </is>
      </c>
    </row>
    <row r="2">
      <c r="B2" s="2" t="inlineStr">
        <is>
          <t>Sep. 30, 2022</t>
        </is>
      </c>
    </row>
    <row r="3">
      <c r="A3" s="3" t="inlineStr">
        <is>
          <t>Disclosure Of Significant Changes In Current Reporting Period [Abstract]</t>
        </is>
      </c>
      <c r="B3" s="4" t="inlineStr">
        <is>
          <t xml:space="preserve"> </t>
        </is>
      </c>
    </row>
    <row r="4">
      <c r="A4" s="4" t="inlineStr">
        <is>
          <t>Significant changes in the current reporting period</t>
        </is>
      </c>
      <c r="B4" s="4" t="inlineStr">
        <is>
          <t>2. Significant changes in the current reporting period (i) Significant events The financial position and performance of the Group was affected by the following event during the three months ended September 30, 2022.
•
In August 2022, the Group completed a $45.0 million (A$65.0 million) financing in a global private placement predominantly to major shareholders of the Company. The proceeds from the placement will facilitate activities for launch and commercialization for remestemcel-L, in the treatment of children with SR-aGVHD for which the Group seeks FDA approval under a planned resubmission of our Biologics License Application (“BLA”); and commencement of a second Phase 3 clinical trial of rexlemestrocel-L to confirm reduction in chronic low back pain associated with degenerative disc disease. On August 11, 2022, proceeds of $42.6 million were received and recognized in cash and cash equival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t>
        </is>
      </c>
      <c r="B1" s="2" t="inlineStr">
        <is>
          <t>3 Months Ended</t>
        </is>
      </c>
    </row>
    <row r="2">
      <c r="B2" s="2" t="inlineStr">
        <is>
          <t>Sep. 30, 2022</t>
        </is>
      </c>
    </row>
    <row r="3">
      <c r="A3" s="3" t="inlineStr">
        <is>
          <t>Disclosure Of Loss Before Income Tax [Abstract]</t>
        </is>
      </c>
      <c r="B3" s="4" t="inlineStr">
        <is>
          <t xml:space="preserve"> </t>
        </is>
      </c>
    </row>
    <row r="4">
      <c r="A4" s="4" t="inlineStr">
        <is>
          <t>Loss before income tax</t>
        </is>
      </c>
      <c r="B4" s="4" t="inlineStr">
        <is>
          <t>3. Loss before income tax
Three Months Ended September 30,
(in U.S. dollars, in thousands)
Note
2022
2021
Revenue
Commercialization revenue
1,443
2,422
Milestone revenue
—
1,172
Interest revenue
60
—
Total Revenue
1,503
3,594
Clinical trial and research &amp; development
(658
)
(2,583
)
Manufacturing production &amp; development
(5,376
)
(7,918
)
Employee benefits
Salaries and employee benefits
(4,704
)
(5,452
)
Defined contribution superannuation expenses
(84
)
(96
)
Equity settled share-based payment transactions ( 1)
(350
)
(1,076
)
Total Employee benefits
(5,138
)
(6,624
)
Depreciation and amortization of non-current assets
Plant and equipment depreciation
(296
)
(290
)
Right of use asset depreciation
(432
)
(410
)
Intellectual property amortization
(377
)
(393
)
Total Depreciation and amortization of non-current assets
(1,105
)
(1,093
)
Other Management &amp; administration expenses
Overheads &amp; administration
(2,537
)
(2,098
)
Consultancy
(1,329
)
(773
)
Legal, patent and other professional fees
(802
)
(1,033
)
Intellectual property expenses (excluding the amount amortized above)
(563
)
(621
)
Total Other Management &amp; administration expenses
(5,231
)
(4,525
)
Fair value remeasurement of contingent consideration
Remeasurement of contingent consideration
5(e)(iii)
4,468
280
Total Fair value remeasurement of contingent consideration
4,468
280
Fair value remeasurement of warrant liability
Remeasurement of warrant liability
5(e)(vi)
(401
)
—
Total Fair value remeasurement of warrant liability
(401
)
—
Other operating income and expenses
Foreign exchange (losses)
(504
)
(119
)
Foreign withholding tax paid
—
(59
)
Total Other operating income and expenses
(504
)
(178
)
Finance (costs)/gains
Remeasurement of borrowing arrangements
54
480
Interest expense
(4,551
)
(4,140
)
Total Finance costs
(4,497
)
(3,660
)
Total loss before income tax
(16,939
)
(22,707
)
(1)
Share-based payment transactions For the three months ended September 30, 2022 and 2021, share-based payment transactions have been reflected in the Consolidated Income Statement functional expense categories as follows:
Three Months Ended September 30,
(in U.S. dollars)
2022
2021
Research and development
37,905
899,841
Manufacturing and commercialization
(252,293)
123,149
Management and administration
564,047
52,722
Equity settled share-based payment transactions
349,659
1,075,712
Revenue recognition Grünenthal arrangement In September 2019, the Group entered into a strategic partnership with Grünenthal for the development and commercialization in Europe and Latin America of the Group’s allogeneic mesenchymal precursor cell (“MPC”) product, MPC-06-ID, receiving exclusive rights to the Phase 3 allogeneic product candidate for the treatment of low back pain due to degenerative disc disease. The Group received a non-refundable upfront payment of $15.0 million in October 2019, on signing of the contract with Grünenthal. The Group received a milestone payment in December 2019 of $2.5 million in relation to meeting a milestone event as part of the strategic partnership with Grünenthal. In June 2021, the Group announced its intention to leverage the results from a planned US trial to support potential product approvals in both the US and EU by including 20% EU patients in order to provide regulatory harmonization, cost efficiencies and streamlined timelines, without initiating an EU trial. As a result, the strategic partnership with Grünenthal has been amended, and milestone payments relating to R&amp;D and CMC services and other development services which were linked to the Europe trial have been removed, instead the Group is eligible to receive payments up to $112.5 million prior to product launch in the EU, inclusive of $17.5 million already received, if certain clinical and regulatory milestones are satisfied and reimbursement targets are achieved. Cumulative milestone payments could reach $1 billion depending on the final outcome of Phase 3 studies and patient adoption. The Group will also receive tiered double-digit royalties on product sales as per the original agreement. The $2.5 million milestone payment received in December 2019 from Grünenthal was considered deferred consideration as of September 30, 2022. The performance obligation for the $2.5 million was previously satisfied under the original agreement, however under the amended agreement with Grünenthal it is subject to repayment to Grünenthal. Revenue will be recognized when the clinical trial has recruited the required amount of European patients, as the $2.5 million will no longer be subject to repayment to Tasly arrangement In July 2018, the Group entered into a strategic alliance with Tasly Pharmaceutical Group (“Tasly”) for the development, manufacture and commercialization in China of the Group’s allogeneic mesenchymal precursor cell (“MPC”) products, MPC-150-IM and MPC-25-IC. Tasly received all exclusive rights for MPC-150-IM and MPC-25-IC in China and Tasly will fund all development, manufacturing and commercialization activities in China. The Group received a $20.0 million up-front technology access fee from Tasly upon closing of this strategic alliance in October 2018. The Group recognized $10.0 million from this $20.0 million upfront technology fee in milestone revenue at closing in October 2018 and the remaining $10.0 million was recognized in milestone revenue in February 2020. The Group is also entitled to receive $25.0 million on product regulatory approvals in China, double-digit escalating royalties on net product sales and up to six escalating milestone payments when the product candidates reach certain sales thresholds in China. For the three months ended September 30, 2022 and 2021, respectively, no revenue was recognized in relation to this strategic alliance with Tasly. TiGenix arrangement In December 2017, the Group entered into a patent license agreement with TiGenix NV (“TiGenix”), now a wholly owned subsidiary of Takeda Pharmaceutical Company Limited (“Takeda”), which granted Takeda exclusive access to certain of our patents to support global commercialization of the adipose-derived mesenchymal stem cell (“MSC") product, Alofisel® a registered trademark of TiGenix, previously known as Cx601, for the local treatment of fistulae. The agreement includes the right for Takeda to grant sub-licenses to affiliates and third parties. The Group is entitled to further payments up to €10.0 million when Takeda reaches certain product regulatory milestones. Additionally, the Group receives single digit royalties on net sales of Alofisel®. For the three months ended September 30, 2022 and 2021, the Group earned $0.1 million and $0.1 million, respectively, of royalty income on sales of Alofisel® in Europe by our licensee Takeda. The Group recognized $1.2 million in milestone revenue during the three months ended September 30, 2021 in relation to our patent license agreement with Takeda entered into in December 2017. This $1.2 million was recognized with regards to the €1.0 million regulatory milestone payment receivable from Takeda given Takeda received approval to manufacture and market Alofisel® (darvadstrocel) in Japan for the treatment of complex perianal fistulas in patients with non-active or mildly active luminal Crohn’s Disease. No milestone revenue was recognized in the three months ended September 30, 2022 . JCR arrangement In October 2013, the Group acquired all of the culture-expanded, MSC-based assets from Osiris Therapeutics, Inc. (“Osiris”). These assets included assumption of a collaboration agreement with JCR, a research and development oriented pharmaceutical company in Japan. Revenue recognized under this agreement is limited to the amount of cash received or for which the Group is entitled, as JCR has the right to terminate the agreement at any time. Under the JCR Agreement, JCR is responsible for all development and manufacturing costs including sales and marketing expenses. Under the JCR Agreement, JCR has the right to develop our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are entitled to payments when JCR reaches certain commercial milestones and to escalating double-digit royalties. These royalties are subject to possible renegotiation downward in the event of competition from non-infringing products in Japan. With respect to the Second JCR Field, the Group are entitled to a double digit profit share. The Group expanded our partnership with JCR in Japan for two new indications: for wound healing in patients with Epidermolysis Bullosa (“EB”) in October 2018 and for hypoxic ischemic encephalopathy (“HIE”), a condition suffered by newborns who lack sufficient blood supply and oxygen to the brain, in June 2019. The Group will receive royalties on TEMCELL® Hs. Inj. (“TEMCELL”), a registered trademark of JCR product sales for EB and HIE, if and when JCR begins selling TEMCELL for such indications in Japan. The Group apply the sales-based and usage-based royalty exception for licenses of intellectual property and therefore recognizes royalty revenue at the later of when the subsequent sale or usage occurs and the associated performance obligation has been satisfied. In the three months ended September 30, 2022, the Group recognized $1.4 million in commercialization revenue relating to royalty income earned on sales of TEMCELL in Japan by our licensee JCR, compared with $2.3 million for the three months ended September 30, 2021. These amounts were recorded in revenue as there are no further performance obligations required in regard to these items. Inventories Inventories are included in the financial statements at the lower of cost (including raw materials, direct labor, other direct costs and related production overheads) and net realizable value. Pre-launch inventory is held as an asset when there is a high probability of regulatory approval for the product in accordance with IAS 2 Inventories Provisions, Contingent Liabilities and Contingent Assets The Group considers a number of factors in determining the probability of the product candidate realizing future economic benefit, including the product candidate’s current status in the regulatory approval process, results from the related pivotal clinical trial, results from meetings with relevant regulatory agencies prior to the filing of regulatory applications, the market need, historical experience, as well as potential impediments to the approval process such as product safety or efficacy, commercialization and market trends. When a provision is made against the carrying value of pre-launch inventory the costs are recognized within Manufacturing Commercialization expenses. As of September 30, 2022, there was the year ended June 30, 202 2 , $ million and $ 7.0 million of pre-launch inventory costs have been recognized within Manufacturing Commercialization expenses in relation to the provision against the carrying value of pre-launch inventory. Of the total provision amount, $ million relates to obsolete stock at September 30, 2022 and $ 0.5 million relates to obsolete stock at June 30, 202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8T11:03:02Z</dcterms:created>
  <dcterms:modified xmlns:dcterms="http://purl.org/dc/terms/" xmlns:xsi="http://www.w3.org/2001/XMLSchema-instance" xsi:type="dcterms:W3CDTF">2022-11-28T11:03:02Z</dcterms:modified>
</cp:coreProperties>
</file>